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SUMMARY OF SIGNIFICANT ACCOUNTI" sheetId="9" r:id="rId9"/>
    <s:sheet name="INVESTMENT SECURITIES" sheetId="10" r:id="rId10"/>
    <s:sheet name="LOANS RECEIVABLE AND ALLOWANCE " sheetId="11" r:id="rId11"/>
    <s:sheet name="PREMISES AND EQUIPMENT" sheetId="12" r:id="rId12"/>
    <s:sheet name="DEPOSITS" sheetId="13" r:id="rId13"/>
    <s:sheet name="OTHER BORROWINGS" sheetId="14" r:id="rId14"/>
    <s:sheet name="INCOME TAXES" sheetId="15" r:id="rId15"/>
    <s:sheet name="EMPLOYEE BENEFITS" sheetId="16" r:id="rId16"/>
    <s:sheet name="COMMITMENTS AND CONTINGENCIES" sheetId="17" r:id="rId17"/>
    <s:sheet name="STOCK OPTIONS" sheetId="18" r:id="rId18"/>
    <s:sheet name="NET INCOME PER COMMON AND COMMO" sheetId="19" r:id="rId19"/>
    <s:sheet name="FAIR VALUE OF FINANCIAL INSTRUM" sheetId="20" r:id="rId20"/>
    <s:sheet name="STOCKHOLDERS' EQUITY" sheetId="21" r:id="rId21"/>
    <s:sheet name="RELATED-PARTY TRANSACTIONS" sheetId="22" r:id="rId22"/>
    <s:sheet name="SUPPLEMENTARY INCOME STATEMENT " sheetId="23" r:id="rId23"/>
    <s:sheet name="CONDENSED FINANCIAL INFORMATION" sheetId="24" r:id="rId24"/>
    <s:sheet name="QUARTERLY FINANCIAL DATA (UNAUD" sheetId="25" r:id="rId25"/>
    <s:sheet name="SUBSEQUENT EVENTS" sheetId="26" r:id="rId26"/>
    <s:sheet name="SUMMARY OF SIGNIFICANT ACCOUN27" sheetId="27" r:id="rId27"/>
    <s:sheet name="SUMMARY OF SIGNIFICANT ACCOUN28" sheetId="28" r:id="rId28"/>
    <s:sheet name="INVESTMENTS (Tables)" sheetId="29" r:id="rId29"/>
    <s:sheet name="LOANS RECEIVABLE AND ALLOWANC30" sheetId="30" r:id="rId30"/>
    <s:sheet name="PREMISES AND EQUIPMENT (Tables)" sheetId="31" r:id="rId31"/>
    <s:sheet name="DEPOSITS (Tables)" sheetId="32" r:id="rId32"/>
    <s:sheet name="OTHER BORROWINGS (Tables)" sheetId="33" r:id="rId33"/>
    <s:sheet name="INCOME TAXES (Tables)" sheetId="34" r:id="rId34"/>
    <s:sheet name="COMMITMENTS AND CONTINGENCIES (" sheetId="35" r:id="rId35"/>
    <s:sheet name="STOCK OPTIONS (Tables)" sheetId="36" r:id="rId36"/>
    <s:sheet name="NET INCOME PER COMMON AND COM37" sheetId="37" r:id="rId37"/>
    <s:sheet name="FAIR VALUE OF FINANCIAL INSTR38" sheetId="38" r:id="rId38"/>
    <s:sheet name="STOCKHOLDERS' EQUITY (Tables)" sheetId="39" r:id="rId39"/>
    <s:sheet name="RELATED-PARTY TRANSACTIONS (Tab" sheetId="40" r:id="rId40"/>
    <s:sheet name="SUPPLEMENTARY INCOME STATEMEN41" sheetId="41" r:id="rId41"/>
    <s:sheet name="CONDENSED FINANCIAL INFORMATI42" sheetId="42" r:id="rId42"/>
    <s:sheet name="QUARTERLY FINANCIAL DATA (Table"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INVESTMENTS (Details)" sheetId="52" r:id="rId52"/>
    <s:sheet name="INVESTMENTS (Details 2)" sheetId="53" r:id="rId53"/>
    <s:sheet name="INVESTMENTS (Details 3)" sheetId="54" r:id="rId54"/>
    <s:sheet name="INVESTMENTS (Details 4)" sheetId="55" r:id="rId55"/>
    <s:sheet name="INVESTMENTS (Details Narrative)"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LOANS RECEIVABLE AND ALLOWANC65" sheetId="65" r:id="rId65"/>
    <s:sheet name="PREMISES AND EQUIPMENT (Details" sheetId="66" r:id="rId66"/>
    <s:sheet name="DEPOSITS (Details)" sheetId="67" r:id="rId67"/>
    <s:sheet name="OTHER BORROWINGS (Details)" sheetId="68" r:id="rId68"/>
    <s:sheet name="INCOME TAXES (Details)" sheetId="69" r:id="rId69"/>
    <s:sheet name="INCOME TAXES (Details 2)" sheetId="70" r:id="rId70"/>
    <s:sheet name="EMPLOYEE BENEFITS (Details)" sheetId="71" r:id="rId71"/>
    <s:sheet name="COMMITMENTS AND CONTINGENCIES72" sheetId="72" r:id="rId72"/>
    <s:sheet name="COMMITMENTS AND CONTINGENCIES73" sheetId="73" r:id="rId73"/>
    <s:sheet name="STOCK OPTIONS (Details)" sheetId="74" r:id="rId74"/>
    <s:sheet name="NET INCOME (LOSS) PER COMMON AN" sheetId="75" r:id="rId75"/>
    <s:sheet name="FAIR VALUE OF FINANCIAL INSTR76" sheetId="76" r:id="rId76"/>
    <s:sheet name="FAIR VALUE OF FINANCIAL INSTR77" sheetId="77" r:id="rId77"/>
    <s:sheet name="FAIR VALUE OF FINANCIAL INSTR78" sheetId="78" r:id="rId78"/>
    <s:sheet name="STOCKHOLDERS' EQUITY (Details)" sheetId="79" r:id="rId79"/>
    <s:sheet name="RELATED-PARTY TRANSACTIONS (Det" sheetId="80" r:id="rId80"/>
    <s:sheet name="SUPPLEMENTARY INCOME STATEMEN81" sheetId="81" r:id="rId81"/>
    <s:sheet name="CONDENSED FINANCIAL INFORMATI82" sheetId="82" r:id="rId82"/>
    <s:sheet name="CONDENSED FINANCIAL INFORMATI83" sheetId="83" r:id="rId83"/>
    <s:sheet name="CONDENSED FINANCIAL INFORMATI84" sheetId="84" r:id="rId84"/>
    <s:sheet name="QUARTERLY FINANCIAL DATA (UNA85" sheetId="85" r:id="rId85"/>
  </s:sheets>
  <s:definedNames/>
  <s:calcPr calcId="124519" calcMode="auto" fullCalcOnLoad="1"/>
</s:workbook>
</file>

<file path=xl/sharedStrings.xml><?xml version="1.0" encoding="utf-8"?>
<sst xmlns="http://schemas.openxmlformats.org/spreadsheetml/2006/main" uniqueCount="960">
  <si>
    <t>Document and Entity Information - USD ($)</t>
  </si>
  <si>
    <t>12 Months Ended</t>
  </si>
  <si>
    <t>Dec. 31, 2015</t>
  </si>
  <si>
    <t>Mar. 25, 2016</t>
  </si>
  <si>
    <t>Jun. 30, 2015</t>
  </si>
  <si>
    <t>Entity Registrant Name</t>
  </si>
  <si>
    <t>CITIZENS BANCSHARES CORP /GA/</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Document Fiscal Period Focus</t>
  </si>
  <si>
    <t>FY</t>
  </si>
  <si>
    <t>Document Fiscal Year Focus</t>
  </si>
  <si>
    <t>Nonvoting Common Stock [Member]</t>
  </si>
  <si>
    <t>Entity Common Stock, Shares Outstanding</t>
  </si>
  <si>
    <t>Common Stock [Member]</t>
  </si>
  <si>
    <t>CONSOLIDATED BALANCE SHEETS - USD ($)</t>
  </si>
  <si>
    <t>Dec. 31, 2014</t>
  </si>
  <si>
    <t>ASSETS</t>
  </si>
  <si>
    <t>Cash and due from banks, including reserve requirements of $307,000 and $320,000 at December 31, 2015 and 2014, respectively</t>
  </si>
  <si>
    <t>Federal funds sold</t>
  </si>
  <si>
    <t xml:space="preserve"> </t>
  </si>
  <si>
    <t>Interest-bearing deposits with banks</t>
  </si>
  <si>
    <t>Certificates of deposit</t>
  </si>
  <si>
    <t>Investment securities available for sale, at fair value (amortized cost of $123,365,548 and $125,594,822 at December 31, 2015 and 2014, respectively)</t>
  </si>
  <si>
    <t>Investment securities held to maturity, at cost (estimated fair value of $- and $243,118 at December 31, 2015 and 2014, respectively)</t>
  </si>
  <si>
    <t>Other investments</t>
  </si>
  <si>
    <t>Loans receivable - net</t>
  </si>
  <si>
    <t>Premises and equipment - net</t>
  </si>
  <si>
    <t>Cash surrender value of life insurance</t>
  </si>
  <si>
    <t>Other real estate owned</t>
  </si>
  <si>
    <t>Other assets</t>
  </si>
  <si>
    <t>Total assets</t>
  </si>
  <si>
    <t>LIABILITIES:</t>
  </si>
  <si>
    <t>Noninterest-bearing deposits</t>
  </si>
  <si>
    <t>Interest-bearing deposits</t>
  </si>
  <si>
    <t>Total deposits</t>
  </si>
  <si>
    <t>Accrued expenses and other liabilities</t>
  </si>
  <si>
    <t>Advances from Federal Home Loan Bank</t>
  </si>
  <si>
    <t>Total liabilities</t>
  </si>
  <si>
    <t>COMMITMENTS AND CONTINGENCIES (Note 9)</t>
  </si>
  <si>
    <t>STOCKHOLDERS' EQUITY:</t>
  </si>
  <si>
    <t>Additional paid-in capital</t>
  </si>
  <si>
    <t>Retained earnings</t>
  </si>
  <si>
    <t>Treasury stock, at cost, 241,454 and 235,938 shares at December 31, 2015 and 2014, respectively</t>
  </si>
  <si>
    <t>Accumulated other comprehensive income (loss), net of income taxes</t>
  </si>
  <si>
    <t>Total stockholders' equity</t>
  </si>
  <si>
    <t>Total liabilities and stockholders' equity</t>
  </si>
  <si>
    <t>Series B Preferred Stock [Member]</t>
  </si>
  <si>
    <t>Preferred stock</t>
  </si>
  <si>
    <t>Series C Preferred Stock [Member]</t>
  </si>
  <si>
    <t>Common stock - $1 par value; 20,000,000 shares authorized; 2,308,228 and 2,303,228 shares issued and outstanding at December 31, 2015 and 2014, respectively</t>
  </si>
  <si>
    <t>Restricted Stock [Member]</t>
  </si>
  <si>
    <t>CONSOLIDATED BALANCE SHEETS (Parenthetical) - USD ($)</t>
  </si>
  <si>
    <t>Cash and due from banks</t>
  </si>
  <si>
    <t>Investment securities available for sale, at fair value</t>
  </si>
  <si>
    <t>Investment securities held to maturity, at cost</t>
  </si>
  <si>
    <t>Treasury stock,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Dec. 31, 2013</t>
  </si>
  <si>
    <t>Interest income:</t>
  </si>
  <si>
    <t>Loans, including fees</t>
  </si>
  <si>
    <t>Investment securities:</t>
  </si>
  <si>
    <t>Taxable</t>
  </si>
  <si>
    <t>Tax-exempt</t>
  </si>
  <si>
    <t>Dividend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s</t>
  </si>
  <si>
    <t>Gain on sales of securities</t>
  </si>
  <si>
    <t>Bank owned life insurance</t>
  </si>
  <si>
    <t>ATM surcharges</t>
  </si>
  <si>
    <t>Grant income</t>
  </si>
  <si>
    <t>Other operating income</t>
  </si>
  <si>
    <t>Total noninterest income</t>
  </si>
  <si>
    <t>Noninterest expense:</t>
  </si>
  <si>
    <t>Salaries and employee benefits</t>
  </si>
  <si>
    <t>Occupancy and equipment</t>
  </si>
  <si>
    <t>Other real estate owned, net</t>
  </si>
  <si>
    <t>Other operating expenses</t>
  </si>
  <si>
    <t>Total noninterest expense</t>
  </si>
  <si>
    <t>Income (loss) before income tax expense (benefit)</t>
  </si>
  <si>
    <t>Income tax benefit</t>
  </si>
  <si>
    <t>Net income</t>
  </si>
  <si>
    <t>Preferred dividends</t>
  </si>
  <si>
    <t>Net income available to common stockholders</t>
  </si>
  <si>
    <t>Net income (loss) per common share - basic (in dollars per share)</t>
  </si>
  <si>
    <t>Net income (loss) per common share - diluted (in dollars per share)</t>
  </si>
  <si>
    <t>Weighted average common outstanding shares - basic (in shares)</t>
  </si>
  <si>
    <t>Weighted average common outstanding shares - diluted (in shares)</t>
  </si>
  <si>
    <t>CONSOLIDATED STATEMENTS OF COMPREHENSIVE INCOME (LOSS) - USD ($)</t>
  </si>
  <si>
    <t>Consolidated Statements Of Comprehensive Income Loss</t>
  </si>
  <si>
    <t>Net Income</t>
  </si>
  <si>
    <t>Other Comprehensive Income (Loss)</t>
  </si>
  <si>
    <t>Unrealized holding gain (loss) on investment securities available for sale, net of tax of $(238,770) for 2015, $902,563 for 2014 and $(1,874,103) for 2013</t>
  </si>
  <si>
    <t>Reclassification adjustment for holding gains included in net income, net of tax of $143,155 for 2015, $ - for 2014, and $82,920 for 2013</t>
  </si>
  <si>
    <t>Total Comprehensive Income (Loss)</t>
  </si>
  <si>
    <t>CONSOLIDATED STATEMENTS OF COMPREHENSIVE INCOME (LOSS) (Parenthetical) - USD ($)</t>
  </si>
  <si>
    <t>Consolidated Statements Of Comprehensive Income Loss Parenthetical</t>
  </si>
  <si>
    <t>Unrealized holding gain (loss) on investment securities available for sale, tax</t>
  </si>
  <si>
    <t>Reclassification adjustment for holding gains included in net income, tax</t>
  </si>
  <si>
    <t>CONSOLIDATED STATEMENTS OF CASH FLOWS - USD ($)</t>
  </si>
  <si>
    <t>OPERATING ACTIVITIES:</t>
  </si>
  <si>
    <t>Adjustments to reconcile net income to net cash provided by operating activities:</t>
  </si>
  <si>
    <t>Depreciation</t>
  </si>
  <si>
    <t>Amortization and accretion - net</t>
  </si>
  <si>
    <t>Provision (benefit) for deferred income taxes</t>
  </si>
  <si>
    <t>Gains on sales of securities</t>
  </si>
  <si>
    <t>Loss on sale of other real estate owned</t>
  </si>
  <si>
    <t>Restricted stock based compensation plan</t>
  </si>
  <si>
    <t>Decrease in carrying value of other real estate owned</t>
  </si>
  <si>
    <t>Increase in cash surrender value of life insurance</t>
  </si>
  <si>
    <t>Changes in assets and liabilities, nt o acquisition:</t>
  </si>
  <si>
    <t>Change in other assets</t>
  </si>
  <si>
    <t>Change in accrued expenses and other liabilities</t>
  </si>
  <si>
    <t>Net cash provided by operating activities</t>
  </si>
  <si>
    <t>INVESTING ACTIVITIES:</t>
  </si>
  <si>
    <t>Net change in certificates of deposit</t>
  </si>
  <si>
    <t>Proceeds from the sales, maturities and paydowns of securities available for sale</t>
  </si>
  <si>
    <t>Proceeds from the maturities and paydowns of of securities held to maturity</t>
  </si>
  <si>
    <t>Purchases of investment securities available for sale</t>
  </si>
  <si>
    <t>Net change in other investments</t>
  </si>
  <si>
    <t>Net change in loans</t>
  </si>
  <si>
    <t>Purchases of premises and equipment, net</t>
  </si>
  <si>
    <t>Redemption on bank owned life insurance</t>
  </si>
  <si>
    <t>Purchase of bank owned life insurance</t>
  </si>
  <si>
    <t>Proceeds from the sale of other real estate owned</t>
  </si>
  <si>
    <t>Net cash provided by (used in) investing activities</t>
  </si>
  <si>
    <t>FINANCING ACTIVITIES:</t>
  </si>
  <si>
    <t>Net change in deposits</t>
  </si>
  <si>
    <t>Net increase (decrease) in Federal Home Loan Bank advances</t>
  </si>
  <si>
    <t>Common stock dividend paid</t>
  </si>
  <si>
    <t>Preferred stock dividend paid</t>
  </si>
  <si>
    <t>Net purchase of treasury stock</t>
  </si>
  <si>
    <t>Proceeds from issuance of common stock</t>
  </si>
  <si>
    <t>Net cash provided by (used in) financing activities</t>
  </si>
  <si>
    <t>Net change in cash and cash equivalents</t>
  </si>
  <si>
    <t>CASH AND CASH EQUIVALENTS</t>
  </si>
  <si>
    <t>Beginning of year</t>
  </si>
  <si>
    <t>End of year</t>
  </si>
  <si>
    <t>Supplemental disclosures of cash paid during the period for:</t>
  </si>
  <si>
    <t>Interest</t>
  </si>
  <si>
    <t>Income taxes</t>
  </si>
  <si>
    <t>Supplemental disclosures of noncash transactions:</t>
  </si>
  <si>
    <t>Real estate acquired through foreclosure</t>
  </si>
  <si>
    <t>Change in unrealized gain (loss) on investment securities available for sale - net of tax</t>
  </si>
  <si>
    <t>CONSOLIDATED STATEMENTS OF CHANGES IN STOCKHOLDERS' EQUITY - USD ($)</t>
  </si>
  <si>
    <t>Preferred Stock [Member]</t>
  </si>
  <si>
    <t>Additional Paid-In Capital [Member]</t>
  </si>
  <si>
    <t>Retained Earnings [Member]</t>
  </si>
  <si>
    <t>Treasury Stock [Member]</t>
  </si>
  <si>
    <t>Acumulated Other Comprehensive Income (Loss) [Member]</t>
  </si>
  <si>
    <t>Total</t>
  </si>
  <si>
    <t>Balance at beginning at Dec. 31, 2012</t>
  </si>
  <si>
    <t>Balance at beginning (in shares) at Dec. 31, 2012</t>
  </si>
  <si>
    <t>Increase (Decrease) in Stockholders' Equity [Roll Forward]</t>
  </si>
  <si>
    <t>Other comprehensive loss</t>
  </si>
  <si>
    <t>Nonvested restricted stock</t>
  </si>
  <si>
    <t>Purchase of treasury stock</t>
  </si>
  <si>
    <t>Purchase of treasury stock (in shares)</t>
  </si>
  <si>
    <t>Issuance of common stock</t>
  </si>
  <si>
    <t>Issuance of common stock (in shares)</t>
  </si>
  <si>
    <t>Dividends paid on preferred stock</t>
  </si>
  <si>
    <t>Dividends paid on common stock</t>
  </si>
  <si>
    <t>Balance at end at Dec. 31, 2013</t>
  </si>
  <si>
    <t>Balance at end (in shares) at Dec. 31, 2013</t>
  </si>
  <si>
    <t>Balance at end at Dec. 31, 2014</t>
  </si>
  <si>
    <t>Balance at end (in shares) at Dec. 31, 2014</t>
  </si>
  <si>
    <t>Balance at end at Dec. 31, 2015</t>
  </si>
  <si>
    <t>Balance at end (in shares) at Dec. 31, 2015</t>
  </si>
  <si>
    <t>SUMMARY OF SIGNIFICANT ACCOUNTING POLICIES</t>
  </si>
  <si>
    <t>Organization, Consolidation and Presentation of Financial Statements [Abstract]</t>
  </si>
  <si>
    <t>1. SUMMARY OF SIGNIFICANT ACCOUNTING POLICIES Business Basis of Presentation Troubled Asset Relief
Program On September 17, 2010, the Company
issued 4,379 shares of its Series C Preferred Shares to the Treasury as part of its TARP Community Development Capital Initiative
for a total of 11,841 shares of Series B and C Preferred Shares issued to the Treasury. The issuance of the Series B and Series
C Preferred Shares was a private placement exempt from registration pursuant to Section 4(2) of the Securities Act of 1933, as
amended. 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 Cash and Cash Equivalents Interest-bearing Deposits
with Banks Other Investments Investment Securities Premiums and discounts on available
for sale and held to maturity securities are amortized or accreted using a method which approximates a level yield. Amortization
and accretion of premiums and discounts are presented within investment securities interest income on the Consolidated Statements
of Income. Gains and losses on sales of
investment securities are recognized upon disposition, based on the adjusted cost of the specific security. A decline in market
value of any security below cost that is deemed other than temporary is charged to earnings resulting in the establishment of a
new cost basis for the security. The determination of whether an other-than-temporary impairment has occurred involves significant
assumptions, estimates, changes in economic conditions and judgment by management. There was no other-than-temporary impairment
for securities recorded during 2015, 2014 or 2013. Loans Receivable and Allowance
for Loan Losses Management considers a loan
to be impaired when, based on current information and events, there is a potential that all amounts due according to the contractual
terms of the loan may not be collected. Impaired loans are measured based on the present value of expected future cash flows, discounted
at the loans effective interest rate, or at the loans observable market price, or the fair value of the collateral
if the loan is collateral dependent. Loans are generally placed on nonaccrual
status when the full and timely collection of principal or interest becomes uncertain or the loan becomes contractually in default
for 90 days or more as to either principal or interest, unless the loan is well collateralized and in the process of collection.
When a loan is placed on nonaccrual status, current period accrued and uncollected interest is charged-off against interest income
on loans unless management believes the accrued interest is recoverable through the liquidation of collateral. Loans are returned
to accrual status when payment has been made according to the terms and conditions of the loan for a continuous six month period. The Company provides for estimated
losses on loans receivable when any significant and permanent decline in value occurs. These estimates for losses are based on
individual assets and their related cash flow forecasts, sales values, independent appraisals, the volatility of certain real estate
markets, and concern for disposing of real estate in distressed markets. For loans that are pooled for purposes of determining
necessary provisions, estimates are based on loan types, history of charge-offs, and other delinquency analyses. Therefore, the
value used to determine the provision for losses is subject to the reasonableness of these estimates. The adequacy of the allowance
for loan losses is reviewed on a monthly basis by management and the Board of Directors. This assessment is made in the context
of historical losses as well as existing economic conditions, performance trends within specific portfolio segments, and individual
concentrations of credit. Loans are charged-off against
the allowance when, in the opinion of management, such loans are deemed to be uncollectible and subsequent recoveries are added
to the allowance. Troubled Debt Restructurings Troubled debt restructurings (TDR)
generally occur when a borrower is experiencing, or is expected to experience, financial difficulties in the near-term and it is
probable that the Company will not be able to collect all amounts due according to the contractual terms of the loan agreement.
The Company seeks to assist these borrowers by working with them to prevent further difficulties, and ultimately to improve the
likelihood of recovery on the loan while ensuring compliance with the Federal Financial Institutions Examination Council (FFIEC)
guidelines. To facilitate this process, a formal concessionary modification that would not otherwise be considered may be granted
resulting in classification of the loan as a TDR. The modification may include a
change in the interest rate or the payment amount or a combination of both. Substantially all modifications completed under a formal
restructuring agreement are considered TDRs. Modifications can involve loans remaining on nonaccrual, moving to nonaccrual, or
continuing on accruing status, depending on the individual facts and circumstances of the borrower. These restructurings rarely
result in the forgiveness of principal or interes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With respect to commercial TDRs,
an analysis of the credit evaluation, in conjunction with an evaluation of the borrowers performance prior to the restructuring,
are considered when evaluating the borrowers ability to meet the restructured terms of the loan agreemen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In connection with consumer
loan TDRs, a nonperforming loan will be returned to accruing status when current as to principal and interest and upon a sustained
historical repayment performance (generally a minimum of six months). Premises and Equipment
Buildings and improvements 5-40 years
Furniture and equipment 3-10 years Other Real Estate Owned
Years Ended December 31,
2015 2014
Balancebeginning of year $ 4,668,152 $ 7,404,437
Additions 976,356 1,200,627
Sales (964,496 ) (3,410,784 )
Write downs (217,217 ) (526,128 )
Balanceend of year $ 4,462,795 $ 4,668,152 Intangible Assets The Company reviews the carrying
value of goodwill on an annual basis and on an interim basis if certain events or circumstances indicate that an impairment loss
may have been incurred. An impairment charge is recognized if the carrying value of the reporting units goodwill exceeds
its implied fair value. The following table presents
information about our intangible assets:
December 31, 2015 December 31, 2014
Gross Carrying Accumulated Gross Carrying Accumulated
Amount Amortization Amount Amortization
Unamortized intangible asset:
Goodwill $ 362,139 $  $ 362,139 $ 
Amortized intangible asset:
Core deposit intangibles $ 3,303,427 $ 3,185,447 $ 3,303,427 $ 2,713,529 The following table presents
information about aggregate amortization expense for each of the three succeeding fiscal years as follows:
For the Years Ended December 31,
2015 2014 2013
Aggregate amortization expense of core deposit intangibles $ 471,918 $ 471,918 $ 471,918
Estimated aggregate amortization expense of core deposit intangibles for the year ending December 31:
2016 $ 117,980
2017 and thereafter $  Income Taxes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s is required. A valuation allowance is provided for the portion of a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Net Income Available to
Common Stockholders Stock Based Compensation There were no options granted in
2015, 2014, and 2013. In 2013, 13,500 nonvested restricted
shares of common stock were issued to certain officers and the Chief Executive Officer (CEO) at a grant price of $6.30. The 2013
restricted common stock will vest 100% (Cliff vesting) on January 1, 2016. In 2014, 11,885 nonvested restricted
shares of common stock were issued to certain officers and the Chief Executive Officer (CEO) at a grant price of $8.85. These restricted
common stock shares will vest 100% (Cliff vesting) on January 1, 2017. In addition, 11,450 nonvested shares of common stock were
issued to the Chief Executive Officer (CEO) at a grant price of $8.04 as a bonus. These restricted common stock shares will vest
100% (Cliff vesting) on March 23, 2016 and transferability is subject to TARP regulations pertaining to repayment of TARP funding
in 25 percent increments. In 2015, 11,500 nonvested restricted shares of common
stock were issued to certain officers and the Chief Executive Officer (CEO) at a grant price of $9.10. These restricted common
stock shares will vest 100% (Cliff vesting) on January 1, 2018. In addition, 12,200 nonvested shares of common stock were issued
to the Chief Executive Officer (CEO) at a grant price of $8.75 as a bonus. These restricted common stock shares will vest 100%
(Cliff vesting) on February 18, 2017 and transferability is subject to TARP regulations pertaining to repayment of TARP funding
in 25 percent increments. Certain employees were issued a discretionary nonvested restricted shares of common stock of which 300
were at a grant price of $8.75 that vested 100% (Cliff vesting) on February 3, 2016, and 1,550 were at a grant price of $9.90 that
vests 100% (Cliff vesting) on April 15, 2016. 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The Company
will apply the guidance using a full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 Reclassifications</t>
  </si>
  <si>
    <t>INVESTMENT SECURITIES</t>
  </si>
  <si>
    <t>Investments, Debt and Equity Securities [Abstract]</t>
  </si>
  <si>
    <t>INVESTMENTS</t>
  </si>
  <si>
    <t>2. INVESTMENT SECURITIES Investment securities available
for sale are summarized as follows:
Gross Gross
Amortized Unrealized Unrealized Fair
Cost Gains Losses Value
At December 31, 2015:
State, county, and municipal securities $ 28,247,652 $ 1,223,305 $ 13,764 $ 29,457,193
Mortgage-backed securities 93,117,896 64,860 1,382,320 91,800,436
Corporate securities 2,000,000 592  2,000,592
Totals $ 123,365,548 $ 1,288,757 $ 1,396,084 $ 123,258,221
At December 31, 2014:
State, county, and municipal securities $ 28,179,407 $ 1,513,824  $ 29,693,231
Mortgage-backed securities 87,548,174 436,580 1,070,052 86,914,702
Corporate securities 9,867,241 135,637  10,002,878
Totals $ 125,594,822 $ 2,086,041 $ 1,070,052 $ 126,610,811 Investment securities held to
maturity are summarized as follows:
Gross Gross
Amortized Unrealized Unrealized Fair
Cost Gains Losses Value
At December 31, 2014:
State, county, and municipal securities $ 240,000 $ 3,118 $  $ 243,118 There were no securities held
to maturity at December 31, 2015. The amortized costs and fair values
of investment securities at December 31, 2015, by contractual maturity, are shown below. Mortgage-backed securities are classified
by their contractual maturity, however, expected maturities may differ from contractual maturities because issuers may have the
right to call or prepay obligations with and without call or prepayment penalties.
Available for Sale
Amortized Fair
Cost Value
Due in one year or less $ 2,201,764 $ 2,202,958
Due after one year through five years 5,233,907 5,381,576
Due after five years through ten years 31,068,097 32,018,963
Due after ten years 84,861,780 83,654,724
$ 123,365,548 $ 123,258,221 Proceeds from the sale of securities
were $19,292,000 and $2,268,000 in 2015, and 2013, respectively. There were no securities sold in 2014. Gross realized gains on
sales of securities were $421,043 and $243,882 in 2015, and 2013, respectively. There were no gross realized losses on sales of
securities in 2015 and 2013. Investment securities with carrying
values of approximately $93,161,000 and $99,299,000 at December 31, 2015 and 2014, respectively, were pledged to secure public
funds on deposit and for other purposes as required by law, FHLB advances and a $23.5 million line of credit at the Federal Reserve
Bank discount window. The following tables show investments
gross unrealized losses and fair value, aggregated by investment category and length of time that the individual securities have
been in a continuous unrealized loss position, at December 31, 2015 and December 31, 2014. Except as explicitly identified below,
all unrealized losses on investment securities are considered by management to be temporarily impaired given the credit ratings
on these investment securities and the short duration of the unrealized loss.
At December 31, 2015:
Securities Available for Sale
Securities in a loss position for Securities in a loss position for
less than twelve months twelve months or more Total
Unrealized Unrealized Unrealized
Fair value losses Fair value losses Fair value losses
Municipal securities $ 2,587,274 $ (13,764 ) $  $  $ 2,587,274 $ (13,764 )
Mortgage-backed securities 63,532,817 (722,276 ) 21,332,785 (660,044 ) 84,865,602 (1,382,320 )
Corporate securities      
Total $ 66,120,091 $ (736,040 ) $ 21,332,785 $ (660,044 ) $ 87,452,876 $ (1,396,084 ) There were no held to maturity
securities in an unrealized loss position at December 31, 2015 or 2014.
At December 31, 2014:
Securities Available for Sale
Securities in a loss position for Securities in a loss position for
less than twelve months twelve months or more Total
Unrealized Unrealized Unrealized
Fair value losses Fair value losses Fair value losses
Municipal securities $  $  $  $  $  $ 
Mortgage-backed securities 15,383,833 (151,511 ) 40,642,844 (918,541 ) 56,026,677 (1,070,052 )
Corporate securities      
Total $ 15,383,833 $ (151,511 ) $ 40,642,844 $ (918,541 ) $ 56,026,677 $ (1,070,052 ) Securities classified as
available for sale are recorded at fair market value and held to maturity securities are recorded at amortized cost. At December
31, 2015 and 2014, the Company had fifteen (15) and twenty-one (21) investment securities, respectively, that were in an unrealized
loss position for more than 12 months. The Company reviews these securities for other-than-temporary impairment on a quarterly
basis by monitoring their credit support and coverage, constant payment of the contractual principal and interest, loan to value
and delinquencies ratios. We use prices from third party
pricing services and, to a lesser extent, indicative (non-binding) quotes from third party brokers, to measure fair value of our
investment securities. Fair values of the investment securities portfolio could decline in the future if the underlying performance
of the collateral for collateralized mortgage obligations or other securities deteriorates and the levels do not provide sufficient
protection for contractual principal and interest. As a result, there is risk that an other-than-temporary impairment may occur
in the future particularly in light of the current economic environment. The Company does not intend to
sell these securities and it is more likely than not that the Company will not be required to sell those securities before recovery
of its amortized cost. The Company believes, based on industry analyst reports and credit ratings, that it will continue to receive
scheduled interest payments as well as the entire principal balance, and the deterioration in value is attributable to changes
in market interest rates and is not in the credit quality of the issuer and therefore, these losses are not considered other-than-temporary. The Companys investment
portfolio consists principally of obligations of the United States, its agencies or its corporations and general obligation and
revenue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LOANS RECEIVABLE AND ALLOWANCE FOR LOAN LOSSES</t>
  </si>
  <si>
    <t>Loans and Leases Receivable Disclosure [Abstract]</t>
  </si>
  <si>
    <t>3. LOANS RECEIVABLE AND ALLOWANCE FOR LOAN LOSSES Loans outstanding, by classification,
are summarized as follows (amounts in thousands):
December 31,
2015 2014
Commercial, financial, and agricultural $ 42,748 $ 33,308
Commercial Real Estate 104,093 116,437
Single-Family Residential 31,096 31,940
Construction and Development 2,220 2,925
Consumer 6,804 6,428
186,961 191,038
Allowance for loan losses 2,124 2,299
Loans receivable-net $ 184,837 $ 188,739 Concentrations A substantial portion of the
Companys loan portfolio is collateralized by real estate in metropolitan Atlanta and Birmingham markets. Accordingly, the
ultimate collectability of a substantial portion of the Companys loan portfolio is susceptible to changes in market conditions
in the metropolitan Atlanta and Birmingham areas.
· The Companys loans to area churches were approximately $42.0 million and $41.9 million at December 31, 2015 and 2014, respectively, which are generally secured by real estate.
· The Companys loans to area convenience stores were approximately $6.1 million and $7.3 million at December 31, 2015 and 2014, respectively. Loans to convenience stores are generally secured by real estate.
· The Companys loans to area hotels were approximately $15.6 million and $21.3 million at December 31, 2015 and 2014, respectively, which are generally secured by real estate. Activity in the allowance for loan losses by portfolio segment is
summarized as follows (in thousands):
For the Year Ended December, 2015
Commercial Single-family Construction &amp;
Commercial Real Estate Residential Development Consumer Total
Beginning balance $ 415 $ 1,366 $ 254 $ 72 $ 192 $ 2,299
Provision for loan losses (101 ) (261 ) 423 (75 ) 114 100
Loans charged-off  (138 ) (268 )  (197 ) (603 )
Recoveries on loans charged-off 28 203 26 6 65 328
Ending Balance $ 342 $ 1,170 $ 435 $ 3 $ 174 $ 2,124
For the Year Ended December, 2014
Commercial Single-family Construction &amp;
Commercial Real Estate Residential Development Consumer Total
Beginning balance $ 384 $ 1,721 $ 731 $ 126 $ 195 $ 3,157
Provision for loan losses (12 ) 27 (129 ) 69 120 75
Loans charged-off (9 ) (562 ) (468 ) (137 ) (182 ) (1,358 )
Recoveries on loans charged-off 52 180 120 14 59 425
Ending Balance $ 415 $ 1,366 $ 254 $ 72 $ 192 $ 2,299
For the Year Ended December, 2013
Commercial Single-family Construction &amp;
Commercial Real Estate Residential Development Consumer Total
Beginning balance $ 433 $ 1,853 $ 803 $ 177 $ 243 $ 3,509
Provision for loan losses (68 ) 127 361 (56 ) 61 425
Loans charged-off (22 ) (710 ) (554 ) (30 ) (169 ) (1,485 )
Recoveries on loans charged-off 41 451 121 35 60 708
Ending Balance $ 384 $ 1,721 $ 731 $ 126 $ 195 $ 3,157 Portions of the allowance for loan losses may be allocated
for specific loans or portfolio segments. However, the entire allowance for loan losses is available for any loan that, in the
judgment of management, should be charged-off. In determining our allowance for loan losses,
we regularly review loans for specific reserves based on the appropriate impairment assessment methodology. Impaired loans are
measured based on the present value of expected future cash flows, discounted at the loans effective interest rate, or at
the loans observable market price, or the fair value of the collateral if the loan is collateral dependent. At December 31,
2015 and 2014, substantially all of the total impaired loans were evaluated based on the fair value of the underlying collateral.
General reserves are determined using historical loss trends measured over a rolling four quarter average for consumer loans, and
a three year average loss factor for commercial loans which is applied to risk rated loans grouped by Federal Financial Examination
Council (FFIEC) call code. For commercial loans, the general reserves are calculated by applying the appropriate
historical loss factor to the loan pool. Impaired loans greater than a minimum threshold established by management are excluded
from this analysis. The sum of all such amounts determines our total allowance for loan losses. The allocation of the allowance for loan losses by portfolio segment
was as follows (in thousands):
At December 31, 2015
Single-
Commercial family Construction
Commercial Real Estate Residential &amp; Development Consumer Total
Allowance for loan losses:
Specific Reserves:
Impaired loans $  $ 550 $ 100 $  $  $ 650
Total specific reserves  550 100   650
General reserves 342 620 335 3 174 1,474
Total $ 342 $ 1,170 $ 435 $ 3 $ 174 $ 2,124
Loans outstanding:
Loans individually evaluated for impairment $  $ 9,392 $ 417 $  $  $ 9,809
Loans collectively evaluated for impairment 42,748 94,701 30,679 2,220 6,804 177,152
Total $ 42,748 $ 104,093 $ 31,096 $ 2,220 $ 6,804 $ 186,961
At December 31, 2014
Single-
Commercial family Construction
Commercial Real Estate Residential &amp; Development Consumer Total
Allowance for loan losses:
Specific Reserves:
Impaired loans $  $ 91 $ 51 $  $  $ 142
Total specific reserves  91 51   142
General reserves 415 1,275 203 72 192 2,157
Total $ 415 $ 1,366 $ 254 $ 72 $ 192 $ 2,299
Loans outstanding:
Loans individually evaluated for impairment $  $ 9,787 $ 280 $ 219 $  $ 10,286
Loans collectively evaluated for impairment 33,308 106,650 31,660 2,706 6,428 180,752
Total $ 33,308 $ 116,437 $ 31,940 $ 2,925 $ 6,428 $ 191,038 The following table presents impaired loans by class of loan (in
thousands):
At December 31, 2015
Impaired Loans - With
Impaired Loans - With Allowance no Allowance
Allowance
for Loan Average Interest
Unpaid Recorded Losses Unpaid Recorded Recorded Income
Principal Investment Allocated Principal Investment Investment Recognized
Residential:
First mortgages $  $  $  $  $  $  $ 
HELOCs and equity 134 134 100 304 283 209 43
Commercial
Secured       
Unsecured       
Commercial Real Estate:
Owner occupied 4,115 4,115 356 4,456 3,972 8,666 391
Non-owner occupied 691 691 194 667 614 1,679 193
Multi-family       
Construction and Development: .
Construction       
Improved Land       
Unimproved Land       
Consumer and Other      
Total $ 4,940 $ 4,940 $ 650 $ 5,427 $ 4,869 $ 10,554 $ 627
At December 31, 2014
Impaired Loans - With
Impaired Loans - With Allowance no Allowance
Allowance
for Loan Average Interest
Unpaid Recorded Losses Unpaid Recorded Recorded Income
Principal Investment Allocated Principal Investment Investment Recognized
Residential:
First mortgages $  $  $  $  $  $  $ 
HELOCs and equity 102 102 51 178 178 86 35
Commercial
Secured       
Unsecured       
Commercial Real Estate:
Owner occupied 81 81 81 8,014 7,457 7,575 717
Non-owner occupied    2,388 2,154 2,228 165
Multi-family 95 95 10   97 69
Construction and Development: .
Construction    356 219 292 30
Improved Land       
Unimproved Land       
Consumer and Other      
Total $ 278 $ 278 $ 142 $ 10,936 $ 10,008 $ 10,278 $ 1,016 The following table is an aging analysis of our loan portfolio
(in thousands):
At December 31, 2015
Recorded
Investment
30- 59 60- 89 Over 90 Total &gt; 90 Days
Days Past Days Past Days Past Total Loans and
Due Due Due Past Due Current Receivable Accruing Nonaccrual
Residential:
First mortgages $ 1,581 $ 824 $ 745 $ 3,150 $ 19,253 $ 22,403 $  $ 1,246
HELOCs and equity 224 59 173 456 8,237 8,693  250
Commercial:
Secured 49  30 79 36,144 36,223  30
Unsecured     6,525 6,525  
Commercial Real Estate:
Owner occupied 931 336  1,267 51,181 52,448  933
Non-owner occupied 441 691  1,132 45,684 46,816  551
Multi-family     4,829 4,829  
Construction and Development:
Construction     2,220 2,220  
Improved Land        
Unimproved Land        
Consumer and Other 29 6 41 76 6,728 6,804 35 6
Total $ 3,255 $ 1,916 $ 989 $ 6,160 $ 180,801 $ 186,961 $ 35 $ 3,016
At December 31, 2014
Recorded
Investment
30- 59 60- 89 Over 90 Total &gt; 90 Days
Days Past Days Past Days Past Total Loans and
Due Due Due Past Due Current Receivable Accruing Nonaccrual
Residential:
First mortgages $ 2,273 $ 1,190 $ 1,036 $ 4,499 $ 19,960 $ 24,459 $ 35 $ 1,513
HELOCs and equity 60 550 184 794 6,687 7,481  286
Commercial:
Secured  187  187 28,232 28,419  
Unsecured     4,889 4,889  
Commercial Real Estate:
Owner occupied 767  228 995 59,065 60,060  1,222
Non-owner occupied 1,429 588 84 2,101 42,425 44,526  1,026
Multi-family 35 327 95 457 11,394 11,851  95
Construction and Development:
Construction     2,759 2,759  
Improved Land 103   103 63 166  
Unimproved Land        
Consumer and Other 6 22 18 46 6,382 6,428  18
Total $ 4,673 $ 2,864 $ 1,645 $ 9,182 $ 181,856 $ 191,038 $ 35 $ 4,160 Each of our portfolio segments and the classes
within those segments are subject to risks that could have an adverse impact on the credit quality of our loan and lease portfolio.
Management has identified the most significant risks as described below which are generally similar among our segments and classes.
While the list in not exhaustive, it provides a description of the risks that management has determined are the most significant. Commercial, financial and agricultural
loans Consumer Commercial Real Estate Single-Family Residential
Construction and Development Risk categories 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 Special Mention Substandard Doubtful The following table presents our loan portfolio by risk rating (in
thousands):
At December 31, 2015
Total Pass Credits Special Mention Substandard Doubtful
Single-Family Residential:
First mortgages $ 22,403 $ 20,729 $  $ 1,651 $ 23
HELOCs and equity 8,693 8,004 66 547 76
Commercial, financial, and agricultural:
Secured 36,223 36,193   30
Unsecured 6,525 6,525   
Commercial Real Estate:
Owner occupied 52,448 45,275 1,604 5,569 
Non-owner occupied 46,816 45,458 107 1,251 
Multi-family 4,829 4,524 305  
Construction and Development:
Construction 2,220 2,220   
Improved Land     
Unimproved Land     
Consumer 6,804 6,749  16 39
Total $ 186,961 $ 175,677 $ 2,082 $ 9,034 $ 168
At December 31, 2014
Total Pass Credits Special Mention Substandard Doubtful
Single-Family Residential:
First mortgages $ 24,459 $ 22,168 $  $ 2,291 $ 
HELOCs and equity 7,481 6,346 557 476 102
Commercial, financial, and agricultural:
Secured 28,419 28,419   
Unsecured 4,889 4,889   
Commercial Real Estate:
Owner occupied 60,060 50,603 4,673 4,702 82
Non-owner occupied 44,526 37,750 4,805 1,971 
Multi-family 11,851 10,353 1,368 130 
Construction and Development:
Construction 2,759 2,540  219 
Improved Land 166 127 39  
Unimproved Land     
Consumer 6,428 6,392 5 13 18
Total $ 191,038 $ 169,587 $ 11,447 $ 9,802 $ 202 The Bank identified as TDRs certain loans for
which the allowance for loan losses had previously been measured under a general allowance methodology. Upon identifying those
loans as TDRs, the Bank identified them as impaired under the guidance in ASC 310-10-35. The amendments in ASU 2011-02 require
prospective application of the impairment measurement guidance in ASC 310-10-35 for those loans newly identified as impaired. As
of December 31, 2015, the Company did not identify any loans as TDRs under the amended guidance for which the loan was previously
measured under a general allowance methodology.
December 31, 2015
Number of Pre-Modification Post-Modification
Troubled Debt Restructurings
Residential:
HELOCs and equity 5 $ 445 $ 445
Total 5 $ 445 $ 445 During the year ended December 31, 2015, the
Bank modified five (5) loans that were considered to be troubled debt restructurings. We extended the terms and decreased the interest
rate on all loans (dollar in thousands).
December 31, 2014
Number of Pre-Modification Post-Modification
Troubled Debt Restructurings
Residential:
HELOCs and equity 2 $ 90 $ 94
Total 2 $ 90 $ 94 During the year ended December 31, 2014,
the Bank modified two (2) loans that were considered to be troubled debt restructurings. We extended the terms and decreased the
interest rate on both loans (dollar in thousands). No loans restructured in the twelve
months prior to December 31, 2015 or 2014 went into default during the years ended December 31, 2015 or 2014. In the determination of the allowance for loan
losses, management considers troubled debt restructurings and subsequent defaults in these restructurings by performing the usual
process for all loans in determining the allowance for loan loss. The Company considers a default as failure to comply with the
restructured loan agreement. This would include the restructured loan being past due greater than 90 days, failure to comply with
financial covenants, or failure to maintain current insurance coverage or real estate taxes after the loan restructured date.</t>
  </si>
  <si>
    <t>PREMISES AND EQUIPMENT</t>
  </si>
  <si>
    <t>Premises And Equipment</t>
  </si>
  <si>
    <t>4. PREMISES AND EQUIPMENT Premises and equipment are summarized
as follows:
December 31,
2015 2014
Land $ 2,250,250 $ 2,250,250
Buildings and improvements 7,789,226 7,692,420
Furniture and equipment 9,630,319 9,435,255
19,669,795 19,377,925
Less accumulated depreciation 13,533,770 12,982,492
$ 6,136,025 $ 6,395,433 Depreciation expense amounted to
$551,000, $547,000 and $616,000 for the years ended December 31, 2015, 2014, and 2013, respectively.</t>
  </si>
  <si>
    <t>DEPOSITS</t>
  </si>
  <si>
    <t>Banking and Thrift [Abstract]</t>
  </si>
  <si>
    <t>5. DEPOSITS The following is a summary of interest-bearing
deposits:
December 31,
2015 2014
NOW and money market accounts $ 89,469,976 $ 84,620,492
Savings accounts 34,807,189 33,555,840
Time deposits of $100,000 or more 86,914,226 108,109,124
Other time deposits 29,127,618 30,785,713
$ 240,319,009 $ 257,071,169 The Company participates in
the Certificate of Deposit Account Registry Services (CDARS), a program that allows its customers the ability to
benefit from the FDIC insurance coverage on their time deposits over the $250,000 limit. The Company had $21,020,000 and $24,789,000
in CDARS deposits at December 31, 2015 and 2014, respectively. Time deposits that meet or exceed
the FDIC Insurance limit of $250,000 were $35,020,000 and $47,478,000 as at December 31, 2015 and 2014, respectively. At December 31, 2015, maturities
of time deposits are approximately as follows:
2016 $ 82,233,470
2017 22,087,739
2018 8,814,472
2019 1,174,234
2020 and thereafter 1,731,929
$ 116,041,844</t>
  </si>
  <si>
    <t>OTHER BORROWINGS</t>
  </si>
  <si>
    <t>6. OTHER BORROWINGS Federal
Home Loan Bank Advances advances are collateralized
by FHLB stock, a blanket lien on the Banks 1-4 family mortgages, and certain commercial real estate loans and investment
securities. As of December 31, 2015 and 2014, total loans pledged as collateral were $27,033,000 and $31,727,000, respectively. As
of December 31, 2015 and 2014, maturities of the Companys Federal Home Loan Bank Advances are approximately as follows:
Maturity Rate 2015 2014
December 2016 Variable
(0.49% at December 31, 2015) $ 5,000,000 $ 
August-2026
(1) N/A 234,707 254,084
$ 5,234,707 $ 254,084 (1)
$234,707 represents an Affordable Housing Program (AHP) award used to subsidize loans for homeownership or rental initiatives.
The AHP is a principal reducing credit, scheduled to mature on August 17, 2026 with an interest rate of zero. At
December 31, 2015, the Company has a $76.1 million line of credit facility at the FHLB of which $25.2 million was outstanding
consisting of an advance of $5,235,000 and a letter of credit to secure public deposits in the amount of $20.0 million. The Company
also had $23.5 million of borrowing capacity at the Federal Reserve Bank discount window and an unsecured $4 million fed funds
line of credit.</t>
  </si>
  <si>
    <t>INCOME TAXES</t>
  </si>
  <si>
    <t>Income Tax Disclosure [Abstract]</t>
  </si>
  <si>
    <t>7. INCOME TAXES The components of income tax expense
consist of:
2015 2014 2013
Current tax expense (benefit) $ (100,933 ) $ (33,783 ) $ 49,090
Deferred tax expense (benefit) 406,781 167,446 (199,896 )
Total income tax (benefit) $ 305,848 $ 133,663 $ (150,806 ) Income tax expense for the years
ended December 31, 2015, 2014, and 2013 differed from the amounts computed by applying the statutory federal income tax rate of
34% to earnings before income taxes as follows:
2015 2014 2013
Income tax expense (benefit) at statutory rate $ 722,502 $ 660,389 $ 407,309
Tax-exempt interest incomenet of disallowed interest expense (295,367 ) (390,986 ) (515,458 )
Cash surrender value of life insurance income (81,483 ) (172,759 ) (111,736 )
Othernet (39,804 ) 37,019 69,079
Income tax (benefit) $ 305,848 $ 133,663 $ (150,806 ) In 2015, the valuation allowance
decreased by $176,778. The tax effects of temporary differences that give rise
to significant amounts of deferred tax assets and deferred tax liabilities are presented below:
2015 2014
Deferred tax assets:
Net operating losses and credits $ 2,975,497 $ 3,344,993
Net unrealized loss on securities available for sale 36,528 
Loans, principally due to difference in allowance for loan losses and deferred loan fees 602,622 564,662
Nonaccrual loan interest 14,884 44,495
Postretirement benefit accrual, deferred compensation 1,235,933 1,116,664
Other real estate owned 439,888 547,857
Other 474,988 704,429
Gross deferred tax asset 5,780,340 6,323,100
Valuation allowance  (176,778 )
Total deferred tax assets 5,780,340 6,146,322
Deferred tax liabilities:
Net unrealized gain on securities available for sale  345,400
Premises and equipment 157,906 138,158
Other 81,014 96,491
Total deferred tax liabilities 238,920 580,049
Net deferred tax assets $ 5,541,420 $ 5,566,273 The Company has, at
December 31, 2015, net operating loss carryforwards of $6,309,647 for federal income tax purposes and $3,149,505 for state
income tax purposes, which begin to expire in the year 2017. The Company also has certain state income tax credits of
$408,069 at December 31, 2015 which begin to expire in the year 2016. Due to the uncertainty relating to the realizability of
all the carryforwards and credits, management currently considers it more likely than not that all related deferred tax
assets will be realized; thus, no valuation allowance has been provided because there are no state tax carry forwards at
December 31, 2015. Tax returns for 2012 and subsequent
years are subject to examination by taxing authorities.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EMPLOYEE BENEFITS</t>
  </si>
  <si>
    <t>Compensation and Retirement Disclosure [Abstract]</t>
  </si>
  <si>
    <t>8. EMPLOYEE BENEFITS Defined Contribution Plan The increase in cash surrender
value for the contracts on those participants remaining in the Post Retirement Benefit Plan, less the Banks premiums, constitutes
the Banks contribution to the Post Retirement Benefit Plans each year. In the event the insurance contracts fail to produce
positive returns, the Bank has no obligation to contribute to the Post Retirement Benefit Plan. At December 31, 2015 and 2014,
the cash surrender value of these insurance contracts was $10,090,000 and $10,082,000, respectively. During 2009, the Company converted
the Post Retirement Benefit Plan for its key officers and active Board members into the SERP. For the SERP and the Post Retirement
Benefit Plans, the Company recognized $287,000, $165,000, and $336,000 in 2015, 2014 and 2013, respectively, in noninterest expenses.
The Company recognized $240,000, $304,000, and $329,000 in 2015, 2014 and 2013, respectively, in noninterest income related to
the insurance contracts. Upon completion of the conversion, most key officers and active Board members participating in the Split
Dollar Life Insurance Plan surrendered their interest in the death benefit portion of the plan. In exchange for relinquishing the
postretirement death benefit, the Company implemented a Life Insurance Bonus Plan (The Bonus Plan) for most key officers
to provide death benefits for their designated beneficiaries. The Company pays the participating officers an annual compensation
amount to pay the annual premiums on the insurance policies. The Company incurred $63,000 in 2015 and $46,000 in both 2014 and
2013 for expenses related to the Bonus Plan.</t>
  </si>
  <si>
    <t>COMMITMENTS AND CONTINGENCIES</t>
  </si>
  <si>
    <t>Commitments and Contingencies Disclosure [Abstract]</t>
  </si>
  <si>
    <t>9. COMMITMENTS AND
CONTINGENCIES Credit
Commitments and Commercial Letter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Collateral held varies but may include accounts receivable, inventory, property, plant and equipment, and residential
and commercial real estate. Commercial letters of credit are commitments issued by the Company to guarantee funding to a third
party on behalf of a customer. The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of the financial instrument for commitments
to extend credit and commercial letters of credit is represented by the contractual amount of those instruments. The Company uses
the same credit policies in making commitments and conditional obligations related to off-balance sheet financial instruments
as it does for the financial instruments recorded in the Consolidated Balance Sheets.
Approximate
Contractual Amount
2015 2014
Financial instruments
whose contract amounts represent credit risk:
Commitments
to extend credit $ 35,843,000 $ 26,833,000
Commercial
letters of credit 1,889,000 2,027,000
Leases
2016 $ 197,192
2017 243,020
2018 417,687
2019 380,296
2020
and Thereafter 3,127,524
$ 4,365,719
Rent
expense in 2015, 2014, and 2013 was approximately $561,000, $550,000, and $542,000, respectively. Legal</t>
  </si>
  <si>
    <t>STOCK OPTIONS</t>
  </si>
  <si>
    <t>Disclosure of Compensation Related Costs, Share-based Payments [Abstract]</t>
  </si>
  <si>
    <t>10. STOCK OPTIONS The Company has a Stock Incentive
Plan which was approved in 1999. Under the 1999 Stock Incentive Plan, options are periodically granted to employees at a price
not less than fair market value of the shares at the date of grant (or less than 110% of the fair market value if the participant
owns more than 10% of the Companys outstanding Common Stock). The term of the stock incentive option may not exceed ten
years from the date of grant; however, any stock incentive option granted to a participant who owns more than 10% of the Common
Stock will not be exercisable after the expiration of five (5) years after the date the option is granted. A summary of the status of the Companys stock
options as of December 31, 2015, 2014, and 2013, and changes during the years ended on those dates is presented below:
2015 2014 2013
Shares Average Exercise Price Remaining Contractual Life Aggregate Intrinsic Value Shares Average Exercise Price Remaining Contractual Life Shares Average Exercise Price
Outstandingbeginning of year 49,277 $ 10.47 2.18 49,277 $ 10.47 3.18 89,877 $ 10.58
Granted      
Exercised      
Expired/Terminated (7,900 ) $ 13.41   (40,600 ) 10.71
Outstandingend of year 41,377 $ 9.91 1.54 $ 5,775 49,277 $ 10.47 2.18 49,277 $ 10.47
Options exercisable at year-end 41,377 $ 9.91 1.54 $ 5,775 49,277 $ 10.47 2.18 49,277 $ 10.47
Shares available for grant 274,209 266,309 266,309 There was no
compensation cost recognized during 2015, 2014, and 2013.</t>
  </si>
  <si>
    <t>NET INCOME PER COMMON AND COMMON EQUIVALENT SHARE</t>
  </si>
  <si>
    <t>Earnings Per Share [Abstract]</t>
  </si>
  <si>
    <t xml:space="preserve">11. NET INCOME PER COMMON AND COMMON EQUIVALENT SHARE Basic and diluted
net income per common and potential common share has been calculated based on the weighted average number of shares outstanding.
Options with exercise prices lower than the average market price of the Companys stock during the periods are considered
dilutive and are therefore included in the computation of diluted earnings per share. There were 16,500 options that were dilutive
in 2015 and none in 2014 or 2013. Options that are potentially dilutive are deemed not to be dilutive for 2015, 2014 and 2013 due
to the exercise price of all options being greater than the average market price of the Companys stock during those years.
As of December 31, 2015, 24,877 potentially dilutive options were outstanding. As of December 31, 2014 and 2013, there were 49,277
potentially dilutive options outstanding. The following schedule reconciles the numerators and denominator of the basic and diluted
net income per common and potential common share for the years ended December 31, 2015, 2014, and 2013.
Net Income Shares Per Share
Year ended December 31, 2015
Basic earnings per share available to common stockholders $ 1,582,339 2,186,610 $ 0.72
Nonvested restricted stock grant  21,143 (0.01 )
Effect of dilutive securities: options to purchase common shares  16,500 
Diluted earnings per share $ 1,582,339 2,224,253 $ 0.71
Year ended December 31, 2014
Basic earnings per share available to common stockholders $ 1,571,838 2,166,818 $ 0.73
Nonvested restricted stock grant  19,575 (0.01 )
Effect of dilutive securities: options to purchase common shares   
Diluted earnings per share $ 1,571,838 2,186,393 $ 0.72
Year ended December 31, 2013
Basic earnings per share available to common stockholders $ 1,111,953 2,152,780 $ 0.52
Nonvested restricted stock grant  12,830 (0.01 )
Effect of dilutive securities: options to purchase common shares   
Diluted earnings per share $ 1,111,953 2,165,610 $ 0.51 </t>
  </si>
  <si>
    <t>FAIR VALUE OF FINANCIAL INSTRUMENTS</t>
  </si>
  <si>
    <t>Fair Value Disclosures [Abstract]</t>
  </si>
  <si>
    <t xml:space="preserve">12. FAIR VALUE OF FINANCIAL INSTRUMENTS The Company measures or monitors certain of
its assets and liabilities on a fair value basis. Fair value is used on a recurring basis for assets and liabilities that are elected
to be accounted for under ASC guidance as well as certain assets and liabilities in which fair value is the primary basis of accounting.
Depending on the nature of the asset or liability, the Company uses various valuation techniques and assumptions when estimating
fair value, which are in accordance with the guidance for determining the fair value of a financial asset when the market for that
asset is not active. In accordance with ASC guidance, the Company
applied the following fair value hierarchy: Level 1Quoted prices in active markets
for identical assets or liabilities. Level 1 assets and liabilities include debt and equity securities and derivative contracts
that are traded in an active exchange market, as well as U.S. Treasury and other highly liquid investments that are actively traded
in over-the-counter market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U.S. Government
and agency mortgage-backed debt securities, certain derivative contracts and impaired loans. 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 Other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Loans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determines the amount
of the impairment. The fair value of impaired loans is estimated using one of several methods, including the collateral value,
market value of similar debt, and discounted cash flows. Those impaired loans not requiring a specific allowance represent loans
for which the fair value of expected repayments or collateral exceed the recorded investment in such loans. At December 31, 2015
and December 31, 2014, substantially all of the impaired loans were evaluated based upon the fair value of the collateral.
Impaired loan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Impaired loans are evaluated on a quarterly basis for additional impairment and adjusted accordingly. 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
Fair Value Measurements at December 31, 2015
Assets Quoted Prices Significant Significant
Recurring Basis:
Assets
Securities available for sale:
State, county, and municipal securities $ 29,457 $  $ 29,457 $ 
Mortgage-backed securities 91,800  91,800 
Corporate securities 2,001  2,001 
123,258 123,258
Nonrecurring Basis:
Assets
Impaired loans:
Commercial Real Estate $ 8,842 $  $  $ 8,842
Single-family Residential 317   317
Other real estate owned 4,463   4,463
13,622 13,622
Fair Value Measurements at December 31, 2014
Assets Quoted Prices Significant Significant
Recurring Basis:
Assets
Securities available for sale:
State, county, and municipal securities $ 29,693 $  $ 29,693 $ 
Mortgage-backed securities 86,915  86,915 
Corporate securities 10,003  10,003 
126,611 126,611
Nonrecurring Basis:
Assets
Impaired loans:
Commercial Real Estate $ 9,696 $  $  $ 9,696
Single-family Residential 229   229
Construction and Development 219   219
Other real estate owned 4,668   4,668
14,812 14,812 For Level 3 assets and liabilities measured
at fair value on a recurring or non-recurring basis as of December 31, 2015, the significant unobservable inputs used in the fair
value measurements were as follows (dollars in thousands):
Commercial Real Estate $ 8,842 Appraised Value Negative adjustment for selling costs and changes in market conditions since appraisal 5%-20%
Single-family Residential $ 317 Appraised Value Negative adjustment for selling costs and changes in market conditions since appraisal 5%-20%
OREO $ 4,463 Appraised Value Negative adjustment for selling costs and changes in market conditions since appraisal 5%-20% Following are disclosures of fair value information
about financial instruments, whether or not recognized on the balance sheet, for which it is practicable to estimate that value.
The assumptions used in the estimation of th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n estimate of the liquidation value of
the Company, but rather a good-faith estimate of the increase or decrease in the value of financial instruments held by the Company
since purchase, origination, or issuance. Cash, Due from Banks, Federal Funds Sold,
Interest-Bearing Deposits with Banks and Certificates of Deposits Investment Securities Other Investments Loans Cash Surrender Value of Life Insurance Deposits Advances from Federal Home Loan Bank Commitments to Extend Credit and Commercial
Letters of Credit Limitations The following presents the carrying
amount, fair value, and placement in the fair value hierarchy of the Companys financial instruments as of December 31, 2015
(in thousands):
December 31, 2015
Carrying Fair Value Measurements
Amount Total Level 1 Level 2 Level 3
Financial assets:
Cash and due from banks $ 2,577 $ 2,577 $ 2,577 $  $ 
Federal funds sold 16,500 16,500 16,500 $  $ 
Interest-bearing deposits with banks 29,819 29,819 29,819  
Certificates of deposit 900 900 900  
Investment securities 123,258 123,258  123,258 
Other investments 965 965 965  
Loans-net 184,837 183,929   183,929
Cash surrender value of life insurance 10,090 10,090 10,090  
Financial liabilities:
Deposits $ 328,862 $ 329,211 $ 212,820 $ 116,391 $ 
Advances from Federal Home Loan Bank 5,235 5,235  5,235 
Notional Amount Estimated Fair Value
Off-balance-sheet financial instruments:
Commitments to extend credit $ 35,843 $ 
Commercial letters of credit 1,889  The carrying values and estimated fair values of the Companys
financial instruments at December 31, 2014 are as follows (in thousands):
December 31, 2014
Carrying Fair Value Measurements
Amount Total Level 1 Level 2 Level 3
Financial assets:
Cash and due from banks $ 2,758 $ 2,758 $ 2,758 $  $ 
Interest-bearing deposits with banks 45,653 45,653 45,653  
Certificates of deposit 350 350 350  
Investment securities 126,851 126,854  126,854 
Other investments 792 792 792  
Loans-net 188,739 188,195   188,195
Cash surrender value of life insurance 10,082 10,082 10,082  
Financial liabilities:
Deposits $ 340,889 $ 341,719 $ 201,994 $ 139,725 $ 
Advances from Federal Home Loan Bank 254 254  254 
Notional Amount Estimated Fair Value
Off-balance-sheet financial instruments:
Commitments to extend credit $ 26,883 $ 
Commercial letters of credit 2,027  </t>
  </si>
  <si>
    <t>STOCKHOLDERS' EQUITY</t>
  </si>
  <si>
    <t>Equity [Abstract]</t>
  </si>
  <si>
    <t>13. STOCKHOLDERS
EQUITY Capital
Adequacy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 Management believes, as of December 31, 2015, the Company meets
all capital adequacy requirements to which it is subject. As
of December 31, 2015, the Bank was considered well capitalized under the regulatory framework for prompt corrective
action. To be categorized as well capitalized, the Bank must maintain minimum total risk-based, Tier I risk-based,
and Tier I leverage ratios as set forth in the table. The Companys and the Banks actual capital
amounts and ratios are also presented in the table below (in thousands):
To
Be Well
For
Capital Capitalized
Under
Adequacy Prompt
Corrective
Actual Purposes Action
Provisions
Amount Ratio Amount Ratio Amount Ratio
As
of December 31, 2015
Total
capital (to risk weighted assets):
Consolidated $ 49,786 20 % $ 19,546 8.0 % N/A N/A
Bank 50,528 21 % 19,179 8.0 % $ 23,974 10.0 %
Tier
I common equity (to risk weighted assets):
Consolidated 47,662 20 % 10,995 4.5 % N/A N/A
Bank 48,404 20 % 10,788 4.5 % 10,788 4.5 %
Tier
I capital (to risk weighted assets):
Consolidated 47,662 20 % 9,773 4.0 % N/A N/A
Bank 48,404 20 % 9,589 4.0 % 19,179 8.0 %
Tier
I capital (to average assets):
Consolidated 47,662 12 % 15,367 4.0 % N/A N/A
Bank 48,404 13 % 15,343 4.0 % 19,179 5.0 %
As
of December 31, 2014
Total
capital (to risk weighted assets):
Consolidated $ 45,943 19 % $ 18,854 8.0 % N/A N/A
Bank 45,500 19 % 18,822 8.0 % $ 23,527 10.0 %
Tier
I capital (to risk weighted assets):
Consolidated 43,644 19 % 9,427 4.0 % N/A N/A
Bank 43,201 18 % 9,411 4.0 % 14,116 6.0 %
Tier
I capital (to average assets):
Consolidated 43,644 11 % 15,779 4.0 % N/A N/A
Bank 43,201 11 % 15,763 4.0 % 19,704 5.0 % Dividend
Limitation When
the Company received a capital investment from the United States Department of the Treasury in exchange for Preferred Stock under
the Troubled Assets Relief Program (TARP) Capital Purchase Program on March 6, 2009, the Company became subject
to additional limitations on the payment of dividends. These limitations require, among other things, that for as long as the
Preferred Stock is outstanding, no dividends may be declared or paid on the Companys common stock until all accrued and
unpaid dividends on the Preferred Stock are fully paid. In addition, the U.S. Treasurys consent is required for any increase
in dividends on common stock before the third anniversary of issuance of the Preferred Stock. The
Company paid dividends of $172,000 on its common stock in 2015, 2014 and 2013, respectively. The annual dividend payout rate was
$0.08 per common share in 2015 and 2014. In addition, the Company paid cash dividends totaling $237,000 in 2015, 2014 and 2013,
respectively, on its preferred stock issued to the Treasury. Basel
III</t>
  </si>
  <si>
    <t>RELATED-PARTY TRANSACTIONS</t>
  </si>
  <si>
    <t>Related Party Transactions [Abstract]</t>
  </si>
  <si>
    <t>14. RELATED-PARTY TRANSACTIONS Certain of the Companys
directors, officers, principal stockholders, and their associates were customers of, or had transactions with, the Company or
the Bank in the ordinary course of business during 2015 and 2014. Some of the Companys directors are directors, officers,
trustees, or principal securities holders of corporations or other organizations that also were customers of, or had transactions
with, the Company or the Bank in the ordinary course of business during 2015 and 2014. All outstanding loans and other
transactions with the Companys directors, officers, and principal shareholders were made in the ordinary course of business
on substantially the same terms, including interest rates and collateral, as those prevailing at the time for comparable transactions
with other persons and, when made, did not involve more than the normal risk of collectibility or present other unfavorable features. The following table summarizes
the activity in these loans during 2015 and 2014:
Years Ended December 31,
2015 2014
Balance at beginning of year $ 11,971,312 $ 14,522,184
New loans 438,528 2,841,922
Repayments (6,610,768 ) (5,392,794 )
Balanceend of year $ 5,799,072 $ 11,971,312
Deposits by directors, executive officers of the Company,
the Bank, and associates of such persons, totaled $5,683,639 and $5,645,426 at December 31, 2015 and 2014, respectively.</t>
  </si>
  <si>
    <t>SUPPLEMENTARY INCOME STATEMENT INFORMATION</t>
  </si>
  <si>
    <t xml:space="preserve">15. SUPPLEMENTARY INCOME STATEMENT INFORMATION Components of other operating
expenses in excess of 1% of total interest income and other income in any of the respective years are approximately as follows:
For the years ended
2015 2014 2013
Professional serviceslegal $ 306,875 $ 309,411 $ 438,208
Professional servicesother 490,553 598,451 723,505
Stationery and supplies 144,518 144,702 200,116
Data processing 711,753 695,863 664,240
Telephone 246,274 284,260 305,279
FDIC insurance premium 325,000 329,000 533,447
Amortization of core deposit intangible 471,918 471,918 471,918
Security and protection expense 368,565 394,980 389,614
Advertising and Marketing 148,702 126,082 154,389
Other benefit expenses 287,401 165,276 336,066
Other miscellaneous expenses 1,638,763 1,990,232 1,751,862
$ 5,140,322 $ 5,510,175 $ 5,968,644 </t>
  </si>
  <si>
    <t>CONDENSED FINANCIAL INFORMATION OF CITIZENS BANCSHARES CORPORATION (PARENT ONLY)</t>
  </si>
  <si>
    <t>Condensed Financial Information of Parent Company Only Disclosure [Abstract]</t>
  </si>
  <si>
    <t xml:space="preserve">16. CONDENSED FINANCIAL INFORMATION OF CITIZENS BANCSHARES CORPORATION (PARENT ONLY)
December 31, December 31,
2015 2014
Balance Sheets
Assets:
Cash $ 31,898 $ 119,075
Investment in Bank 49,692,045 49,123,228
Other assets 722,572 400,698
$ 50,446,515 $ 49,643,001
Liabilities and stockholders equity:
Total liabilities $ 70,319 $ 76,456
Stockholders equity 50,376,196 49,566,545
$ 50,446,515 $ 49,643,001
For the Years Ended December 31,
2015 2014 2013
Statements of Income
Dividends from subsidiary $ 714,000 $ 671,000 $ 500,000
Other revenue  3,426 
Total revenue 714,000 674,426 500,000
Total expenses 526,256 232,616 291,771
Income (loss) before income tax benefit and equity in undistributed earnings of the subsidiary 187,744 441,810 208,229
Income tax benefit 321,207 79,089 92,356
Income (loss) before equity in undistributed earnings of the subsidiary 508,951 520,899 300,585
Equity in undistributed earnings of the subsidiary 1,310,208 1,287,759 1,048,188
Net income $ 1,819,159 $ 1,808,658 $ 1,348,773
Years Ended December 31,
2015 2014 2013
Statements of Cash Flows
Cash flows from operating activities
Net income $ 1,819,159 $ 1,808,658 $ 1,348,773
Adjustments to reconcile net income to net cash provided by operating activities:
Equity in undistributed earnings of the subsidiary (1,310,208 ) (1,287,759 ) (1,048,188 )
Restricted stock based compensation plan (1,648 ) (8,164 ) (106,829 )
Change in other assets (321,874 ) (79,089 ) (92,357 )
Change in other liabilities (6,137 ) (30,628 ) (6,398 )
Net cash provided by operating activities 179,292 403,018 95,001
Cash flows from financing activities:
Common stock dividend paid (172,316 ) (171,744 ) (171,744 )
Preferred stock dividend paid (236,820 ) (236,820 ) (236,820 )
Net purchase of treasury stock   (61,423 )
Proceeds from issuance of common stock 191,070 114,784 180,657
Purchase of treasury stock (48,403 )  
Net cash used in financing activities (266,469 ) (293,780 ) (289,330 )
Net change in cash (87,177 ) 109,238 (194,329 )
Cash:
Beginning of year 119,075 9,837 204,166
End of year $ 31,898 $ 119,075 $ 9,837
Supplemental disclosures of cash flow information:
Cash paid during the year for:
Income taxes $ 55,000 $  $ 26,000 </t>
  </si>
  <si>
    <t>QUARTERLY FINANCIAL DATA (UNAUDITED)</t>
  </si>
  <si>
    <t>Quarterly Financial Information Disclosure [Abstract]</t>
  </si>
  <si>
    <t xml:space="preserve">17. QUARTERLY FINANCIAL DATA (UNAUDITED) The following table presents the Companys quarterly financial
data for the years ended December 31, 2015 and 2014 (amounts in thousands, except per share amounts):
First Quarter 2015 Second Quarter 2015 Third Quarter 2015 Fourth Quarter 2015
Interest Income $ 3,174 $ 3,164 $ 3,367 $ 3,063
Interest expense 184 179 172 165
Net Interest income 2,990 2,985 3,195 2,898
Provision for loan losses 75 50 75 (100 )
Non-interest income 1,164 1,059 1,069 1,309
Non-interest expense 3,558 3,580 3,662 3,644
Income before income taxes 521 414 527 663
Income tax expense 93 66 107 40
Net income 428 348 420 623
Preferred dividends 59 59 59 60
Net income available to common stockholders $ 369 $ 289 $ 361 $ 563
Net income per common share - basic $ 0.17 $ 0.13 $ 0.16 $ 0.26
Net income per common share - diluted $ 0.17 $ 0.13 $ 0.16 $ 0.25
First Quarter 2014 Second Quarter 2014 Third Quarter 2014 Fourth Quarter 2014
Interest Income $ 3,376 $ 3,387 $ 3,333 $ 3,266
Interest expense 212 211 211 199
Net Interest income 3,164 3,176 3,122 3,067
Provision for loan losses    75
Non-interest income 979 1,017 990 1,454
Non-interest expense 3,644 3,623 3,758 3,927
Income before income taxes 499 570 354 519
Income tax expense (benefit) 83 97 (22 ) (24 )
Net income 416 473 376 543
Preferred dividends 59 59 59 59
Net income available to common stockholders $ 357 $ 414 $ 317 $ 484
Net income per common share - basic $ 0.17 $ 0.19 $ 0.15 $ 0.22
Net income per common share - diluted $ 0.16 $ 0.19 $ 0.15 $ 0.22 </t>
  </si>
  <si>
    <t>SUBSEQUENT EVENTS</t>
  </si>
  <si>
    <t>Subsequent Events [Abstract]</t>
  </si>
  <si>
    <t>18. SUBSEQUENT EVENTS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financial statements.</t>
  </si>
  <si>
    <t>SUMMARY OF SIGNIFICANT ACCOUNTING POLICIES (Policies)</t>
  </si>
  <si>
    <t>Business</t>
  </si>
  <si>
    <t>Basis of Presentation</t>
  </si>
  <si>
    <t>Troubled Asset Relief Program</t>
  </si>
  <si>
    <t>Troubled Asset Relief
Program On September 17, 2010, the Company
issued 4,379 shares of its Series C Preferred Shares to the Treasury as part of its TARP Community Development Capital Initiative
for a total of 11,841 shares of Series B and C Preferred Shares issued to the Treasury. The issuance of the Series B and Series
C Preferred Shares was a private placement exempt from registration pursuant to Section 4(2) of the Securities Act of 1933, as
amended. 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t>
  </si>
  <si>
    <t>Cash and Cash Equivalents</t>
  </si>
  <si>
    <t>Interest-bearing Deposits with Banks</t>
  </si>
  <si>
    <t>Interest-bearing
Deposits with Banks</t>
  </si>
  <si>
    <t>Other Investments</t>
  </si>
  <si>
    <t>Investment Securities</t>
  </si>
  <si>
    <t>Investment Securities Premiums and discounts on available
for sale and held to maturity securities are amortized or accreted using a method which approximates a level yield. Amortization
and accretion of premiums and discounts are presented within investment securities interest income on the Consolidated Statements
of Income. Gains and losses on sales of
investment securities are recognized upon disposition, based on the adjusted cost of the specific security. A decline in market
value of any security below cost that is deemed other than temporary is charged to earnings resulting in the establishment of a
new cost basis for the security. The determination of whether an other-than-temporary impairment has occurred involves significant
assumptions, estimates, changes in economic conditions and judgment by management. There was no other-than-temporary impairment
for securities recorded during 2015, 2014 or 2013.</t>
  </si>
  <si>
    <t>Loans Receivable and Allowance for Loan Losses</t>
  </si>
  <si>
    <t>Loans Receivable and Allowance
for Loan Losses Management considers a loan
to be impaired when, based on current information and events, there is a potential that all amounts due according to the contractual
terms of the loan may not be collected. Impaired loans are measured based on the present value of expected future cash flows, discounted
at the loans effective interest rate, or at the loans observable market price, or the fair value of the collateral
if the loan is collateral dependent. Loans are generally placed on nonaccrual
status when the full and timely collection of principal or interest becomes uncertain or the loan becomes contractually in default
for 90 days or more as to either principal or interest, unless the loan is well collateralized and in the process of collection.
When a loan is placed on nonaccrual status, current period accrued and uncollected interest is charged-off against interest income
on loans unless management believes the accrued interest is recoverable through the liquidation of collateral. Loans are returned
to accrual status when payment has been made according to the terms and conditions of the loan for a continuous six month period. The Company provides for estimated
losses on loans receivable when any significant and permanent decline in value occurs. These estimates for losses are based on
individual assets and their related cash flow forecasts, sales values, independent appraisals, the volatility of certain real estate
markets, and concern for disposing of real estate in distressed markets. For loans that are pooled for purposes of determining
necessary provisions, estimates are based on loan types, history of charge-offs, and other delinquency analyses. Therefore, the
value used to determine the provision for losses is subject to the reasonableness of these estimates. The adequacy of the allowance
for loan losses is reviewed on a monthly basis by management and the Board of Directors. This assessment is made in the context
of historical losses as well as existing economic conditions, performance trends within specific portfolio segments, and individual
concentrations of credit. Loans are charged-off against
the allowance when, in the opinion of management, such loans are deemed to be uncollectible and subsequent recoveries are added
to the allowance.</t>
  </si>
  <si>
    <t>Troubled Debt Restructurings</t>
  </si>
  <si>
    <t>Troubled Debt Restructurings Troubled debt restructurings (TDR)
generally occur when a borrower is experiencing, or is expected to experience, financial difficulties in the near-term and it is
probable that the Company will not be able to collect all amounts due according to the contractual terms of the loan agreement.
The Company seeks to assist these borrowers by working with them to prevent further difficulties, and ultimately to improve the
likelihood of recovery on the loan while ensuring compliance with the Federal Financial Institutions Examination Council (FFIEC)
guidelines. To facilitate this process, a formal concessionary modification that would not otherwise be considered may be granted
resulting in classification of the loan as a TDR. The modification may include a
change in the interest rate or the payment amount or a combination of both. Substantially all modifications completed under a formal
restructuring agreement are considered TDRs. Modifications can involve loans remaining on nonaccrual, moving to nonaccrual, or
continuing on accruing status, depending on the individual facts and circumstances of the borrower. These restructurings rarely
result in the forgiveness of principal or interes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With respect to commercial TDRs,
an analysis of the credit evaluation, in conjunction with an evaluation of the borrowers performance prior to the restructuring,
are considered when evaluating the borrowers ability to meet the restructured terms of the loan agreemen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 In connection with consumer
loan TDRs, a nonperforming loan will be returned to accruing status when current as to principal and interest and upon a sustained
historical repayment performance (generally a minimum of six months).</t>
  </si>
  <si>
    <t>Premises and Equipment</t>
  </si>
  <si>
    <t xml:space="preserve">Premises and Equipment
Buildings and improvements 5-40 years
Furniture and equipment 3-10 years </t>
  </si>
  <si>
    <t>Other Real Estate Owned</t>
  </si>
  <si>
    <t xml:space="preserve">Other Real Estate Owned
Years Ended December 31,
2015 2014
Balancebeginning of year $ 4,668,152 $ 7,404,437
Additions 976,356 1,200,627
Sales (964,496 ) (3,410,784 )
Write downs (217,217 ) (526,128 )
Balanceend of year $ 4,462,795 $ 4,668,152 </t>
  </si>
  <si>
    <t>Intangible Assets</t>
  </si>
  <si>
    <t xml:space="preserve">Intangible Assets The Company reviews the carrying
value of goodwill on an annual basis and on an interim basis if certain events or circumstances indicate that an impairment loss
may have been incurred. An impairment charge is recognized if the carrying value of the reporting units goodwill exceeds
its implied fair value. The following table presents
information about our intangible assets:
December 31, 2015 December 31, 2014
Gross Carrying Accumulated Gross Carrying Accumulated
Amount Amortization Amount Amortization
Unamortized intangible asset:
Goodwill $ 362,139 $  $ 362,139 $ 
Amortized intangible asset:
Core deposit intangibles $ 3,303,427 $ 3,185,447 $ 3,303,427 $ 2,713,529 The following table presents
information about aggregate amortization expense for each of the three succeeding fiscal years as follows:
For the Years Ended December 31,
2015 2014 2013
Aggregate amortization expense of core deposit intangibles $ 471,918 $ 471,918 $ 471,918
Estimated aggregate amortization expense of core deposit intangibles for the year ending December 31:
2016 $ 117,980
2017 and thereafter $  </t>
  </si>
  <si>
    <t>Income Taxes</t>
  </si>
  <si>
    <t>Income Taxes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s is required. A valuation allowance is provided for the portion of a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t>
  </si>
  <si>
    <t>Net Income Available to Common Stockholders</t>
  </si>
  <si>
    <t>Net Income Available to
Common Stockholders</t>
  </si>
  <si>
    <t>Stock Based Compensation</t>
  </si>
  <si>
    <t>Stock Based Compensation There were no options granted in
2015, 2014, and 2013. In 2013, 13,500 nonvested restricted
shares of common stock were issued to certain officers and the Chief Executive Officer (CEO) at a grant price of $6.30. The 2013
restricted common stock will vest 100% (Cliff vesting) on January 1, 2016. In 2014, 11,885 nonvested restricted
shares of common stock were issued to certain officers and the Chief Executive Officer (CEO) at a grant price of $8.85. These restricted
common stock shares will vest 100% (Cliff vesting) on January 1, 2017. In addition, 11,450 nonvested shares of common stock were
issued to the Chief Executive Officer (CEO) at a grant price of $8.04 as a bonus. These restricted common stock shares will vest
100% (Cliff vesting) on March 23, 2016 and transferability is subject to TARP regulations pertaining to repayment of TARP funding
in 25 percent increments. In 2015, 11,500 nonvested restricted shares of common
stock were issued to certain officers and the Chief Executive Officer (CEO) at a grant price of $9.10. These restricted common
stock shares will vest 100% (Cliff vesting) on January 1, 2018. In addition, 12,200 nonvested shares of common stock were issued
to the Chief Executive Officer (CEO) at a grant price of $8.75 as a bonus. These restricted common stock shares will vest 100%
(Cliff vesting) on February 18, 2017 and transferability is subject to TARP regulations pertaining to repayment of TARP funding
in 25 percent increments. Certain employees were issued a discretionary nonvested restricted shares of common stock of which 300
were at a grant price of $8.75 that vested 100% (Cliff vesting) on February 3, 2016, and 1,550 were at a grant price of $9.90 that
vests 100% (Cliff vesting) on April 15, 2016.</t>
  </si>
  <si>
    <t>Recently Issued Accounting Standards</t>
  </si>
  <si>
    <t>Recently Issued Accounting
Standard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The Company
will apply the guidance using a full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November 2015, the FASB amended
the Income Taxes topic of the Accounting Standards Codification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with early adoption permitted as of the beginning of an interim or annual reporting period.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Reclassifications</t>
  </si>
  <si>
    <t>SUMMARY OF SIGNIFICANT ACCOUNTING POLICIES (Tables)</t>
  </si>
  <si>
    <t>Summary Of Significant Accounting Policies Tables</t>
  </si>
  <si>
    <t>Schedule of estimated useful lives for premises and equipment</t>
  </si>
  <si>
    <t xml:space="preserve">The range of estimated useful
lives for premises and equipment is as follows:
Buildings and improvements 5-40 years
Furniture and equipment 3-10 years </t>
  </si>
  <si>
    <t>Summary of transactions in other real estate owned</t>
  </si>
  <si>
    <t>Transactions in other real estate
owned for the years ended December 31, 2015 and 2014 are summarized below:
Years Ended December 31,
2015 2014
Balancebeginning of year $ 4,668,152 $ 7,404,437
Additions 976,356 1,200,627
Sales (964,496 ) (3,410,784 )
Write downs (217,217 ) (526,128 )
Balanceend of year $ 4,462,795 $ 4,668,152</t>
  </si>
  <si>
    <t>Schedule of intangible assets</t>
  </si>
  <si>
    <t xml:space="preserve">The following table presents
information about our intangible assets:
December 31, 2015 December 31, 2014
Gross Carrying Accumulated Gross Carrying Accumulated
Amount Amortization Amount Amortization
Unamortized intangible asset:
Goodwill $ 362,139 $  $ 362,139 $ 
Amortized intangible asset:
Core deposit intangibles $ 3,303,427 $ 3,185,447 $ 3,303,427 $ 2,713,529 </t>
  </si>
  <si>
    <t>Schedule of aggregate amortization expense</t>
  </si>
  <si>
    <t xml:space="preserve">The following table presents
information about aggregate amortization expense for each of the three succeeding fiscal years as follows:
For the Years Ended December 31,
2015 2014 2013
Aggregate amortization expense of core deposit intangibles $ 471,918 $ 471,918 $ 471,918
Estimated aggregate amortization expense of core deposit intangibles for the year ending December 31:
2016 $ 117,980
2017 and thereafter $  </t>
  </si>
  <si>
    <t>INVESTMENTS (Tables)</t>
  </si>
  <si>
    <t>Schedule of investment securities available for sale</t>
  </si>
  <si>
    <t xml:space="preserve">Investment securities available
for sale are summarized as follows:
Gross Gross
Amortized Unrealized Unrealized Fair
Cost Gains Losses Value
At December 31, 2015:
State, county, and municipal securities $ 28,247,652 $ 1,223,305 $ 13,764 $ 29,457,193
Mortgage-backed securities 93,117,896 64,860 1,382,320 91,800,436
Corporate securities 2,000,000 592  2,000,592
Totals $ 123,365,548 $ 1,288,757 $ 1,396,084 $ 123,258,221
At December 31, 2014:
State, county, and municipal securities $ 28,179,407 $ 1,513,824  $ 29,693,231
Mortgage-backed securities 87,548,174 436,580 1,070,052 86,914,702
Corporate securities 9,867,241 135,637  10,002,878
Totals $ 125,594,822 $ 2,086,041 $ 1,070,052 $ 126,610,811 </t>
  </si>
  <si>
    <t>Schedule of investment securities held to maturity</t>
  </si>
  <si>
    <t xml:space="preserve">Investment securities held to
maturity are summarized as follows:
Gross Gross
Amortized Unrealized Unrealized Fair
Cost Gains Losses Value
At December 31, 2014:
State, county, and municipal securities $ 240,000 $ 3,118 $  $ 243,118 </t>
  </si>
  <si>
    <t>Schedule of amortized costs and fair values of investment securities, by contractual maturity</t>
  </si>
  <si>
    <t xml:space="preserve">The amortized costs and fair values
of investment securities at December 31, 2015, by contractual maturity, are shown below. Mortgage-backed securities are classified
by their contractual maturity, however, expected maturities may differ from contractual maturities because issuers may have the
right to call or prepay obligations with and without call or prepayment penalties.
Available for Sale
Amortized Fair
Cost Value
Due in one year or less $ 2,201,764 $ 2,202,958
Due after one year through five years 5,233,907 5,381,576
Due after five years through ten years 31,068,097 32,018,963
Due after ten years 84,861,780 83,654,724
$ 123,365,548 $ 123,258,221 </t>
  </si>
  <si>
    <t>Schedule of investments gross unrealized losses and fair value</t>
  </si>
  <si>
    <t>The following tables show investments
gross unrealized losses and fair value, aggregated by investment category and length of time that the individual securities have
been in a continuous unrealized loss position, at December 31, 2015 and December 31, 2014. Except as explicitly identified below,
all unrealized losses on investment securities are considered by management to be temporarily impaired given the credit ratings
on these investment securities and the short duration of the unrealized loss.
At December 31, 2015:
Securities Available for Sale
Securities in a loss position for Securities in a loss position for
less than twelve months twelve months or more Total
Unrealized Unrealized Unrealized
Fair value losses Fair value losses Fair value losses
Municipal securities $ 2,587,274 $ (13,764 ) $  $  $ 2,587,274 $ (13,764 )
Mortgage-backed securities 63,532,817 (722,276 ) 21,332,785 (660,044 ) 84,865,602 (1,382,320 )
Corporate securities      
Total $ 66,120,091 $ (736,040 ) $ 21,332,785 $ (660,044 ) $ 87,452,876 $ (1,396,084 ) There were no held to maturity
securities in an unrealized loss position at December 31, 2015 or 2014.
At December 31, 2014:
Securities Available for Sale
Securities in a loss position for Securities in a loss position for
less than twelve months twelve months or more Total
Unrealized Unrealized Unrealized
Fair value losses Fair value losses Fair value losses
Municipal securities $  $  $  $  $  $ 
Mortgage-backed securities 15,383,833 (151,511 ) 40,642,844 (918,541 ) 56,026,677 (1,070,052 )
Corporate securities      
Total $ 15,383,833 $ (151,511 ) $ 40,642,844 $ (918,541 ) $ 56,026,677 $ (1,070,052</t>
  </si>
  <si>
    <t>LOANS RECEIVABLE AND ALLOWANCE FOR LOAN LOSSES (Tables)</t>
  </si>
  <si>
    <t>Schedule of loans outstanding, by classification</t>
  </si>
  <si>
    <t xml:space="preserve">Loans outstanding, by classification,
are summarized as follows (amounts in thousands):
December 31,
2015 2014
Commercial, financial, and agricultural $ 42,748 $ 33,308
Commercial Real Estate 104,093 116,437
Single-Family Residential 31,096 31,940
Construction and Development 2,220 2,925
Consumer 6,804 6,428
186,961 191,038
Allowance for loan losses 2,124 2,299
Loans receivable-net $ 184,837 $ 188,739 </t>
  </si>
  <si>
    <t>Schedule of activity in allowance for loan losses</t>
  </si>
  <si>
    <t>Activity in the allowance for loan losses by portfolio segment is
summarized as follows (in thousands):
For the Year Ended December, 2015
Commercial Single-family Construction &amp;
Commercial Real Estate Residential Development Consumer Total
Beginning balance $ 415 $ 1,366 $ 254 $ 72 $ 192 $ 2,299
Provision for loan losses (101 ) (261 ) 423 (75 ) 114 100
Loans charged-off  (138 ) (268 )  (197 ) (603 )
Recoveries on loans charged-off 28 203 26 6 65 328
Ending Balance $ 342 $ 1,170 $ 435 $ 3 $ 174 $ 2,124
For the Year Ended December, 2014
Commercial Single-family Construction &amp;
Commercial Real Estate Residential Development Consumer Total
Beginning balance $ 384 $ 1,721 $ 731 $ 126 $ 195 $ 3,157
Provision for loan losses (12 ) 27 (129 ) 69 120 75
Loans charged-off (9 ) (562 ) (468 ) (137 ) (182 ) (1,358 )
Recoveries on loans charged-off 52 180 120 14 59 425
Ending Balance $ 415 $ 1,366 $ 254 $ 72 $ 192 $ 2,299
For the Year Ended December, 2013
Commercial Single-family Construction &amp;
Commercial Real Estate Residential Development Consumer Total
Beginning balance $ 433 $ 1,853 $ 803 $ 177 $ 243 $ 3,509
Provision for loan losses (68 ) 127 361 (56 ) 61 425
Loans charged-off (22 ) (710 ) (554 ) (30 ) (169 ) (1,485 )
Recoveries on loans charged-off 41 451 121 35 60 708
Ending Balance $ 384 $ 1,721 $ 731 $ 126 $ 195 $ 3,157</t>
  </si>
  <si>
    <t>Schedule of allocation of allowance for loan losses by portfolio segment</t>
  </si>
  <si>
    <t xml:space="preserve">The allocation of the allowance for loan losses by portfolio segment
was as follows (in thousands):
At December 31, 2015
Single-
Commercial family Construction
Commercial Real Estate Residential &amp; Development Consumer Total
Allowance for loan losses:
Specific Reserves:
Impaired loans $  $ 550 $ 100 $  $  $ 650
Total specific reserves  550 100   650
General reserves 342 620 335 3 174 1,474
Total $ 342 $ 1,170 $ 435 $ 3 $ 174 $ 2,124
Loans outstanding:
Loans individually evaluated for impairment $  $ 9,392 $ 417 $  $  $ 9,809
Loans collectively evaluated for impairment 42,748 94,701 30,679 2,220 6,804 177,152
Total $ 42,748 $ 104,093 $ 31,096 $ 2,220 $ 6,804 $ 186,961
At December 31, 2014
Single-
Commercial family Construction
Commercial Real Estate Residential &amp; Development Consumer Total
Allowance for loan losses:
Specific Reserves:
Impaired loans $  $ 91 $ 51 $  $  $ 142
Total specific reserves  91 51   142
General reserves 415 1,275 203 72 192 2,157
Total $ 415 $ 1,366 $ 254 $ 72 $ 192 $ 2,299
Loans outstanding:
Loans individually evaluated for impairment $  $ 9,787 $ 280 $ 219 $  $ 10,286
Loans collectively evaluated for impairment 33,308 106,650 31,660 2,706 6,428 180,752
Total $ 33,308 $ 116,437 $ 31,940 $ 2,925 $ 6,428 $ 191,038 </t>
  </si>
  <si>
    <t>Schedule of impaired loans by class of loan</t>
  </si>
  <si>
    <t xml:space="preserve">The following table presents impaired loans by class of loan (in
thousands):
At December 31, 2015
Impaired Loans - With
Impaired Loans - With Allowance no Allowance
Allowance
for Loan Average Interest
Unpaid Recorded Losses Unpaid Recorded Recorded Income
Principal Investment Allocated Principal Investment Investment Recognized
Residential:
First mortgages $  $  $  $  $  $  $ 
HELOCs and equity 134 134 100 304 283 209 43
Commercial
Secured       
Unsecured       
Commercial Real Estate:
Owner occupied 4,115 4,115 356 4,456 3,972 8,666 391
Non-owner occupied 691 691 194 667 614 1,679 193
Multi-family       
Construction and Development: .
Construction       
Improved Land       
Unimproved Land       
Consumer and Other      
Total $ 4,940 $ 4,940 $ 650 $ 5,427 $ 4,869 $ 10,554 $ 627
At December 31, 2014
Impaired Loans - With
Impaired Loans - With Allowance no Allowance
Allowance
for Loan Average Interest
Unpaid Recorded Losses Unpaid Recorded Recorded Income
Principal Investment Allocated Principal Investment Investment Recognized
Residential:
First mortgages $  $  $  $  $  $  $ 
HELOCs and equity 102 102 51 178 178 86 35
Commercial
Secured       
Unsecured       
Commercial Real Estate:
Owner occupied 81 81 81 8,014 7,457 7,575 717
Non-owner occupied    2,388 2,154 2,228 165
Multi-family 95 95 10   97 69
Construction and Development: .
Construction    356 219 292 30
Improved Land       
Unimproved Land       
Consumer and Other      
Total $ 278 $ 278 $ 142 $ 10,936 $ 10,008 $ 10,278 $ 1,016 </t>
  </si>
  <si>
    <t>Schedule of aging analysis of loan portfolio</t>
  </si>
  <si>
    <t>The following table is an aging analysis of our loan portfolio
(in thousands):
At December 31, 2015
Recorded
Investment
30- 59 60- 89 Over 90 Total &gt; 90 Days
Days Past Days Past Days Past Total Loans and
Due Due Due Past Due Current Receivable Accruing Nonaccrual
Residential:
First mortgages $ 1,581 $ 824 $ 745 $ 3,150 $ 19,253 $ 22,403 $  $ 1,246
HELOCs and equity 224 59 173 456 8,237 8,693  250
Commercial:
Secured 49  30 79 36,144 36,223  30
Unsecured     6,525 6,525  
Commercial Real Estate:
Owner occupied 931 336  1,267 51,181 52,448  933
Non-owner occupied 441 691  1,132 45,684 46,816  551
Multi-family     4,829 4,829  
Construction and Development:
Construction     2,220 2,220  
Improved Land        
Unimproved Land        
Consumer and Other 29 6 41 76 6,728 6,804 35 6
Total $ 3,255 $ 1,916 $ 989 $ 6,160 $ 180,801 $ 186,961 $ 35 $ 3,016
At December 31, 2014
Recorded
Investment
30- 59 60- 89 Over 90 Total &gt; 90 Days
Days Past Days Past Days Past Total Loans and
Due Due Due Past Due Current Receivable Accruing Nonaccrual
Residential:
First mortgages $ 2,273 $ 1,190 $ 1,036 $ 4,499 $ 19,960 $ 24,459 $ 35 $ 1,513
HELOCs and equity 60 550 184 794 6,687 7,481  286
Commercial:
Secured  187  187 28,232 28,419  
Unsecured     4,889 4,889  
Commercial Real Estate:
Owner occupied 767  228 995 59,065 60,060  1,222
Non-owner occupied 1,429 588 84 2,101 42,425 44,526  1,026
Multi-family 35 327 95 457 11,394 11,851  95
Construction and Development:
Construction     2,759 2,759  
Improved Land 103   103 63 166  
Unimproved Land        
Consumer and Other 6 22 18 46 6,382 6,428  18
Total $ 4,673 $ 2,864 $ 1,645 $ 9,182 $ 181,856 $ 191,038 $ 35 $ 4,160</t>
  </si>
  <si>
    <t>Schedule of loan portfolio by risk rating</t>
  </si>
  <si>
    <t xml:space="preserve">The following table presents our loan portfolio by risk rating (in
thousands):
At December 31, 2015
Total Pass Credits Special Mention Substandard Doubtful
Single-Family Residential:
First mortgages $ 22,403 $ 20,729 $  $ 1,651 $ 23
HELOCs and equity 8,693 8,004 66 547 76
Commercial, financial, and agricultural:
Secured 36,223 36,193   30
Unsecured 6,525 6,525   
Commercial Real Estate:
Owner occupied 52,448 45,275 1,604 5,569 
Non-owner occupied 46,816 45,458 107 1,251 
Multi-family 4,829 4,524 305  
Construction and Development:
Construction 2,220 2,220   
Improved Land     
Unimproved Land     
Consumer 6,804 6,749  16 39
Total $ 186,961 $ 175,677 $ 2,082 $ 9,034 $ 168
At December 31, 2014
Total Pass Credits Special Mention Substandard Doubtful
Single-Family Residential:
First mortgages $ 24,459 $ 22,168 $  $ 2,291 $ 
HELOCs and equity 7,481 6,346 557 476 102
Commercial, financial, and agricultural:
Secured 28,419 28,419   
Unsecured 4,889 4,889   
Commercial Real Estate:
Owner occupied 60,060 50,603 4,673 4,702 82
Non-owner occupied 44,526 37,750 4,805 1,971 
Multi-family 11,851 10,353 1,368 130 
Construction and Development:
Construction 2,759 2,540  219 
Improved Land 166 127 39  
Unimproved Land     
Consumer 6,428 6,392 5 13 18
Total $ 191,038 $ 169,587 $ 11,447 $ 9,802 $ 202 </t>
  </si>
  <si>
    <t>Schedule of troubled debt restructurings</t>
  </si>
  <si>
    <t>As of December 31, 2015, the Company did not
identify any loans as TDRs under the amended guidance for which the loan was previously measured under a general allowance methodology.
December 31, 2015
Number of Pre-Modification Post-Modification
Troubled Debt Restructurings
Residential:
HELOCs and equity 5 $ 445 $ 445
Total 5 $ 445 $ 445 During the year ended December 31, 2015, the
Bank modified five (5) loans that were considered to be troubled debt restructurings. We extended the terms and decreased the interest
rate on all loans (dollar in thousands).
December 31, 2014
Number of Pre-Modification Post-Modification
Troubled Debt Restructurings
Residential:
HELOCs and equity 2 $ 90 $ 94
Total 2 $ 90 $ 94</t>
  </si>
  <si>
    <t>PREMISES AND EQUIPMENT (Tables)</t>
  </si>
  <si>
    <t>Property, Plant and Equipment [Abstract]</t>
  </si>
  <si>
    <t>Schedule of premises and equipment</t>
  </si>
  <si>
    <t xml:space="preserve">Premises and equipment are summarized
as follows:
December 31,
2015 2014
Land $ 2,250,250 $ 2,250,250
Buildings and improvements 7,789,226 7,692,420
Furniture and equipment 9,630,319 9,435,255
19,669,795 19,377,925
Less accumulated depreciation 13,533,770 12,982,492
$ 6,136,025 $ 6,395,433 </t>
  </si>
  <si>
    <t>DEPOSITS (Tables)</t>
  </si>
  <si>
    <t>Schedule of interest-bearing deposits</t>
  </si>
  <si>
    <t xml:space="preserve">The following is a summary of interest-bearing
deposits:
December 31,
2015 2014
NOW and money market accounts $ 89,469,976 $ 84,620,492
Savings accounts 34,807,189 33,555,840
Time deposits of $100,000 or more 86,914,226 108,109,124
Other time deposits 29,127,618 30,785,713
$ 240,319,009 $ 257,071,169 </t>
  </si>
  <si>
    <t>Schedule of maturities of time deposits</t>
  </si>
  <si>
    <t>At December 31, 2015, maturities
of time deposits are approximately as follows:
2016 $ 82,233,470
2017 22,087,739
2018 8,814,472
2019 1,174,234
2020 and thereafter 1,731,929
$ 116,041,844</t>
  </si>
  <si>
    <t>OTHER BORROWINGS (Tables)</t>
  </si>
  <si>
    <t>Schedule of maturities of federal home loan bank advances</t>
  </si>
  <si>
    <t>As
of December 31, 2015 and 2014, maturities of the Companys Federal Home Loan Bank Advances are approximately as follows:
Maturity Rate 2015 2014
December 2016 Variable
(0.49% at December 31, 2015) $ 5,000,000 $ 
August-2026
(1) N/A 234,707 254,084
$ 5,234,707 $ 254,084 (1)
$234,707 represents an Affordable Housing Program (AHP) award used to subsidize loans for homeownership or rental initiatives.
The AHP is a principal reducing credit, scheduled to mature on August 17, 2026 with an interest rate of zero.</t>
  </si>
  <si>
    <t>INCOME TAXES (Tables)</t>
  </si>
  <si>
    <t>Schedule of the components of income tax expense</t>
  </si>
  <si>
    <t>The components of income tax expense
consist of:
2015 2014 2013
Current tax expense (benefit) $ (100,933 ) $ (33,783 ) $ 49,090
Deferred tax expense (benefit) 406,781 167,446 (199,896 )
Total income tax (benefit) $ 305,848 $ 133,663 $ (150,806 )</t>
  </si>
  <si>
    <t>Schedule of reconciliation of income tax expense</t>
  </si>
  <si>
    <t>Income tax expense for the years
ended December 31, 2015, 2014, and 2013 differed from the amounts computed by applying the statutory federal income tax rate of
34% to earnings before income taxes as follows:
2015 2014 2013
Income tax expense (benefit) at statutory rate $ 722,502 $ 660,389 $ 407,309
Tax-exempt interest incomenet of disallowed interest expense (295,367 ) (390,986 ) (515,458 )
Cash surrender value of life insurance income (81,483 ) (172,759 ) (111,736 )
Othernet (39,804 ) 37,019 69,079
Income tax (benefit) $ 305,848 $ 133,663 $ (150,806 )</t>
  </si>
  <si>
    <t>Schedule of deferred tax assets and deferred tax liabilities</t>
  </si>
  <si>
    <t>The tax effects of temporary differences that give rise
to significant amounts of deferred tax assets and deferred tax liabilities are presented below:
2015 2014
Deferred tax assets:
Net operating losses and credits $ 2,975,497 $ 3,344,993
Net unrealized loss on securities available for sale 36,528 
Loans, principally due to difference in allowance for loan losses and deferred loan fees 602,622 564,662
Nonaccrual loan interest 14,884 44,495
Postretirement benefit accrual, deferred compensation 1,235,933 1,116,664
Other real estate owned 439,888 547,857
Other 474,988 704,429
Gross deferred tax asset 5,780,340 6,323,100
Valuation allowance  (176,778 )
Total deferred tax assets 5,780,340 6,146,322
Deferred tax liabilities:
Net unrealized gain on securities available for sale  345,400
Premises and equipment 157,906 138,158
Other 81,014 96,491
Total deferred tax liabilities 238,920 580,049
Net deferred tax assets $ 5,541,420 $ 5,566,273</t>
  </si>
  <si>
    <t>COMMITMENTS AND CONTINGENCIES (Tables)</t>
  </si>
  <si>
    <t>Schedule of financial instruments represent credit risk</t>
  </si>
  <si>
    <t>Approximate Contractual Amount
2015 2014
Financial instruments whose contract amounts represent credit risk:
Commitments to extend credit $ 35,843,000 $ 26,833,000
Commercial letters of credit 1,889,000 2,027,000</t>
  </si>
  <si>
    <t>Schedule of future minimum lease payments</t>
  </si>
  <si>
    <t xml:space="preserve">As of December 31, 2015, future
minimum lease payments under all noncancelable lease agreements inclusive of sales tax and maintenance costs for the next five
years and thereafter are as follows:
2016 $ 197,192
2017 243,020
2018 417,687
2019 380,296
2020 and Thereafter 3,127,524
$ 4,365,719 </t>
  </si>
  <si>
    <t>STOCK OPTIONS (Tables)</t>
  </si>
  <si>
    <t>Schedule of stock options</t>
  </si>
  <si>
    <t xml:space="preserve">A summary of the status of the Companys stock
options as of December 31, 2015, 2014, and 2013, and changes during the years ended on those dates is presented below:
2015 2014 2013
Shares Average Exercise Price Remaining Contractual Life Aggregate Intrinsic Value Shares Average Exercise Price Remaining Contractual Life Shares Average Exercise Price
Outstandingbeginning of year 49,277 $ 10.47 2.18 49,277 $ 10.47 3.18 89,877 $ 10.58
Granted      
Exercised      
Expired/Terminated (7,900 ) $ 13.41   (40,600 ) 10.71
Outstandingend of year 41,377 $ 9.91 1.54 $ 5,775 49,277 $ 10.47 2.18 49,277 $ 10.47
Options exercisable at year-end 41,377 $ 9.91 1.54 $ 5,775 49,277 $ 10.47 2.18 49,277 $ 10.47
Shares available for grant 274,209 266,309 266,309 </t>
  </si>
  <si>
    <t>NET INCOME PER COMMON AND COMMON EQUIVALENT SHARE (Tables)</t>
  </si>
  <si>
    <t>Schedule of basic and diluted net income per common and potential common share</t>
  </si>
  <si>
    <t xml:space="preserve">The following
schedule reconciles the numerators and denominator of the basic and diluted net income per common and potential common share for
the years ended December 31, 2015, 2014, and 2013.
Net Income Shares Per Share
Year ended December 31, 2015
Basic earnings per share available to common stockholders $ 1,582,339 2,186,610 $ 0.72
Nonvested restricted stock grant  21,143 (0.01 )
Effect of dilutive securities: options to purchase common shares  16,500 
Diluted earnings per share $ 1,582,339 2,224,253 $ 0.71
Year ended December 31, 2014
Basic earnings per share available to common stockholders $ 1,571,838 2,166,818 $ 0.73
Nonvested restricted stock grant  19,575 (0.01 )
Effect of dilutive securities: options to purchase common shares   
Diluted earnings per share $ 1,571,838 2,186,393 $ 0.72
Year ended December 31, 2013
Basic earnings per share available to common stockholders $ 1,111,953 2,152,780 $ 0.52
Nonvested restricted stock grant  12,830 (0.01 )
Effect of dilutive securities: options to purchase common shares   
Diluted earnings per share $ 1,111,953 2,165,610 $ 0.51 </t>
  </si>
  <si>
    <t>FAIR VALUE OF FINANCIAL INSTRUMENTS (Tables)</t>
  </si>
  <si>
    <t>Schedule of financial assets measured at fair value on a recurring and nonrecurring basis</t>
  </si>
  <si>
    <t xml:space="preserve">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
Fair Value Measurements at December 31, 2015
Assets Quoted Prices Significant Significant
Recurring Basis:
Assets
Securities available for sale:
State, county, and municipal securities $ 29,457 $  $ 29,457 $ 
Mortgage-backed securities 91,800  91,800 
Corporate securities 2,001  2,001 
123,258 123,258
Nonrecurring Basis:
Assets
Impaired loans:
Commercial Real Estate $ 8,842 $  $  $ 8,842
Single-family Residential 317   317
Other real estate owned 4,463   4,463
13,622 13,622
Fair Value Measurements at December 31, 2014
Assets Quoted Prices Significant Significant
Recurring Basis:
Assets
Securities available for sale:
State, county, and municipal securities $ 29,693 $  $ 29,693 $ 
Mortgage-backed securities 86,915  86,915 
Corporate securities 10,003  10,003 
126,611 126,611
Nonrecurring Basis:
Assets
Impaired loans:
Commercial Real Estate $ 9,696 $  $  $ 9,696
Single-family Residential 229   229
Construction and Development 219   219
Other real estate owned 4,668   4,668
14,812 14,812 </t>
  </si>
  <si>
    <t>Schedule of assets and liabilities measured on recurring or non-recurring basis</t>
  </si>
  <si>
    <t xml:space="preserve">For Level 3 assets and liabilities measured
at fair value on a recurring or non-recurring basis as of December 31, 2015, the significant unobservable inputs used in the fair
value measurements were as follows (dollars in thousands):
Commercial Real Estate $ 8,842 Appraised Value Negative adjustment for selling costs and changes in market conditions since appraisal 5%-20%
Single-family Residential $ 317 Appraised Value Negative adjustment for selling costs and changes in market conditions since appraisal 5%-20%
OREO $ 4,463 Appraised Value Negative adjustment for selling costs and changes in market conditions since appraisal 5%-20% </t>
  </si>
  <si>
    <t>Schedule of carrying values and estimated fair values of financial instruments</t>
  </si>
  <si>
    <t xml:space="preserve">The following presents the carrying
amount, fair value, and placement in the fair value hierarchy of the Companys financial instruments as of December 31, 2015
(in thousands):
December 31, 2015
Carrying Fair Value Measurements
Amount Total Level 1 Level 2 Level 3
Financial assets:
Cash and due from banks $ 2,577 $ 2,577 $ 2,577 $  $ 
Federal funds sold 16,500 16,500 16,500 $  $ 
Interest-bearing deposits with banks 29,819 29,819 29,819  
Certificates of deposit 900 900 900  
Investment securities 123,258 123,258  123,258 
Other investments 965 965 965  
Loans-net 184,837 183,929   183,929
Cash surrender value of life insurance 10,090 10,090 10,090  
Financial liabilities:
Deposits $ 328,862 $ 329,211 $ 212,820 $ 116,391 $ 
Advances from Federal Home Loan Bank 5,235 5,235  5,235 
Notional Amount Estimated Fair Value
Off-balance-sheet financial instruments:
Commitments to extend credit $ 35,843 $ 
Commercial letters of credit 1,889  The carrying values and estimated fair values of the Companys
financial instruments at December 31, 2014 are as follows (in thousands):
December 31, 2014
Carrying Fair Value Measurements
Amount Total Level 1 Level 2 Level 3
Financial assets:
Cash and due from banks $ 2,758 $ 2,758 $ 2,758 $  $ 
Interest-bearing deposits with banks 45,653 45,653 45,653  
Certificates of deposit 350 350 350  
Investment securities 126,851 126,854  126,854 
Other investments 792 792 792  
Loans-net 188,739 188,195   188,195
Cash surrender value of life insurance 10,082 10,082 10,082  
Financial liabilities:
Deposits $ 340,889 $ 341,719 $ 201,994 $ 139,725 $ 
Advances from Federal Home Loan Bank 254 254  254 
Notional Amount Estimated Fair Value
Off-balance-sheet financial instruments:
Commitments to extend credit $ 26,883 $ 
Commercial letters of credit 2,027  </t>
  </si>
  <si>
    <t>STOCKHOLDERS' EQUITY (Tables)</t>
  </si>
  <si>
    <t>Schedule of actual capital amounts and ratios</t>
  </si>
  <si>
    <t>The
Companys and the Banks actual capital amounts and ratios are also presented in the table below (in thousands):
To Be Well
For Capital Capitalized Under
Adequacy Prompt Corrective
Actual Purposes Action Provisions
Amount Ratio Amount Ratio Amount Ratio
As of December 31, 2015
Total capital (to risk weighted assets):
Consolidated $ 49,786 20 % $ 19,546 8.0 % N/A N/A
Bank 50,528 21 % 19,179 8.0 % $ 23,974 10.0 %
Tier I common equity (to risk weighted assets):
Consolidated 47,662 20 % 10,995 4.5 % N/A N/A
Bank 48,404 20 % 10,788 4.5 % 10,788 4.5 %
Tier I capital (to risk weighted assets):
Consolidated 47,662 20 % 9,773 4.0 % N/A N/A
Bank 48,404 20 % 9,589 4.0 % 19,179 8.0 %
Tier I capital (to average assets):
Consolidated 47,662 12 % 15,367 4.0 % N/A N/A
Bank 48,404 13 % 15,343 4.0 % 19,179 5.0 %
As of December 31, 2014
Total capital (to risk weighted assets):
Consolidated $ 45,943 19 % $ 18,854 8.0 % N/A N/A
Bank 45,500 19 % 18,822 8.0 % $ 23,527 10.0 %
Tier I capital (to risk weighted assets):
Consolidated 43,644 19 % 9,427 4.0 % N/A N/A
Bank 43,201 18 % 9,411 4.0 % 14,116 6.0 %
Tier I capital (to average assets):
Consolidated 43,644 11 % 15,779 4.0 % N/A N/A
Bank 43,201 11 % 15,763 4.0 % 19,704 5.0 %</t>
  </si>
  <si>
    <t>RELATED-PARTY TRANSACTIONS (Tables)</t>
  </si>
  <si>
    <t>Schedule of the activity of related party loans</t>
  </si>
  <si>
    <t>The following table summarizes
the activity in these loans during 2015 and 2014:
Years Ended December 31,
2015 2014
Balance at beginning of year $ 11,971,312 $ 14,522,184
New loans 438,528 2,841,922
Repayments (6,610,768 ) (5,392,794 )
Balanceend of year $ 5,799,072 $ 11,971,312</t>
  </si>
  <si>
    <t>SUPPLEMENTARY INCOME STATEMENT INFORMATION (Tables)</t>
  </si>
  <si>
    <t>Schedule of the components of other operating expenses in excess of 1% of total interest income and other income</t>
  </si>
  <si>
    <t xml:space="preserve">Components of other operating
expenses in excess of 1% of total interest income and other income in any of the respective years are approximately as follows:
For the years ended
2015 2014 2013
Professional serviceslegal $ 306,875 $ 309,411 $ 438,208
Professional servicesother 490,553 598,451 723,505
Stationery and supplies 144,518 144,702 200,116
Data processing 711,753 695,863 664,240
Telephone 246,274 284,260 305,279
FDIC insurance premium 325,000 329,000 533,447
Amortization of core deposit intangible 471,918 471,918 471,918
Security and protection expense 368,565 394,980 389,614
Advertising and Marketing 148,702 126,082 154,389
Other benefit expenses 287,401 165,276 336,066
Other miscellaneous expenses 1,638,763 1,990,232 1,751,862
$ 5,140,322 $ 5,510,175 $ 5,968,644 </t>
  </si>
  <si>
    <t>CONDENSED FINANCIAL INFORMATION OF CITIZENS BANCSHARES CORPORATION (PARENT ONLY) (Tables)</t>
  </si>
  <si>
    <t>Schedule of condensed balance sheet</t>
  </si>
  <si>
    <t xml:space="preserve">December 31, December 31,
2015 2014
Balance Sheets
Assets:
Cash $ 31,898 $ 119,075
Investment in Bank 49,692,045 49,123,228
Other assets 722,572 400,698
$ 50,446,515 $ 49,643,001
Liabilities and stockholders equity:
Total liabilities $ 70,319 $ 76,456
Stockholders equity 50,376,196 49,566,545
$ 50,446,515 $ 49,643,001 </t>
  </si>
  <si>
    <t>Schedule of condensed income statement</t>
  </si>
  <si>
    <t xml:space="preserve">For the Years Ended December 31,
2015 2014 2013
Statements of Income
Dividends from subsidiary $ 714,000 $ 671,000 $ 500,000
Other revenue  3,426 
Total revenue 714,000 674,426 500,000
Total expenses 526,256 232,616 291,771
Income (loss) before income tax benefit and equity in undistributed earnings of the subsidiary 187,744 441,810 208,229
Income tax benefit 321,207 79,089 92,356
Income (loss) before equity in undistributed earnings of the subsidiary 508,951 520,899 300,585
Equity in undistributed earnings of the subsidiary 1,310,208 1,287,759 1,048,188
Net income $ 1,819,159 $ 1,808,658 $ 1,348,773 </t>
  </si>
  <si>
    <t>Schedule of condensed cash flow statement</t>
  </si>
  <si>
    <t xml:space="preserve">Years Ended December 31,
2015 2014 2013
Statements of Cash Flows
Cash flows from operating activities
Net income $ 1,819,159 $ 1,808,658 $ 1,348,773
Adjustments to reconcile net income to net cash provided by operating activities:
Equity in undistributed earnings of the subsidiary (1,310,208 ) (1,287,759 ) (1,048,188 )
Restricted stock based compensation plan (1,648 ) (8,164 ) (106,829 )
Change in other assets (321,874 ) (79,089 ) (92,357 )
Change in other liabilities (6,137 ) (30,628 ) (6,398 )
Net cash provided by operating activities 179,292 403,018 95,001
Cash flows from financing activities:
Common stock dividend paid (172,316 ) (171,744 ) (171,744 )
Preferred stock dividend paid (236,820 ) (236,820 ) (236,820 )
Net purchase of treasury stock   (61,423 )
Proceeds from issuance of common stock 191,070 114,784 180,657
Purchase of treasury stock (48,403 )  
Net cash used in financing activities (266,469 ) (293,780 ) (289,330 )
Net change in cash (87,177 ) 109,238 (194,329 )
Cash:
Beginning of year 119,075 9,837 204,166
End of year $ 31,898 $ 119,075 $ 9,837
Supplemental disclosures of cash flow information:
Cash paid during the year for:
Income taxes $ 55,000 $  $ 26,000 </t>
  </si>
  <si>
    <t>QUARTERLY FINANCIAL DATA (Tables)</t>
  </si>
  <si>
    <t>Schedule of quarterly financial data</t>
  </si>
  <si>
    <t>The following table presents the Companys quarterly financial
data for the years ended December 31, 2015 and 2014 (amounts in thousands, except per share amounts):
First Quarter 2015 Second Quarter 2015 Third Quarter 2015 Fourth Quarter 2015
Interest Income $ 3,174 $ 3,164 $ 3,367 $ 3,063
Interest expense 184 179 172 165
Net Interest income 2,990 2,985 3,195 2,898
Provision for loan losses 75 50 75 (100 )
Non-interest income 1,164 1,059 1,069 1,309
Non-interest expense 3,558 3,580 3,662 3,644
Income before income taxes 521 414 527 663
Income tax expense 93 66 107 40
Net income 428 348 420 623
Preferred dividends 59 59 59 60
Net income available to common stockholders $ 369 $ 289 $ 361 $ 563
Net income per common share - basic $ 0.17 $ 0.13 $ 0.16 $ 0.26
Net income per common share - diluted $ 0.17 $ 0.13 $ 0.16 $ 0.25
First Quarter 2014 Second Quarter 2014 Third Quarter 2014 Fourth Quarter 2014
Interest Income $ 3,376 $ 3,387 $ 3,333 $ 3,266
Interest expense 212 211 211 199
Net Interest income 3,164 3,176 3,122 3,067
Provision for loan losses    75
Non-interest income 979 1,017 990 1,454
Non-interest expense 3,644 3,623 3,758 3,927
Income before income taxes 499 570 354 519
Income tax expense (benefit) 83 97 (22 ) (24 )
Net income 416 473 376 543
Preferred dividends 59 59 59 59
Net income available to common stockholders $ 357 $ 414 $ 317 $ 484
Net income per common share - basic $ 0.17 $ 0.19 $ 0.15 $ 0.22
Net income per common share - diluted $ 0.16 $ 0.19 $ 0.15 $ 0.22</t>
  </si>
  <si>
    <t>SUMMARY OF SIGNIFICANT ACCOUNTING POLICIES (Details Narrative) - Subsidiaries [Member]</t>
  </si>
  <si>
    <t>Dec. 31, 2015N</t>
  </si>
  <si>
    <t>Atlanta [Member]</t>
  </si>
  <si>
    <t>Entity Location [Line Items]</t>
  </si>
  <si>
    <t>Number of full-service financial centers</t>
  </si>
  <si>
    <t>Columbus [Member]</t>
  </si>
  <si>
    <t>Birmingham [Member]</t>
  </si>
  <si>
    <t>Eutaw [Member]</t>
  </si>
  <si>
    <t>SUMMARY OF SIGNIFICANT ACCOUNTING POLICIES (Details Narrative 2) - USD ($)</t>
  </si>
  <si>
    <t>Aug. 13, 2010</t>
  </si>
  <si>
    <t>Sep. 17, 2010</t>
  </si>
  <si>
    <t>Series A Preferred Stock [Member]</t>
  </si>
  <si>
    <t>Class of Stock [Line Items]</t>
  </si>
  <si>
    <t>Number of preferred shares exchanged</t>
  </si>
  <si>
    <t>Monetary consideration exchanged in connection with the Exchange Transaction</t>
  </si>
  <si>
    <t>Series B and Series C Preferred Stock [Member]</t>
  </si>
  <si>
    <t>Number of preferred shares issued</t>
  </si>
  <si>
    <t>Cumulative dividend payment for first eight years after closing date (as a percent)</t>
  </si>
  <si>
    <t>2.00%</t>
  </si>
  <si>
    <t>Period for which preferred stock dividend rate is 2%</t>
  </si>
  <si>
    <t>8 years</t>
  </si>
  <si>
    <t>Cumulative dividend payment after the first eight years of closing date (as a percent)</t>
  </si>
  <si>
    <t>9.00%</t>
  </si>
  <si>
    <t>SUMMARY OF SIGNIFICANT ACCOUNTING POLICIES (Details Narrative 3) - USD ($)</t>
  </si>
  <si>
    <t>Investment securities classified as trading securities</t>
  </si>
  <si>
    <t>Other-than-temporary impairment for securities</t>
  </si>
  <si>
    <t>Cash Reserve Requirement Average Demand Deposit Criterion One [Member]</t>
  </si>
  <si>
    <t>Tax Credit Carryforward Period [Domain]</t>
  </si>
  <si>
    <t>Cash reserve requirement, deposit with FRB as a percentage of daily average demand deposit balance</t>
  </si>
  <si>
    <t>3.00%</t>
  </si>
  <si>
    <t>Cash Reserve Requirement Average Demand Deposit Criterion Two [Member]</t>
  </si>
  <si>
    <t>10.00%</t>
  </si>
  <si>
    <t>Minimum [Member] | Cash Reserve Requirement Average Demand Deposit Criterion One [Member]</t>
  </si>
  <si>
    <t>Cash reserve requirement, daily average demand deposit balance</t>
  </si>
  <si>
    <t>Minimum [Member] | Cash Reserve Requirement Average Demand Deposit Criterion Two [Member]</t>
  </si>
  <si>
    <t>Maximum [Member] | Cash Reserve Requirement Average Demand Deposit Criterion One [Member]</t>
  </si>
  <si>
    <t>SUMMARY OF SIGNIFICANT ACCOUNTING POLICIES (Details Narrative 4) - $ / shares</t>
  </si>
  <si>
    <t>Apr. 15, 2016</t>
  </si>
  <si>
    <t>Feb. 03, 2016</t>
  </si>
  <si>
    <t>Share-based Compensation Arrangement by Share-based Payment Award [Line Items]</t>
  </si>
  <si>
    <t>Options granted (in shares)</t>
  </si>
  <si>
    <t>Restricted Stock [Member] | Officers and Chief Executive Officer [Member]</t>
  </si>
  <si>
    <t>Number of nonvested shares of common stock issued to certain officers</t>
  </si>
  <si>
    <t>Grant price (in dollars per share)</t>
  </si>
  <si>
    <t>Cliff vesting rights (as a percent)</t>
  </si>
  <si>
    <t>100.00%</t>
  </si>
  <si>
    <t>Restricted Stock [Member] | Officer [Member] | Subsequent Event [Member]</t>
  </si>
  <si>
    <t>Number of remaining nonvested shares of common stock issued to certain officers</t>
  </si>
  <si>
    <t>Restricted Stock [Member] | Chief Executive Officer [Member]</t>
  </si>
  <si>
    <t>Vesting rights (as a percent)</t>
  </si>
  <si>
    <t>SUMMARY OF SIGNIFICANT ACCOUNTING POLICIES (Details)</t>
  </si>
  <si>
    <t>Building and Building Improvements [Member] | Minimum [Member]</t>
  </si>
  <si>
    <t>Property, Plant and Equipment [Line Items]</t>
  </si>
  <si>
    <t>Estimated useful life</t>
  </si>
  <si>
    <t>5 years</t>
  </si>
  <si>
    <t>Building and Building Improvements [Member] | Maximum [Member]</t>
  </si>
  <si>
    <t>40 years</t>
  </si>
  <si>
    <t>Furniture and Equipment [Member] | Minimum [Member]</t>
  </si>
  <si>
    <t>3 years</t>
  </si>
  <si>
    <t>Furniture and Equipment [Member] | Maximum [Member]</t>
  </si>
  <si>
    <t>10 years</t>
  </si>
  <si>
    <t>SUMMARY OF SIGNIFICANT ACCOUNTING POLICIES (Details 2) - USD ($)</t>
  </si>
  <si>
    <t>Transactions in other real estate owned</t>
  </si>
  <si>
    <t>Balance-beginning of year</t>
  </si>
  <si>
    <t>Additions</t>
  </si>
  <si>
    <t>Sales</t>
  </si>
  <si>
    <t>Write downs</t>
  </si>
  <si>
    <t>Balance-end of year</t>
  </si>
  <si>
    <t>SUMMARY OF SIGNIFICANT ACCOUNTING POLICIES (Details 3) - USD ($)</t>
  </si>
  <si>
    <t>Goodwill and Intangible Assets Disclosure [Abstract]</t>
  </si>
  <si>
    <t>Period over which the deposit assumption premiums are amortized</t>
  </si>
  <si>
    <t>7 years</t>
  </si>
  <si>
    <t>Gross Carrying Amount, Goodwill</t>
  </si>
  <si>
    <t>Amortized intangible asset:</t>
  </si>
  <si>
    <t>Gross Carrying Amount, Core deposit intangibles</t>
  </si>
  <si>
    <t>Accumulated Amortization, Core deposit intangibles</t>
  </si>
  <si>
    <t>Aggregate amortization expense of core deposit intangibles</t>
  </si>
  <si>
    <t>SUMMARY OF SIGNIFICANT ACCOUNTING POLICIES (Details 4)</t>
  </si>
  <si>
    <t>Dec. 31, 2015USD ($)</t>
  </si>
  <si>
    <t>Estimated aggregate amortization expense of core deposit intangibles</t>
  </si>
  <si>
    <t>2017 and thereafter</t>
  </si>
  <si>
    <t>INVESTMENTS (Details) - USD ($)</t>
  </si>
  <si>
    <t>Amortized Cost</t>
  </si>
  <si>
    <t>Gross Unrealized Gains</t>
  </si>
  <si>
    <t>Gross Unrealized Losses</t>
  </si>
  <si>
    <t>State, county and municipal securities [Member]</t>
  </si>
  <si>
    <t>Mortgage Backed Securities [Member]</t>
  </si>
  <si>
    <t>Corporate Securities [Member]</t>
  </si>
  <si>
    <t>INVESTMENTS (Details 2) - USD ($)</t>
  </si>
  <si>
    <t>Fair Value</t>
  </si>
  <si>
    <t>INVESTMENTS (Details 3) - USD ($)</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INVESTMENTS (Details 4) - USD ($)</t>
  </si>
  <si>
    <t>Available-for-sale securities</t>
  </si>
  <si>
    <t>Less Than 12 Months, Fair Value</t>
  </si>
  <si>
    <t>Less Than 12 Months, Unrealized Losses</t>
  </si>
  <si>
    <t>12 Months Or Longer, Fair Value</t>
  </si>
  <si>
    <t>12 Months Or Longer, Unrealized Losses</t>
  </si>
  <si>
    <t>Total Fair Value</t>
  </si>
  <si>
    <t>Total Unrealized Losses</t>
  </si>
  <si>
    <t>INVESTMENTS (Details Narrative)</t>
  </si>
  <si>
    <t>Dec. 31, 2015USD ($)N</t>
  </si>
  <si>
    <t>Dec. 31, 2014USD ($)N</t>
  </si>
  <si>
    <t>Dec. 31, 2013USD ($)</t>
  </si>
  <si>
    <t>Securities pledged as collateral</t>
  </si>
  <si>
    <t>Securities pledged to secure public funds on deposit and for other purposes as required by law, FHLB advances</t>
  </si>
  <si>
    <t>Line of credit at Federal Reserve Bank discount window</t>
  </si>
  <si>
    <t>Gross realized gains (losses) on securities</t>
  </si>
  <si>
    <t>Proceeds from sale of securities</t>
  </si>
  <si>
    <t>Gross realized gains</t>
  </si>
  <si>
    <t>Number of investment securities in an unrealized loss position for more than 12 months | N</t>
  </si>
  <si>
    <t>LOANS RECEIVABLE AND ALLOWANCE FOR LOAN LOSSES (Details) - USD ($)</t>
  </si>
  <si>
    <t>Accounts, Notes, Loans and Financing Receivable [Line Items]</t>
  </si>
  <si>
    <t>Loans, gross</t>
  </si>
  <si>
    <t>Allowance for loan losses</t>
  </si>
  <si>
    <t>Loans, net</t>
  </si>
  <si>
    <t>Commercial Financial and Agricultural Portfolio Segment [Member]</t>
  </si>
  <si>
    <t>Commercial Real Estate Portfolio Segment [Member]</t>
  </si>
  <si>
    <t>Single Family Residential Mortgage [Member]</t>
  </si>
  <si>
    <t>Construction and Development Portfolio Segment [Member]</t>
  </si>
  <si>
    <t>Consumer Portfolio Segment [Member]</t>
  </si>
  <si>
    <t>LOANS RECEIVABLE AND ALLOWANCE FOR LOAN LOSSES (Details 2) - USD ($)</t>
  </si>
  <si>
    <t>Activity in allowance for loan losses by portfolio segment</t>
  </si>
  <si>
    <t>Beginning balance</t>
  </si>
  <si>
    <t>Loans charged-off</t>
  </si>
  <si>
    <t>Recoveries on loans charged-off</t>
  </si>
  <si>
    <t>Ending Balance</t>
  </si>
  <si>
    <t>LOANS RECEIVABLE AND ALLOWANCE FOR LOAN LOSSES (Details 3) - USD ($)</t>
  </si>
  <si>
    <t>Dec. 31, 2012</t>
  </si>
  <si>
    <t>Allocation of allowance for loan losses by portfolio segment</t>
  </si>
  <si>
    <t>Specific Reserves, Impaired loans</t>
  </si>
  <si>
    <t>Total specific reserves</t>
  </si>
  <si>
    <t>General reserves</t>
  </si>
  <si>
    <t>Loans individually evaluated for impairment</t>
  </si>
  <si>
    <t>Loans collectively evaluated for impairment</t>
  </si>
  <si>
    <t>LOANS RECEIVABLE AND ALLOWANCE FOR LOAN LOSSES (Details 4) - USD ($)</t>
  </si>
  <si>
    <t>Financing Receivable, Impaired [Line Items]</t>
  </si>
  <si>
    <t>Impaired Loans - With Allowance, Unpaid Principal</t>
  </si>
  <si>
    <t>Impaired Loans - With Allowance, Recorded Investment</t>
  </si>
  <si>
    <t>Impaired Loans - With Allowance, Allowance for Loan Losses Allocated</t>
  </si>
  <si>
    <t>Impaired Loans - With no Allowance, Unpaid Principal</t>
  </si>
  <si>
    <t>Impaired Loans - With no Allowance, Recorded Investment</t>
  </si>
  <si>
    <t>Average Recorded Investment</t>
  </si>
  <si>
    <t>Interest Income Recognized</t>
  </si>
  <si>
    <t>First Mortgage [Member] | Single Family Residential Mortgage [Member]</t>
  </si>
  <si>
    <t>Home Equity Line of Credit [Member] | Single Family Residential Mortgage [Member]</t>
  </si>
  <si>
    <t>Secured Financing Receivable [Member] | Commercial Financial and Agricultural Portfolio Segment [Member]</t>
  </si>
  <si>
    <t>Unsecured Financing Receivable [Member] | Commercial Financial and Agricultural Portfolio Segment [Member]</t>
  </si>
  <si>
    <t>Owner Occupied Financing Receivable [Member] | Commercial Real Estate Portfolio Segment [Member]</t>
  </si>
  <si>
    <t>Non Owner Occupied Financing Receivable [Member] | Commercial Real Estate Portfolio Segment [Member]</t>
  </si>
  <si>
    <t>Multi Family Financing Receivable [Member] | Commercial Real Estate Portfolio Segment [Member]</t>
  </si>
  <si>
    <t>Construction Financing Receivable [Member] | Construction and Development Portfolio Segment [Member]</t>
  </si>
  <si>
    <t>Improved Land Financing Receivable [Member] | Construction and Development Portfolio Segment [Member]</t>
  </si>
  <si>
    <t>Unimproved Land Financing Receivable [Member] | Construction and Development Portfolio Segment [Member]</t>
  </si>
  <si>
    <t>LOANS RECEIVABLE AND ALLOWANCE FOR LOAN LOSSES (Details 5) - USD ($)</t>
  </si>
  <si>
    <t>Total Past Due</t>
  </si>
  <si>
    <t>Current</t>
  </si>
  <si>
    <t>Recorded Investment &gt; 90 Days and Accruing</t>
  </si>
  <si>
    <t>Nonaccrual</t>
  </si>
  <si>
    <t>30 to 59 Days Past Due [Member]</t>
  </si>
  <si>
    <t>60 to 89 Days Past Due [Member]</t>
  </si>
  <si>
    <t>Equal to Greater than 90 Days Past Due [Member]</t>
  </si>
  <si>
    <t>Single Family Residential Mortgage [Member] | First Mortgage [Member]</t>
  </si>
  <si>
    <t>Single Family Residential Mortgage [Member] | First Mortgage [Member] | 30 to 59 Days Past Due [Member]</t>
  </si>
  <si>
    <t>Single Family Residential Mortgage [Member] | First Mortgage [Member] | 60 to 89 Days Past Due [Member]</t>
  </si>
  <si>
    <t>Single Family Residential Mortgage [Member] | First Mortgage [Member] | Equal to Greater than 90 Days Past Due [Member]</t>
  </si>
  <si>
    <t>Single Family Residential Mortgage [Member] | Home Equity Line of Credit [Member]</t>
  </si>
  <si>
    <t>Single Family Residential Mortgage [Member] | Home Equity Line of Credit [Member] | 30 to 59 Days Past Due [Member]</t>
  </si>
  <si>
    <t>Single Family Residential Mortgage [Member] | Home Equity Line of Credit [Member] | 60 to 89 Days Past Due [Member]</t>
  </si>
  <si>
    <t>Single Family Residential Mortgage [Member] | Home Equity Line of Credit [Member] | Equal to Greater than 90 Days Past Due [Member]</t>
  </si>
  <si>
    <t>Commercial Financial and Agricultural Portfolio Segment [Member] | Secured Financing Receivable [Member]</t>
  </si>
  <si>
    <t>Commercial Financial and Agricultural Portfolio Segment [Member] | Secured Financing Receivable [Member] | 30 to 59 Days Past Due [Member]</t>
  </si>
  <si>
    <t>Commercial Financial and Agricultural Portfolio Segment [Member] | Secured Financing Receivable [Member] | 60 to 89 Days Past Due [Member]</t>
  </si>
  <si>
    <t>Commercial Financial and Agricultural Portfolio Segment [Member] | Secured Financing Receivable [Member] | Equal to Greater than 90 Days Past Due [Member]</t>
  </si>
  <si>
    <t>Commercial Financial and Agricultural Portfolio Segment [Member] | Unsecured Financing Receivable [Member]</t>
  </si>
  <si>
    <t>Commercial Financial and Agricultural Portfolio Segment [Member] | Unsecured Financing Receivable [Member] | 30 to 59 Days Past Due [Member]</t>
  </si>
  <si>
    <t>Commercial Financial and Agricultural Portfolio Segment [Member] | Unsecured Financing Receivable [Member] | 60 to 89 Days Past Due [Member]</t>
  </si>
  <si>
    <t>Commercial Financial and Agricultural Portfolio Segment [Member] | Unsecured Financing Receivable [Member] | Equal to Greater than 90 Days Past Due [Member]</t>
  </si>
  <si>
    <t>Commercial Real Estate Portfolio Segment [Member] | Owner Occupied Financing Receivable [Member]</t>
  </si>
  <si>
    <t>Commercial Real Estate Portfolio Segment [Member] | Owner Occupied Financing Receivable [Member] | 30 to 59 Days Past Due [Member]</t>
  </si>
  <si>
    <t>Commercial Real Estate Portfolio Segment [Member] | Owner Occupied Financing Receivable [Member] | 60 to 89 Days Past Due [Member]</t>
  </si>
  <si>
    <t>Commercial Real Estate Portfolio Segment [Member] | Owner Occupied Financing Receivable [Member] | Equal to Greater than 90 Days Past Due [Member]</t>
  </si>
  <si>
    <t>Commercial Real Estate Portfolio Segment [Member] | Non Owner Occupied Financing Receivable [Member]</t>
  </si>
  <si>
    <t>Commercial Real Estate Portfolio Segment [Member] | Non Owner Occupied Financing Receivable [Member] | 30 to 59 Days Past Due [Member]</t>
  </si>
  <si>
    <t>Commercial Real Estate Portfolio Segment [Member] | Non Owner Occupied Financing Receivable [Member] | 60 to 89 Days Past Due [Member]</t>
  </si>
  <si>
    <t>Commercial Real Estate Portfolio Segment [Member] | Non Owner Occupied Financing Receivable [Member] | Equal to Greater than 90 Days Past Due [Member]</t>
  </si>
  <si>
    <t>Commercial Real Estate Portfolio Segment [Member] | Multi Family Financing Receivable [Member]</t>
  </si>
  <si>
    <t>Commercial Real Estate Portfolio Segment [Member] | Multi Family Financing Receivable [Member] | 30 to 59 Days Past Due [Member]</t>
  </si>
  <si>
    <t>Commercial Real Estate Portfolio Segment [Member] | Multi Family Financing Receivable [Member] | 60 to 89 Days Past Due [Member]</t>
  </si>
  <si>
    <t>Commercial Real Estate Portfolio Segment [Member] | Multi Family Financing Receivable [Member] | Equal to Greater than 90 Days Past Due [Member]</t>
  </si>
  <si>
    <t>Construction and Development Portfolio Segment [Member] | Construction Financing Receivable [Member]</t>
  </si>
  <si>
    <t>Construction and Development Portfolio Segment [Member] | Construction Financing Receivable [Member] | 30 to 59 Days Past Due [Member]</t>
  </si>
  <si>
    <t>Construction and Development Portfolio Segment [Member] | Construction Financing Receivable [Member] | 60 to 89 Days Past Due [Member]</t>
  </si>
  <si>
    <t>Construction and Development Portfolio Segment [Member] | Construction Financing Receivable [Member] | Equal to Greater than 90 Days Past Due [Member]</t>
  </si>
  <si>
    <t>Construction and Development Portfolio Segment [Member] | Improved Land Financing Receivable [Member]</t>
  </si>
  <si>
    <t>Construction and Development Portfolio Segment [Member] | Improved Land Financing Receivable [Member] | 30 to 59 Days Past Due [Member]</t>
  </si>
  <si>
    <t>Construction and Development Portfolio Segment [Member] | Improved Land Financing Receivable [Member] | 60 to 89 Days Past Due [Member]</t>
  </si>
  <si>
    <t>Construction and Development Portfolio Segment [Member] | Improved Land Financing Receivable [Member] | Equal to Greater than 90 Days Past Due [Member]</t>
  </si>
  <si>
    <t>Construction and Development Portfolio Segment [Member] | Unimproved Land Financing Receivable [Member]</t>
  </si>
  <si>
    <t>Construction and Development Portfolio Segment [Member] | Unimproved Land Financing Receivable [Member] | 30 to 59 Days Past Due [Member]</t>
  </si>
  <si>
    <t>Construction and Development Portfolio Segment [Member] | Unimproved Land Financing Receivable [Member] | 60 to 89 Days Past Due [Member]</t>
  </si>
  <si>
    <t>Construction and Development Portfolio Segment [Member] | Unimproved Land Financing Receivable [Member] | Equal to Greater than 90 Days Past Due [Member]</t>
  </si>
  <si>
    <t>Consumer Portfolio Segment [Member] | 30 to 59 Days Past Due [Member]</t>
  </si>
  <si>
    <t>Consumer Portfolio Segment [Member] | 60 to 89 Days Past Due [Member]</t>
  </si>
  <si>
    <t>Consumer Portfolio Segment [Member] | Equal to Greater than 90 Days Past Due [Member]</t>
  </si>
  <si>
    <t>LOANS RECEIVABLE AND ALLOWANCE FOR LOAN LOSSES (Details 6) - USD ($)</t>
  </si>
  <si>
    <t>Pass [Member]</t>
  </si>
  <si>
    <t>Pass [Member] | Single Family Residential Mortgage [Member] | First Mortgage [Member]</t>
  </si>
  <si>
    <t>Pass [Member] | Single Family Residential Mortgage [Member] | Home Equity Line of Credit [Member]</t>
  </si>
  <si>
    <t>Pass [Member] | Commercial Financial and Agricultural Portfolio Segment [Member] | Secured Financing Receivable [Member]</t>
  </si>
  <si>
    <t>Pass [Member] | Commercial Financial and Agricultural Portfolio Segment [Member] | Unsecured Financing Receivable [Member]</t>
  </si>
  <si>
    <t>Pass [Member] | Commercial Real Estate Portfolio Segment [Member] | Owner Occupied Financing Receivable [Member]</t>
  </si>
  <si>
    <t>Pass [Member] | Commercial Real Estate Portfolio Segment [Member] | Non Owner Occupied Financing Receivable [Member]</t>
  </si>
  <si>
    <t>Pass [Member] | Commercial Real Estate Portfolio Segment [Member] | Multi Family Financing Receivable [Member]</t>
  </si>
  <si>
    <t>Pass [Member] | Construction and Development Portfolio Segment [Member] | Construction Financing Receivable [Member]</t>
  </si>
  <si>
    <t>Pass [Member] | Construction and Development Portfolio Segment [Member] | Improved Land Financing Receivable [Member]</t>
  </si>
  <si>
    <t>Pass [Member] | Construction and Development Portfolio Segment [Member] | Unimproved Land Financing Receivable [Member]</t>
  </si>
  <si>
    <t>Pass [Member] | Consumer Portfolio Segment [Member]</t>
  </si>
  <si>
    <t>Special Mention [Member]</t>
  </si>
  <si>
    <t>Special Mention [Member] | Single Family Residential Mortgage [Member] | First Mortgage [Member]</t>
  </si>
  <si>
    <t>Special Mention [Member] | Single Family Residential Mortgage [Member] | Home Equity Line of Credit [Member]</t>
  </si>
  <si>
    <t>Special Mention [Member] | Commercial Financial and Agricultural Portfolio Segment [Member] | Secured Financing Receivable [Member]</t>
  </si>
  <si>
    <t>Special Mention [Member] | Commercial Financial and Agricultural Portfolio Segment [Member] | Unsecured Financing Receivable [Member]</t>
  </si>
  <si>
    <t>Special Mention [Member] | Commercial Real Estate Portfolio Segment [Member] | Owner Occupied Financing Receivable [Member]</t>
  </si>
  <si>
    <t>Special Mention [Member] | Commercial Real Estate Portfolio Segment [Member] | Non Owner Occupied Financing Receivable [Member]</t>
  </si>
  <si>
    <t>Special Mention [Member] | Commercial Real Estate Portfolio Segment [Member] | Multi Family Financing Receivable [Member]</t>
  </si>
  <si>
    <t>Special Mention [Member] | Construction and Development Portfolio Segment [Member] | Construction Financing Receivable [Member]</t>
  </si>
  <si>
    <t>Special Mention [Member] | Construction and Development Portfolio Segment [Member] | Improved Land Financing Receivable [Member]</t>
  </si>
  <si>
    <t>Special Mention [Member] | Construction and Development Portfolio Segment [Member] | Unimproved Land Financing Receivable [Member]</t>
  </si>
  <si>
    <t>Special Mention [Member] | Consumer Portfolio Segment [Member]</t>
  </si>
  <si>
    <t>Substandard [Member]</t>
  </si>
  <si>
    <t>Substandard [Member] | Single Family Residential Mortgage [Member] | First Mortgage [Member]</t>
  </si>
  <si>
    <t>Substandard [Member] | Single Family Residential Mortgage [Member] | Home Equity Line of Credit [Member]</t>
  </si>
  <si>
    <t>Substandard [Member] | Commercial Financial and Agricultural Portfolio Segment [Member] | Secured Financing Receivable [Member]</t>
  </si>
  <si>
    <t>Substandard [Member] | Commercial Financial and Agricultural Portfolio Segment [Member] | Unsecured Financing Receivable [Member]</t>
  </si>
  <si>
    <t>Substandard [Member] | Commercial Real Estate Portfolio Segment [Member] | Owner Occupied Financing Receivable [Member]</t>
  </si>
  <si>
    <t>Substandard [Member] | Commercial Real Estate Portfolio Segment [Member] | Non Owner Occupied Financing Receivable [Member]</t>
  </si>
  <si>
    <t>Substandard [Member] | Commercial Real Estate Portfolio Segment [Member] | Multi Family Financing Receivable [Member]</t>
  </si>
  <si>
    <t>Substandard [Member] | Construction and Development Portfolio Segment [Member] | Construction Financing Receivable [Member]</t>
  </si>
  <si>
    <t>Substandard [Member] | Construction and Development Portfolio Segment [Member] | Improved Land Financing Receivable [Member]</t>
  </si>
  <si>
    <t>Substandard [Member] | Construction and Development Portfolio Segment [Member] | Unimproved Land Financing Receivable [Member]</t>
  </si>
  <si>
    <t>Substandard [Member] | Consumer Portfolio Segment [Member]</t>
  </si>
  <si>
    <t>Doubtful [Member]</t>
  </si>
  <si>
    <t>Doubtful [Member] | Single Family Residential Mortgage [Member] | First Mortgage [Member]</t>
  </si>
  <si>
    <t>Doubtful [Member] | Single Family Residential Mortgage [Member] | Home Equity Line of Credit [Member]</t>
  </si>
  <si>
    <t>Doubtful [Member] | Commercial Financial and Agricultural Portfolio Segment [Member] | Secured Financing Receivable [Member]</t>
  </si>
  <si>
    <t>Doubtful [Member] | Commercial Financial and Agricultural Portfolio Segment [Member] | Unsecured Financing Receivable [Member]</t>
  </si>
  <si>
    <t>Doubtful [Member] | Commercial Real Estate Portfolio Segment [Member] | Owner Occupied Financing Receivable [Member]</t>
  </si>
  <si>
    <t>Doubtful [Member] | Commercial Real Estate Portfolio Segment [Member] | Non Owner Occupied Financing Receivable [Member]</t>
  </si>
  <si>
    <t>Doubtful [Member] | Commercial Real Estate Portfolio Segment [Member] | Multi Family Financing Receivable [Member]</t>
  </si>
  <si>
    <t>Doubtful [Member] | Construction and Development Portfolio Segment [Member] | Construction Financing Receivable [Member]</t>
  </si>
  <si>
    <t>Doubtful [Member] | Construction and Development Portfolio Segment [Member] | Improved Land Financing Receivable [Member]</t>
  </si>
  <si>
    <t>Doubtful [Member] | Construction and Development Portfolio Segment [Member] | Unimproved Land Financing Receivable [Member]</t>
  </si>
  <si>
    <t>Doubtful [Member] | Consumer Portfolio Segment [Member]</t>
  </si>
  <si>
    <t>LOANS RECEIVABLE AND ALLOWANCE FOR LOAN LOSSES (Details 7) - Troubled Debt Restructuring [Member]</t>
  </si>
  <si>
    <t>Number of Contracts | N</t>
  </si>
  <si>
    <t>Pre-Modification Outstanding Recorded Investment</t>
  </si>
  <si>
    <t>Post-Modification Outstanding Recorded Investment</t>
  </si>
  <si>
    <t>LOANS RECEIVABLE AND ALLOWANCE FOR LOAN LOSSES (Details Narrative) - USD ($)</t>
  </si>
  <si>
    <t>Loans Receivable And Allowance For Loan Losses Details Narrative</t>
  </si>
  <si>
    <t>Loans to area churches</t>
  </si>
  <si>
    <t>Loans to area convenience stores</t>
  </si>
  <si>
    <t>Loans to areas hotel</t>
  </si>
  <si>
    <t>LOANS RECEIVABLE AND ALLOWANCE FOR LOAN LOSSES (Details Narrative 2)</t>
  </si>
  <si>
    <t>Minimum period of restructured loan past due</t>
  </si>
  <si>
    <t>90 days</t>
  </si>
  <si>
    <t>Minimum amount required for loan to be reviewed at least annually to determine appropriate loan grading | $</t>
  </si>
  <si>
    <t>Troubled Debt Restructurings that subsequently defaulted</t>
  </si>
  <si>
    <t>Number of loans for modified Troubled Debt Restructurings</t>
  </si>
  <si>
    <t>PREMISES AND EQUIPMENT (Details) - USD ($)</t>
  </si>
  <si>
    <t>Premises and equipment, gross</t>
  </si>
  <si>
    <t>Less accumulated depreciation</t>
  </si>
  <si>
    <t>Premises and equipment-net</t>
  </si>
  <si>
    <t>Depreciation expense</t>
  </si>
  <si>
    <t>Land [Member]</t>
  </si>
  <si>
    <t>Building and Building Improvements [Member]</t>
  </si>
  <si>
    <t>Furniture and Equipment [Member]</t>
  </si>
  <si>
    <t>DEPOSITS (Details) - USD ($)</t>
  </si>
  <si>
    <t>Deposits Details</t>
  </si>
  <si>
    <t>NOW and money market accounts</t>
  </si>
  <si>
    <t>Savings accounts</t>
  </si>
  <si>
    <t>Time deposits of $100,000 or more</t>
  </si>
  <si>
    <t>Other time deposits</t>
  </si>
  <si>
    <t>Total interest-bearing deposits</t>
  </si>
  <si>
    <t>Time Deposits</t>
  </si>
  <si>
    <t>CDARS deposits</t>
  </si>
  <si>
    <t>Maturities of time deposits</t>
  </si>
  <si>
    <t>2020 and thereafter</t>
  </si>
  <si>
    <t>Time deposits FDIC insurance limit of $250,000</t>
  </si>
  <si>
    <t>OTHER BORROWINGS (Details) - USD ($)</t>
  </si>
  <si>
    <t>Aug. 31, 2006</t>
  </si>
  <si>
    <t>Debt Instrument [Line Items]</t>
  </si>
  <si>
    <t>Advances from Federal Home Loan Bank, August-2026</t>
  </si>
  <si>
    <t>Maximum borrowing capacity</t>
  </si>
  <si>
    <t>Affordable Housing Program [Member]</t>
  </si>
  <si>
    <t>Proceeds from AHP Award</t>
  </si>
  <si>
    <t>Interest rate (as a percent)</t>
  </si>
  <si>
    <t>0.00%</t>
  </si>
  <si>
    <t>0.49%</t>
  </si>
  <si>
    <t>Total loans pledged as collateral</t>
  </si>
  <si>
    <t>Advances from Federal Home Loan Bank, December 2016</t>
  </si>
  <si>
    <t>[1]</t>
  </si>
  <si>
    <t>Total Advances from Federal Home Loan Bank</t>
  </si>
  <si>
    <t>Federal Home Loan Bank Advances [Member]</t>
  </si>
  <si>
    <t>Amount outstanding under line of credit</t>
  </si>
  <si>
    <t>Advances from Federal Home Loan Bank line of credit</t>
  </si>
  <si>
    <t>Letter of credit to secure public deposits</t>
  </si>
  <si>
    <t>Unsecure fed funds line of credit</t>
  </si>
  <si>
    <t>Federal Reserve Bank Advances [Member]</t>
  </si>
  <si>
    <t>$234,707 represents an Affordable Housing Program (AHP) award used to subsidize loans for homeownership or rental initiatives. The AHP is a principal reducing credit, scheduled to mature on August 17, 2026 with an interest rate of zero.</t>
  </si>
  <si>
    <t>INCOME TAXES (Details) - USD ($)</t>
  </si>
  <si>
    <t>3 Months Ended</t>
  </si>
  <si>
    <t>Sep. 30, 2015</t>
  </si>
  <si>
    <t>Mar. 31, 2015</t>
  </si>
  <si>
    <t>Sep. 30, 2014</t>
  </si>
  <si>
    <t>Jun. 30, 2014</t>
  </si>
  <si>
    <t>Mar. 31, 2014</t>
  </si>
  <si>
    <t>Components of income tax expense</t>
  </si>
  <si>
    <t>Current tax expense (benefit)</t>
  </si>
  <si>
    <t>Deferred tax expense (benefit)</t>
  </si>
  <si>
    <t>Total income tax (benefit)</t>
  </si>
  <si>
    <t>Reconciliation of income tax expense with the amounts computed by applying the statutory federal income tax rate</t>
  </si>
  <si>
    <t>Effective income tax rate on continuing operations (as a percent)</t>
  </si>
  <si>
    <t>34.00%</t>
  </si>
  <si>
    <t>Income tax expense at statutory rate</t>
  </si>
  <si>
    <t>Tax-exempt interest income-net of disallowed interest expense</t>
  </si>
  <si>
    <t>Cash surrender value of life insurance income</t>
  </si>
  <si>
    <t>Other-net</t>
  </si>
  <si>
    <t>Income tax (benefit)</t>
  </si>
  <si>
    <t>Valuation allowance</t>
  </si>
  <si>
    <t>Decrease in valuation allowance</t>
  </si>
  <si>
    <t>Deferred tax assets:</t>
  </si>
  <si>
    <t>Net operating losses and credits</t>
  </si>
  <si>
    <t>Net unrealized loss on securities available for sale</t>
  </si>
  <si>
    <t>Loans, principally due to difference in allowance for loan losses and deferred loan fees</t>
  </si>
  <si>
    <t>Nonaccrual loan interest</t>
  </si>
  <si>
    <t>Postretirement benefit accrual, deferred compensation</t>
  </si>
  <si>
    <t>Other</t>
  </si>
  <si>
    <t>Gross deferred tax asset</t>
  </si>
  <si>
    <t>Total deferred tax assets</t>
  </si>
  <si>
    <t>Deferred tax liabilities:</t>
  </si>
  <si>
    <t>Net unrealized gain on securities available for sale</t>
  </si>
  <si>
    <t>Premises and equipment</t>
  </si>
  <si>
    <t>Total deferred tax liabilities</t>
  </si>
  <si>
    <t>Net deferred tax assets</t>
  </si>
  <si>
    <t>INCOME TAXES (Details 2)</t>
  </si>
  <si>
    <t>Tax Credit Carryforward, Expiring Beginning in Year 1 [Member]</t>
  </si>
  <si>
    <t>Operating Loss Carryforwards [Line Items]</t>
  </si>
  <si>
    <t>Income tax credits</t>
  </si>
  <si>
    <t>Internal Revenue Service (IRS) [Member]</t>
  </si>
  <si>
    <t>Net operating loss carryforwards</t>
  </si>
  <si>
    <t>State and Local Jurisdiction [Member]</t>
  </si>
  <si>
    <t>EMPLOYEE BENEFITS (Details)</t>
  </si>
  <si>
    <t>Dec. 31, 2014USD ($)</t>
  </si>
  <si>
    <t>Employer matching contribution as a percentage of employee contributions</t>
  </si>
  <si>
    <t>50.00%</t>
  </si>
  <si>
    <t>Maximum percentage of employee's compensation eligible for employer contribution match</t>
  </si>
  <si>
    <t>6.00%</t>
  </si>
  <si>
    <t>Expenses recognized related to the 401 (k) plan</t>
  </si>
  <si>
    <t>Number of participants remaining in The Plans | N</t>
  </si>
  <si>
    <t>Obligation to contribute to Post Retirement Benefit Plan in event of failure to produce positive returns</t>
  </si>
  <si>
    <t>Cash surrender value for the contracts</t>
  </si>
  <si>
    <t>Amount recognized in noninterest expenses for the SERP and the Post Retirement Benefits Plans</t>
  </si>
  <si>
    <t>Amount recognized in noninterest income related to the insurance contracts</t>
  </si>
  <si>
    <t>Expenses incurred related to the Bonus Plan</t>
  </si>
  <si>
    <t>COMMITMENTS AND CONTINGENCIES (Details) - USD ($)</t>
  </si>
  <si>
    <t>Commitments to Extend Credit [Member]</t>
  </si>
  <si>
    <t>Fair Value, Off-balance Sheet Risks, Disclosure Information [Line Items]</t>
  </si>
  <si>
    <t>Approximate Contractual Amount</t>
  </si>
  <si>
    <t>Letter of Credit [Member]</t>
  </si>
  <si>
    <t>COMMITMENTS AND CONTINGENCIES (Details 2)</t>
  </si>
  <si>
    <t>Nov. 01, 2015USD ($)</t>
  </si>
  <si>
    <t>Jun. 01, 2007USD ($)</t>
  </si>
  <si>
    <t>Jul. 01, 2007</t>
  </si>
  <si>
    <t>Dec. 31, 2007USD ($)</t>
  </si>
  <si>
    <t>Future minimum lease payments under all noncancelable lease agreements inclusive of sales tax and maintenance costs</t>
  </si>
  <si>
    <t>2020 and Thereafter</t>
  </si>
  <si>
    <t>Total future minimum lease payments</t>
  </si>
  <si>
    <t>Rent expense</t>
  </si>
  <si>
    <t>Legal</t>
  </si>
  <si>
    <t>Legal fees awarded</t>
  </si>
  <si>
    <t>Settlement amount in judgment levied against the company</t>
  </si>
  <si>
    <t>Plaintiff awarded damages amount</t>
  </si>
  <si>
    <t>Main Office [Member]</t>
  </si>
  <si>
    <t>Operating Leased Assets [Line Items]</t>
  </si>
  <si>
    <t>Lease term</t>
  </si>
  <si>
    <t>12 years 2 months</t>
  </si>
  <si>
    <t>Monthly payments required for the first year under lease</t>
  </si>
  <si>
    <t>Percentage of increase per year in monthly payments after first year</t>
  </si>
  <si>
    <t>Renewed Operating leases, monthly payments for next three years</t>
  </si>
  <si>
    <t>Renewed Operating leases, monthly payments for next two years after first option</t>
  </si>
  <si>
    <t>Branch Location [Member]</t>
  </si>
  <si>
    <t>Number of renewal options | N</t>
  </si>
  <si>
    <t>Term of renewal option</t>
  </si>
  <si>
    <t>Operating leases, monthly payments for four years</t>
  </si>
  <si>
    <t>Monthly payment amount term one</t>
  </si>
  <si>
    <t>4 years</t>
  </si>
  <si>
    <t>Operating leases, monthly payments for three years</t>
  </si>
  <si>
    <t>Monthly payment amount term two</t>
  </si>
  <si>
    <t>STOCK OPTIONS (Details) - USD ($)</t>
  </si>
  <si>
    <t>Shares</t>
  </si>
  <si>
    <t>Outstanding-beginning of year (in shares)</t>
  </si>
  <si>
    <t>Exercised (in shares)</t>
  </si>
  <si>
    <t>Expired/Terminated (in shares)</t>
  </si>
  <si>
    <t>Outstanding-end of year (in shares)</t>
  </si>
  <si>
    <t>Options exercisable at year-end (in shares)</t>
  </si>
  <si>
    <t>Shares available for grant</t>
  </si>
  <si>
    <t>Weighted Average Exercise Price</t>
  </si>
  <si>
    <t>Outstanding-beginning of year (in dollars per share)</t>
  </si>
  <si>
    <t>Expired/Terminated (in dollars per share)</t>
  </si>
  <si>
    <t>Outstanding-end of year (in dollars per share)</t>
  </si>
  <si>
    <t>Options exercisable at year-end (in dollars per share)</t>
  </si>
  <si>
    <t>Additional information</t>
  </si>
  <si>
    <t>Outstanding, Weighted Average Remaining Contractual Life</t>
  </si>
  <si>
    <t>2 years 2 months 5 days</t>
  </si>
  <si>
    <t>3 years 2 months 5 days</t>
  </si>
  <si>
    <t>Options exercisable at year-end, Weighted Average Remaining Contractual Life</t>
  </si>
  <si>
    <t>1 year 6 months 14 days</t>
  </si>
  <si>
    <t>Outstanding-end of year, Aggregate Intrinsic Value</t>
  </si>
  <si>
    <t>Options exercisable at year-end, Aggregate Intrinsic Value</t>
  </si>
  <si>
    <t>Total compensation cost recognized</t>
  </si>
  <si>
    <t>Maximum [Member]</t>
  </si>
  <si>
    <t>Term of the stock incentive option</t>
  </si>
  <si>
    <t>Minimum [Member]</t>
  </si>
  <si>
    <t>Percentage of outstanding common stock owned by a participant</t>
  </si>
  <si>
    <t>Participant With More Than 10 Percent Ownership Interest [Member]</t>
  </si>
  <si>
    <t>Participant With More Than 10 Percent Ownership Interest [Member] | Maximum [Member]</t>
  </si>
  <si>
    <t>Purchase price as a percentage of the fair market value of common stock</t>
  </si>
  <si>
    <t>110.00%</t>
  </si>
  <si>
    <t>NET INCOME (LOSS) PER COMMON AND COMMON EQUIVALENT SHARE (Details) - USD ($)</t>
  </si>
  <si>
    <t>Potentially dilutive options outstanding</t>
  </si>
  <si>
    <t>Net Income (Numerator)</t>
  </si>
  <si>
    <t>Basic earnings (loss) available to common stockholders</t>
  </si>
  <si>
    <t>Nonvested restricted stock grant</t>
  </si>
  <si>
    <t>Effect of dilutive securities: options to purchase common shares</t>
  </si>
  <si>
    <t>Diluted earnings (loss)</t>
  </si>
  <si>
    <t>Shares (Denominator)</t>
  </si>
  <si>
    <t>Basic (in shares)</t>
  </si>
  <si>
    <t>Nonvested restricted stock grant (in shares)</t>
  </si>
  <si>
    <t>Effect of dilutive securities: options to purchase common shares (in shares)</t>
  </si>
  <si>
    <t>Diluted (in shares)</t>
  </si>
  <si>
    <t>Per Share Amount</t>
  </si>
  <si>
    <t>Basic earnings (loss) per share available to common stockholders (in dollars per share)</t>
  </si>
  <si>
    <t>Nonvested resticted stock grant (in dollars per share)</t>
  </si>
  <si>
    <t>Effect of dilutive securities: options to purchase common shares (in dollars per shares)</t>
  </si>
  <si>
    <t>Diluted earnings (loss) per share (in dollars per share)</t>
  </si>
  <si>
    <t>FAIR VALUE OF FINANCIAL INSTRUMENTS (Details) - USD ($)</t>
  </si>
  <si>
    <t>Fair Value, Assets and Liabilities Measured on Recurring and Nonrecurring Basis [Line Items]</t>
  </si>
  <si>
    <t>Securities available for sale:</t>
  </si>
  <si>
    <t>Fair Value, Inputs, Level 3 [Member] | Commercial Real Estate Portfolio Segment [Member]</t>
  </si>
  <si>
    <t>Collateral Dependent Impaired loans</t>
  </si>
  <si>
    <t>Fair Value, Inputs, Level 3 [Member] | Single Family Residential Mortgage [Member]</t>
  </si>
  <si>
    <t>Fair Value, Inputs, Level 3 [Member] | Other real estate owned [Member]</t>
  </si>
  <si>
    <t>Fair Value, Measurements, Recurring [Member] | Fair Value, Inputs, Level 2 [Member]</t>
  </si>
  <si>
    <t>Fair Value, Measurements, Recurring [Member] | Fair Value, Inputs, Level 2 [Member] | State, county and municipal securities [Member]</t>
  </si>
  <si>
    <t>Fair Value, Measurements, Recurring [Member] | Fair Value, Inputs, Level 2 [Member] | Mortgage Backed Securities [Member]</t>
  </si>
  <si>
    <t>Fair Value, Measurements, Recurring [Member] | Fair Value, Inputs, Level 2 [Member] | Corporate Securities [Member]</t>
  </si>
  <si>
    <t>Fair Value, Measurements, Recurring [Member] | Estimate of Fair Value, Fair Value Disclosure [Member]</t>
  </si>
  <si>
    <t>Fair Value, Measurements, Recurring [Member] | Estimate of Fair Value, Fair Value Disclosure [Member] | State, county and municipal securities [Member]</t>
  </si>
  <si>
    <t>Fair Value, Measurements, Recurring [Member] | Estimate of Fair Value, Fair Value Disclosure [Member] | Mortgage Backed Securities [Member]</t>
  </si>
  <si>
    <t>Fair Value, Measurements, Recurring [Member] | Estimate of Fair Value, Fair Value Disclosure [Member] | Corporate Securities [Member]</t>
  </si>
  <si>
    <t>Fair Value, Measurements, Nonrecurring [Member] | Estimate of Fair Value, Fair Value Disclosure [Member]</t>
  </si>
  <si>
    <t>Collateral dependent impaired loans and Other real estate owned</t>
  </si>
  <si>
    <t>Fair Value, Measurements, Nonrecurring [Member] | Estimate of Fair Value, Fair Value Disclosure [Member] | Commercial Real Estate Portfolio Segment [Member]</t>
  </si>
  <si>
    <t>Fair Value, Measurements, Nonrecurring [Member] | Estimate of Fair Value, Fair Value Disclosure [Member] | Single Family Residential Mortgage [Member]</t>
  </si>
  <si>
    <t>Fair Value, Measurements, Nonrecurring [Member] | Estimate of Fair Value, Fair Value Disclosure [Member] | Other real estate owned [Member]</t>
  </si>
  <si>
    <t>Fair Value, Measurements, Nonrecurring [Member] | Estimate of Fair Value, Fair Value Disclosure [Member] | Construction and Development Portfolio Segment [Member]</t>
  </si>
  <si>
    <t>Fair Value, Measurements, Nonrecurring [Member] | Fair Value, Inputs, Level 3 [Member]</t>
  </si>
  <si>
    <t>Fair Value, Measurements, Nonrecurring [Member] | Fair Value, Inputs, Level 3 [Member] | Commercial Real Estate Portfolio Segment [Member]</t>
  </si>
  <si>
    <t>Fair Value, Measurements, Nonrecurring [Member] | Fair Value, Inputs, Level 3 [Member] | Single Family Residential Mortgage [Member]</t>
  </si>
  <si>
    <t>Fair Value, Measurements, Nonrecurring [Member] | Fair Value, Inputs, Level 3 [Member] | Other real estate owned [Member]</t>
  </si>
  <si>
    <t>Fair Value, Measurements, Nonrecurring [Member] | Fair Value, Inputs, Level 3 [Member] | Construction and Development Portfolio Segment [Member]</t>
  </si>
  <si>
    <t>FAIR VALUE OF FINANCIAL INSTRUMENTS (Details 2) - Fair Value, Inputs, Level 3 [Member]</t>
  </si>
  <si>
    <t>Fair Value Measurements, Recurring and Nonrecurring, Valuation Techniques [Line Items]</t>
  </si>
  <si>
    <t>Commercial Real Estate Portfolio Segment [Member] | Minimum [Member]</t>
  </si>
  <si>
    <t>Negative adjustment for selling costs and changes in market conditions since appraisal (as a percent)</t>
  </si>
  <si>
    <t>5.00%</t>
  </si>
  <si>
    <t>Commercial Real Estate Portfolio Segment [Member] | Maximum [Member]</t>
  </si>
  <si>
    <t>20.00%</t>
  </si>
  <si>
    <t>Single Family Residential Mortgage [Member] | Minimum [Member]</t>
  </si>
  <si>
    <t>Single Family Residential Mortgage [Member] | Maximum [Member]</t>
  </si>
  <si>
    <t>Other real estate owned [Member]</t>
  </si>
  <si>
    <t>Other real estate owned [Member] | Minimum [Member]</t>
  </si>
  <si>
    <t>Other real estate owned [Member] | Maximum [Member]</t>
  </si>
  <si>
    <t>FAIR VALUE OF FINANCIAL INSTRUMENTS (Details 3) - USD ($)</t>
  </si>
  <si>
    <t>Financial assets:</t>
  </si>
  <si>
    <t>Loans-net</t>
  </si>
  <si>
    <t>Financial liabilities:</t>
  </si>
  <si>
    <t>Off-balance-sheet financial instruments:</t>
  </si>
  <si>
    <t>Notional amount</t>
  </si>
  <si>
    <t>Estimated fair value</t>
  </si>
  <si>
    <t>Fair Value, Inputs, Level 1 [Member]</t>
  </si>
  <si>
    <t>Investment securities</t>
  </si>
  <si>
    <t>Fair Value, Inputs, Level 2 [Member]</t>
  </si>
  <si>
    <t>Fair Value, Inputs, Level 3 [Member]</t>
  </si>
  <si>
    <t>Carrying (Reported) Amount, Fair Value Disclosure [Member]</t>
  </si>
  <si>
    <t>Estimate of Fair Value, Fair Value Disclosure [Member]</t>
  </si>
  <si>
    <t>STOCKHOLDERS' EQUITY (Details) - USD ($)</t>
  </si>
  <si>
    <t>Total capital (to risk weighted assets):</t>
  </si>
  <si>
    <t>Actual, Amount</t>
  </si>
  <si>
    <t>Actual, Ratio (as a percent)</t>
  </si>
  <si>
    <t>19.00%</t>
  </si>
  <si>
    <t>For Capital Adequacy Purposes, Amount</t>
  </si>
  <si>
    <t>For Capital Adequacy Purposes, Ratio (as a percent)</t>
  </si>
  <si>
    <t>8.00%</t>
  </si>
  <si>
    <t>Tier I common equity (to risk weighted assets):</t>
  </si>
  <si>
    <t>4.50%</t>
  </si>
  <si>
    <t>Tier I capital (to risk weighted assets):</t>
  </si>
  <si>
    <t>4.00%</t>
  </si>
  <si>
    <t>Tier I capital (to average assets):</t>
  </si>
  <si>
    <t>12.00%</t>
  </si>
  <si>
    <t>11.00%</t>
  </si>
  <si>
    <t>Dividend Limitation</t>
  </si>
  <si>
    <t>Dividend payout rate per common share (in dollars per share)</t>
  </si>
  <si>
    <t>Cash dividends paid on preferred stock issued to the Treasury</t>
  </si>
  <si>
    <t>Subsidiaries [Member]</t>
  </si>
  <si>
    <t>21.00%</t>
  </si>
  <si>
    <t>To Be Well Capitalized Under Prompt Corrective Action Provisions, Amount</t>
  </si>
  <si>
    <t>To Be Well Capitalized Under Prompt Corrective Action Provisions, Ratio (as a percent)</t>
  </si>
  <si>
    <t>18.00%</t>
  </si>
  <si>
    <t>13.00%</t>
  </si>
  <si>
    <t>Subsidiaries [Member] | Minimum [Member]</t>
  </si>
  <si>
    <t>Dividend payments approval by the regulatory agencies as a percentage of subsidiary net income for the prior period</t>
  </si>
  <si>
    <t>RELATED-PARTY TRANSACTIONS (Details) - USD ($)</t>
  </si>
  <si>
    <t>Directors Officers Principal Shareholders and Associates [Member]</t>
  </si>
  <si>
    <t>Activity of related party loans</t>
  </si>
  <si>
    <t>Balance at beginning of year</t>
  </si>
  <si>
    <t>New loans</t>
  </si>
  <si>
    <t>Repayments</t>
  </si>
  <si>
    <t>Balance - end of year</t>
  </si>
  <si>
    <t>Management [Member]</t>
  </si>
  <si>
    <t>Additional disclosure</t>
  </si>
  <si>
    <t>SUPPLEMENTARY INCOME STATEMENT INFORMATION (Details) - USD ($)</t>
  </si>
  <si>
    <t>Supplementary Income Statement Information Details</t>
  </si>
  <si>
    <t>Threshold for disclosure of components of other operating expenses as a percentage of total interest income and other income (as a percent)</t>
  </si>
  <si>
    <t>1.00%</t>
  </si>
  <si>
    <t>Professional services - legal</t>
  </si>
  <si>
    <t>Professional services - other</t>
  </si>
  <si>
    <t>Stationery and supplies</t>
  </si>
  <si>
    <t>Data processing</t>
  </si>
  <si>
    <t>Telephone</t>
  </si>
  <si>
    <t>FDIC insurance premium</t>
  </si>
  <si>
    <t>Amortization of core deposit intangible</t>
  </si>
  <si>
    <t>Security and protection expense</t>
  </si>
  <si>
    <t>Advertising and Marketing</t>
  </si>
  <si>
    <t>Other benefit expenses</t>
  </si>
  <si>
    <t>Other miscellaneous expenses</t>
  </si>
  <si>
    <t>CONDENSED FINANCIAL INFORMATION OF CITIZENS BANCSHARES CORPORATION (PARENT ONLY) (Details) - USD ($)</t>
  </si>
  <si>
    <t>LIABILITIES AND STOCKHOLDERS' EQUITY</t>
  </si>
  <si>
    <t>Stockholders' equity</t>
  </si>
  <si>
    <t>Parent Company [Member]</t>
  </si>
  <si>
    <t>Cash</t>
  </si>
  <si>
    <t>Investment in Bank</t>
  </si>
  <si>
    <t>CONDENSED FINANCIAL INFORMATION OF CITIZENS BANCSHARES CORPORATION (PARENT ONLY) (Details 2) - USD ($)</t>
  </si>
  <si>
    <t>Condensed Financial Statements, Captions [Line Items]</t>
  </si>
  <si>
    <t>Income (loss) before income tax benefit and equity in undistributed earnings of the subsidiary</t>
  </si>
  <si>
    <t>Dividends from subsidiary</t>
  </si>
  <si>
    <t>Other revenue</t>
  </si>
  <si>
    <t>Total revenue</t>
  </si>
  <si>
    <t>Total expenses</t>
  </si>
  <si>
    <t>Income (loss) before equity in undistributed earnings of the subsidiary</t>
  </si>
  <si>
    <t>Equity in undistributed earnings of the subsidiary</t>
  </si>
  <si>
    <t>CONDENSED FINANCIAL INFORMATION OF CITIZENS BANCSHARES CORPORATION (PARENT ONLY) (Details 3) - USD ($)</t>
  </si>
  <si>
    <t>Cash flows from operating activities:</t>
  </si>
  <si>
    <t>Adjustments to reconcile net income to net cash provided by (used in) operating activities:</t>
  </si>
  <si>
    <t>Cash flows from financing activities:</t>
  </si>
  <si>
    <t>Net change in cash</t>
  </si>
  <si>
    <t>Cash:</t>
  </si>
  <si>
    <t>Supplemental disclosures of cash flow information:</t>
  </si>
  <si>
    <t>Change in other liabilities</t>
  </si>
  <si>
    <t>Net cash used in financing activities</t>
  </si>
  <si>
    <t>QUARTERLY FINANCIAL DATA (UNAUDITED) (Details) - USD ($)</t>
  </si>
  <si>
    <t>Quarterly Financial Data Details</t>
  </si>
  <si>
    <t>Interest Income</t>
  </si>
  <si>
    <t>Interest expense</t>
  </si>
  <si>
    <t>Non-interest income</t>
  </si>
  <si>
    <t>Non-interest expense</t>
  </si>
  <si>
    <t>Income (loss) before income taxes</t>
  </si>
  <si>
    <t>Income tax expense (benefit)</t>
  </si>
  <si>
    <t>Net income (loss) available to common stockholders</t>
  </si>
  <si>
    <t>Net income per common share - basic</t>
  </si>
  <si>
    <t>Net income per common share -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813640</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3" r="B11" t="s">
        <v>20</v>
      </c>
    </row>
    <row spans="1:4" r="12">
      <c s="3" r="A12" t="s">
        <v>21</v>
      </c>
      <c s="3" r="B12" t="s">
        <v>22</v>
      </c>
    </row>
    <row spans="1:4" r="13">
      <c s="3" r="A13" t="s">
        <v>23</v>
      </c>
      <c s="6" r="D13" t="n">
        <v>13184430</v>
      </c>
    </row>
    <row spans="1:4" r="14">
      <c s="3" r="A14" t="s">
        <v>24</v>
      </c>
      <c s="3" r="B14" t="s">
        <v>25</v>
      </c>
    </row>
    <row spans="1:4" r="15">
      <c s="3" r="A15" t="s">
        <v>26</v>
      </c>
      <c s="5" r="B15" t="n">
        <v>2015</v>
      </c>
    </row>
    <row spans="1:4" r="16">
      <c s="3" r="A16" t="s">
        <v>27</v>
      </c>
    </row>
    <row spans="1:4" r="17">
      <c s="3" r="A17" t="s">
        <v>28</v>
      </c>
      <c s="5" r="C17" t="n">
        <v>90000</v>
      </c>
    </row>
    <row spans="1:4" r="18">
      <c s="3" r="A18" t="s">
        <v>29</v>
      </c>
    </row>
    <row spans="1:4" r="19">
      <c s="3" r="A19" t="s">
        <v>28</v>
      </c>
      <c s="5" r="C19" t="n">
        <v>2072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1</v>
      </c>
      <c s="2" r="B1" t="s">
        <v>1</v>
      </c>
    </row>
    <row spans="1:2" r="2">
      <c s="2" r="B2" t="s">
        <v>2</v>
      </c>
    </row>
    <row spans="1:2" r="3">
      <c s="7" r="A3" t="s">
        <v>202</v>
      </c>
    </row>
    <row spans="1:2" r="4">
      <c s="3" r="A4" t="s">
        <v>203</v>
      </c>
      <c s="3"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7" r="A3" t="s">
        <v>206</v>
      </c>
    </row>
    <row spans="1:2" r="4">
      <c s="3" r="A4" t="s">
        <v>205</v>
      </c>
      <c s="3"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8</v>
      </c>
      <c s="2" r="B1" t="s">
        <v>1</v>
      </c>
    </row>
    <row spans="1:2" r="2">
      <c s="2" r="B2" t="s">
        <v>2</v>
      </c>
    </row>
    <row spans="1:2" r="3">
      <c s="7" r="A3" t="s">
        <v>209</v>
      </c>
    </row>
    <row spans="1:2" r="4">
      <c s="3" r="A4" t="s">
        <v>208</v>
      </c>
      <c s="3"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1</v>
      </c>
      <c s="2" r="B1" t="s">
        <v>1</v>
      </c>
    </row>
    <row spans="1:2" r="2">
      <c s="2" r="B2" t="s">
        <v>2</v>
      </c>
    </row>
    <row spans="1:2" r="3">
      <c s="7" r="A3" t="s">
        <v>212</v>
      </c>
    </row>
    <row spans="1:2" r="4">
      <c s="3" r="A4" t="s">
        <v>211</v>
      </c>
      <c s="3"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4</v>
      </c>
      <c s="2" r="B1" t="s">
        <v>1</v>
      </c>
    </row>
    <row spans="1:2" r="2">
      <c s="2" r="B2" t="s">
        <v>2</v>
      </c>
    </row>
    <row spans="1:2" r="3">
      <c s="7" r="A3" t="s">
        <v>212</v>
      </c>
    </row>
    <row spans="1:2" r="4">
      <c s="3" r="A4" t="s">
        <v>214</v>
      </c>
      <c s="3"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7" r="A3" t="s">
        <v>217</v>
      </c>
    </row>
    <row spans="1:2" r="4">
      <c s="3" r="A4" t="s">
        <v>216</v>
      </c>
      <c s="3"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7" r="A3" t="s">
        <v>220</v>
      </c>
    </row>
    <row spans="1:2" r="4">
      <c s="3" r="A4" t="s">
        <v>219</v>
      </c>
      <c s="3"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7" r="A3" t="s">
        <v>223</v>
      </c>
    </row>
    <row spans="1:2" r="4">
      <c s="3" r="A4" t="s">
        <v>222</v>
      </c>
      <c s="3"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7" r="A3" t="s">
        <v>226</v>
      </c>
    </row>
    <row spans="1:2" r="4">
      <c s="3" r="A4" t="s">
        <v>225</v>
      </c>
      <c s="3"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8</v>
      </c>
      <c s="2" r="B1" t="s">
        <v>1</v>
      </c>
    </row>
    <row spans="1:2" r="2">
      <c s="2" r="B2" t="s">
        <v>2</v>
      </c>
    </row>
    <row spans="1:2" r="3">
      <c s="7" r="A3" t="s">
        <v>229</v>
      </c>
    </row>
    <row spans="1:2" r="4">
      <c s="3" r="A4" t="s">
        <v>228</v>
      </c>
      <c s="3"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2577036</v>
      </c>
      <c s="6" r="C3" t="n">
        <v>2757515</v>
      </c>
    </row>
    <row spans="1:3" r="4">
      <c s="3" r="A4" t="s">
        <v>34</v>
      </c>
      <c s="5" r="B4" t="n">
        <v>16500137</v>
      </c>
      <c s="3" r="C4" t="s">
        <v>35</v>
      </c>
    </row>
    <row spans="1:3" r="5">
      <c s="3" r="A5" t="s">
        <v>36</v>
      </c>
      <c s="5" r="B5" t="n">
        <v>29819094</v>
      </c>
      <c s="6" r="C5" t="n">
        <v>45652555</v>
      </c>
    </row>
    <row spans="1:3" r="6">
      <c s="3" r="A6" t="s">
        <v>37</v>
      </c>
      <c s="5" r="B6" t="n">
        <v>900000</v>
      </c>
      <c s="5" r="C6" t="n">
        <v>350000</v>
      </c>
    </row>
    <row spans="1:3" r="7">
      <c s="3" r="A7" t="s">
        <v>38</v>
      </c>
      <c s="6" r="B7" t="n">
        <v>123258221</v>
      </c>
      <c s="5" r="C7" t="n">
        <v>126610811</v>
      </c>
    </row>
    <row spans="1:3" r="8">
      <c s="3" r="A8" t="s">
        <v>39</v>
      </c>
      <c s="3" r="B8" t="s">
        <v>35</v>
      </c>
      <c s="5" r="C8" t="n">
        <v>240000</v>
      </c>
    </row>
    <row spans="1:3" r="9">
      <c s="3" r="A9" t="s">
        <v>40</v>
      </c>
      <c s="6" r="B9" t="n">
        <v>964950</v>
      </c>
      <c s="5" r="C9" t="n">
        <v>792150</v>
      </c>
    </row>
    <row spans="1:3" r="10">
      <c s="3" r="A10" t="s">
        <v>41</v>
      </c>
      <c s="5" r="B10" t="n">
        <v>184836417</v>
      </c>
      <c s="5" r="C10" t="n">
        <v>188739072</v>
      </c>
    </row>
    <row spans="1:3" r="11">
      <c s="3" r="A11" t="s">
        <v>42</v>
      </c>
      <c s="5" r="B11" t="n">
        <v>6136025</v>
      </c>
      <c s="5" r="C11" t="n">
        <v>6395433</v>
      </c>
    </row>
    <row spans="1:3" r="12">
      <c s="3" r="A12" t="s">
        <v>43</v>
      </c>
      <c s="5" r="B12" t="n">
        <v>10090088</v>
      </c>
      <c s="5" r="C12" t="n">
        <v>10082081</v>
      </c>
    </row>
    <row spans="1:3" r="13">
      <c s="3" r="A13" t="s">
        <v>44</v>
      </c>
      <c s="5" r="B13" t="n">
        <v>4462795</v>
      </c>
      <c s="5" r="C13" t="n">
        <v>4668152</v>
      </c>
    </row>
    <row spans="1:3" r="14">
      <c s="3" r="A14" t="s">
        <v>45</v>
      </c>
      <c s="5" r="B14" t="n">
        <v>9075002</v>
      </c>
      <c s="5" r="C14" t="n">
        <v>9351480</v>
      </c>
    </row>
    <row spans="1:3" r="15">
      <c s="3" r="A15" t="s">
        <v>46</v>
      </c>
      <c s="5" r="B15" t="n">
        <v>388619765</v>
      </c>
      <c s="5" r="C15" t="n">
        <v>395639249</v>
      </c>
    </row>
    <row spans="1:3" r="16">
      <c s="7" r="A16" t="s">
        <v>47</v>
      </c>
    </row>
    <row spans="1:3" r="17">
      <c s="3" r="A17" t="s">
        <v>48</v>
      </c>
      <c s="5" r="B17" t="n">
        <v>88542570</v>
      </c>
      <c s="5" r="C17" t="n">
        <v>83817581</v>
      </c>
    </row>
    <row spans="1:3" r="18">
      <c s="3" r="A18" t="s">
        <v>49</v>
      </c>
      <c s="5" r="B18" t="n">
        <v>240319009</v>
      </c>
      <c s="5" r="C18" t="n">
        <v>257071169</v>
      </c>
    </row>
    <row spans="1:3" r="19">
      <c s="3" r="A19" t="s">
        <v>50</v>
      </c>
      <c s="5" r="B19" t="n">
        <v>328861579</v>
      </c>
      <c s="5" r="C19" t="n">
        <v>340888750</v>
      </c>
    </row>
    <row spans="1:3" r="20">
      <c s="3" r="A20" t="s">
        <v>51</v>
      </c>
      <c s="5" r="B20" t="n">
        <v>4147283</v>
      </c>
      <c s="5" r="C20" t="n">
        <v>4929870</v>
      </c>
    </row>
    <row spans="1:3" r="21">
      <c s="3" r="A21" t="s">
        <v>52</v>
      </c>
      <c s="5" r="B21" t="n">
        <v>5234707</v>
      </c>
      <c s="5" r="C21" t="n">
        <v>254084</v>
      </c>
    </row>
    <row spans="1:3" r="22">
      <c s="3" r="A22" t="s">
        <v>53</v>
      </c>
      <c s="6" r="B22" t="n">
        <v>338243569</v>
      </c>
      <c s="6" r="C22" t="n">
        <v>346072704</v>
      </c>
    </row>
    <row spans="1:3" r="23">
      <c s="3" r="A23" t="s">
        <v>54</v>
      </c>
      <c s="3" r="B23" t="s">
        <v>35</v>
      </c>
      <c s="3" r="C23" t="s">
        <v>35</v>
      </c>
    </row>
    <row spans="1:3" r="24">
      <c s="7" r="A24" t="s">
        <v>55</v>
      </c>
    </row>
    <row spans="1:3" r="25">
      <c s="3" r="A25" t="s">
        <v>56</v>
      </c>
      <c s="6" r="B25" t="n">
        <v>8343821</v>
      </c>
      <c s="6" r="C25" t="n">
        <v>8119451</v>
      </c>
    </row>
    <row spans="1:3" r="26">
      <c s="3" r="A26" t="s">
        <v>57</v>
      </c>
      <c s="5" r="B26" t="n">
        <v>29940699</v>
      </c>
      <c s="5" r="C26" t="n">
        <v>28530676</v>
      </c>
    </row>
    <row spans="1:3" r="27">
      <c s="3" r="A27" t="s">
        <v>58</v>
      </c>
      <c s="5" r="B27" t="n">
        <v>-1929954</v>
      </c>
      <c s="5" r="C27" t="n">
        <v>-1881551</v>
      </c>
    </row>
    <row spans="1:3" r="28">
      <c s="3" r="A28" t="s">
        <v>59</v>
      </c>
      <c s="5" r="B28" t="n">
        <v>-70800</v>
      </c>
      <c s="5" r="C28" t="n">
        <v>670591</v>
      </c>
    </row>
    <row spans="1:3" r="29">
      <c s="3" r="A29" t="s">
        <v>60</v>
      </c>
      <c s="5" r="B29" t="n">
        <v>50376196</v>
      </c>
      <c s="5" r="C29" t="n">
        <v>49566545</v>
      </c>
    </row>
    <row spans="1:3" r="30">
      <c s="3" r="A30" t="s">
        <v>61</v>
      </c>
      <c s="5" r="B30" t="n">
        <v>388619765</v>
      </c>
      <c s="5" r="C30" t="n">
        <v>395639249</v>
      </c>
    </row>
    <row spans="1:3" r="31">
      <c s="3" r="A31" t="s">
        <v>62</v>
      </c>
    </row>
    <row spans="1:3" r="32">
      <c s="7" r="A32" t="s">
        <v>55</v>
      </c>
    </row>
    <row spans="1:3" r="33">
      <c s="3" r="A33" t="s">
        <v>63</v>
      </c>
      <c s="5" r="B33" t="n">
        <v>7462000</v>
      </c>
      <c s="5" r="C33" t="n">
        <v>7462000</v>
      </c>
    </row>
    <row spans="1:3" r="34">
      <c s="3" r="A34" t="s">
        <v>64</v>
      </c>
    </row>
    <row spans="1:3" r="35">
      <c s="7" r="A35" t="s">
        <v>55</v>
      </c>
    </row>
    <row spans="1:3" r="36">
      <c s="3" r="A36" t="s">
        <v>63</v>
      </c>
      <c s="5" r="B36" t="n">
        <v>4379000</v>
      </c>
      <c s="5" r="C36" t="n">
        <v>4379000</v>
      </c>
    </row>
    <row spans="1:3" r="37">
      <c s="3" r="A37" t="s">
        <v>29</v>
      </c>
    </row>
    <row spans="1:3" r="38">
      <c s="7" r="A38" t="s">
        <v>55</v>
      </c>
    </row>
    <row spans="1:3" r="39">
      <c s="3" r="A39" t="s">
        <v>65</v>
      </c>
      <c s="5" r="B39" t="n">
        <v>2308228</v>
      </c>
      <c s="5" r="C39" t="n">
        <v>2303228</v>
      </c>
    </row>
    <row spans="1:3" r="40">
      <c s="3" r="A40" t="s">
        <v>27</v>
      </c>
    </row>
    <row spans="1:3" r="41">
      <c s="7" r="A41" t="s">
        <v>55</v>
      </c>
    </row>
    <row spans="1:3" r="42">
      <c s="3" r="A42" t="s">
        <v>65</v>
      </c>
      <c s="5" r="B42" t="n">
        <v>90000</v>
      </c>
      <c s="5" r="C42" t="n">
        <v>90000</v>
      </c>
    </row>
    <row spans="1:3" r="43">
      <c s="3" r="A43" t="s">
        <v>66</v>
      </c>
    </row>
    <row spans="1:3" r="44">
      <c s="7" r="A44" t="s">
        <v>55</v>
      </c>
    </row>
    <row spans="1:3" r="45">
      <c s="3" r="A45" t="s">
        <v>65</v>
      </c>
      <c s="6" r="B45" t="n">
        <v>-146798</v>
      </c>
      <c s="6" r="C45" t="n">
        <v>-106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v>
      </c>
    </row>
    <row spans="1:2" r="3">
      <c s="7" r="A3" t="s">
        <v>232</v>
      </c>
    </row>
    <row spans="1:2" r="4">
      <c s="3" r="A4" t="s">
        <v>231</v>
      </c>
      <c s="3"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4</v>
      </c>
      <c s="2" r="B1" t="s">
        <v>1</v>
      </c>
    </row>
    <row spans="1:2" r="2">
      <c s="2" r="B2" t="s">
        <v>2</v>
      </c>
    </row>
    <row spans="1:2" r="3">
      <c s="7" r="A3" t="s">
        <v>235</v>
      </c>
    </row>
    <row spans="1:2" r="4">
      <c s="3" r="A4" t="s">
        <v>234</v>
      </c>
      <c s="3"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7" r="A3" t="s">
        <v>238</v>
      </c>
    </row>
    <row spans="1:2" r="4">
      <c s="3" r="A4" t="s">
        <v>237</v>
      </c>
      <c s="3"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7" r="A3" t="s">
        <v>199</v>
      </c>
    </row>
    <row spans="1:2" r="4">
      <c s="3" r="A4" t="s">
        <v>240</v>
      </c>
      <c s="3"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7" r="A3" t="s">
        <v>243</v>
      </c>
    </row>
    <row spans="1:2" r="4">
      <c s="3" r="A4" t="s">
        <v>242</v>
      </c>
      <c s="3"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5</v>
      </c>
      <c s="2" r="B1" t="s">
        <v>1</v>
      </c>
    </row>
    <row spans="1:2" r="2">
      <c s="2" r="B2" t="s">
        <v>2</v>
      </c>
    </row>
    <row spans="1:2" r="3">
      <c s="7" r="A3" t="s">
        <v>246</v>
      </c>
    </row>
    <row spans="1:2" r="4">
      <c s="3" r="A4" t="s">
        <v>245</v>
      </c>
      <c s="3"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8</v>
      </c>
      <c s="2" r="B1" t="s">
        <v>1</v>
      </c>
    </row>
    <row spans="1:2" r="2">
      <c s="2" r="B2" t="s">
        <v>2</v>
      </c>
    </row>
    <row spans="1:2" r="3">
      <c s="7" r="A3" t="s">
        <v>249</v>
      </c>
    </row>
    <row spans="1:2" r="4">
      <c s="3" r="A4" t="s">
        <v>248</v>
      </c>
      <c s="3" r="B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7" r="A3" t="s">
        <v>199</v>
      </c>
    </row>
    <row spans="1:2" r="4">
      <c s="3" r="A4" t="s">
        <v>252</v>
      </c>
      <c s="3" r="B4" t="s">
        <v>252</v>
      </c>
    </row>
    <row spans="1:2" r="5">
      <c s="3" r="A5" t="s">
        <v>253</v>
      </c>
      <c s="3" r="B5" t="s">
        <v>253</v>
      </c>
    </row>
    <row spans="1:2" r="6">
      <c s="3" r="A6" t="s">
        <v>254</v>
      </c>
      <c s="3" r="B6" t="s">
        <v>255</v>
      </c>
    </row>
    <row spans="1:2" r="7">
      <c s="3" r="A7" t="s">
        <v>256</v>
      </c>
      <c s="3" r="B7" t="s">
        <v>256</v>
      </c>
    </row>
    <row spans="1:2" r="8">
      <c s="3" r="A8" t="s">
        <v>257</v>
      </c>
      <c s="3" r="B8" t="s">
        <v>258</v>
      </c>
    </row>
    <row spans="1:2" r="9">
      <c s="3" r="A9" t="s">
        <v>259</v>
      </c>
      <c s="3" r="B9" t="s">
        <v>259</v>
      </c>
    </row>
    <row spans="1:2" r="10">
      <c s="3" r="A10" t="s">
        <v>260</v>
      </c>
      <c s="3" r="B10" t="s">
        <v>261</v>
      </c>
    </row>
    <row spans="1:2" r="11">
      <c s="3" r="A11" t="s">
        <v>262</v>
      </c>
      <c s="3" r="B11" t="s">
        <v>263</v>
      </c>
    </row>
    <row spans="1:2" r="12">
      <c s="3" r="A12" t="s">
        <v>264</v>
      </c>
      <c s="3" r="B12" t="s">
        <v>265</v>
      </c>
    </row>
    <row spans="1:2" r="13">
      <c s="3" r="A13" t="s">
        <v>266</v>
      </c>
      <c s="3" r="B13" t="s">
        <v>267</v>
      </c>
    </row>
    <row spans="1:2" r="14">
      <c s="3" r="A14" t="s">
        <v>268</v>
      </c>
      <c s="3" r="B14" t="s">
        <v>269</v>
      </c>
    </row>
    <row spans="1:2" r="15">
      <c s="3" r="A15" t="s">
        <v>270</v>
      </c>
      <c s="3" r="B15" t="s">
        <v>271</v>
      </c>
    </row>
    <row spans="1:2" r="16">
      <c s="3" r="A16" t="s">
        <v>272</v>
      </c>
      <c s="3" r="B16" t="s">
        <v>273</v>
      </c>
    </row>
    <row spans="1:2" r="17">
      <c s="3" r="A17" t="s">
        <v>274</v>
      </c>
      <c s="3" r="B17" t="s">
        <v>275</v>
      </c>
    </row>
    <row spans="1:2" r="18">
      <c s="3" r="A18" t="s">
        <v>276</v>
      </c>
      <c s="3" r="B18" t="s">
        <v>277</v>
      </c>
    </row>
    <row spans="1:2" r="19">
      <c s="3" r="A19" t="s">
        <v>278</v>
      </c>
      <c s="3" r="B19" t="s">
        <v>279</v>
      </c>
    </row>
    <row spans="1:2" r="20">
      <c s="3" r="A20" t="s">
        <v>280</v>
      </c>
      <c s="3" r="B20"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81</v>
      </c>
      <c s="2" r="B1" t="s">
        <v>1</v>
      </c>
    </row>
    <row spans="1:2" r="2">
      <c s="2" r="B2" t="s">
        <v>2</v>
      </c>
    </row>
    <row spans="1:2" r="3">
      <c s="7" r="A3" t="s">
        <v>282</v>
      </c>
    </row>
    <row spans="1:2" r="4">
      <c s="3" r="A4" t="s">
        <v>283</v>
      </c>
      <c s="3" r="B4" t="s">
        <v>284</v>
      </c>
    </row>
    <row spans="1:2" r="5">
      <c s="3" r="A5" t="s">
        <v>285</v>
      </c>
      <c s="3" r="B5" t="s">
        <v>286</v>
      </c>
    </row>
    <row spans="1:2" r="6">
      <c s="3" r="A6" t="s">
        <v>287</v>
      </c>
      <c s="3" r="B6" t="s">
        <v>288</v>
      </c>
    </row>
    <row spans="1:2" r="7">
      <c s="3" r="A7" t="s">
        <v>289</v>
      </c>
      <c s="3" r="B7"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7" r="A3" t="s">
        <v>202</v>
      </c>
    </row>
    <row spans="1:2" r="4">
      <c s="3" r="A4" t="s">
        <v>292</v>
      </c>
      <c s="3" r="B4" t="s">
        <v>293</v>
      </c>
    </row>
    <row spans="1:2" r="5">
      <c s="3" r="A5" t="s">
        <v>294</v>
      </c>
      <c s="3" r="B5" t="s">
        <v>295</v>
      </c>
    </row>
    <row spans="1:2" r="6">
      <c s="3" r="A6" t="s">
        <v>296</v>
      </c>
      <c s="3" r="B6" t="s">
        <v>297</v>
      </c>
    </row>
    <row spans="1:2" r="7">
      <c s="3" r="A7" t="s">
        <v>298</v>
      </c>
      <c s="3" r="B7"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7</v>
      </c>
      <c s="2" r="B1" t="s">
        <v>2</v>
      </c>
      <c s="2" r="C1" t="s">
        <v>31</v>
      </c>
    </row>
    <row spans="1:3" r="2">
      <c s="3" r="A2" t="s">
        <v>68</v>
      </c>
      <c s="6" r="B2" t="n">
        <v>307000</v>
      </c>
      <c s="6" r="C2" t="n">
        <v>320000</v>
      </c>
    </row>
    <row spans="1:3" r="3">
      <c s="3" r="A3" t="s">
        <v>69</v>
      </c>
      <c s="6" r="B3" t="n">
        <v>123365548</v>
      </c>
      <c s="5" r="C3" t="n">
        <v>125594822</v>
      </c>
    </row>
    <row spans="1:3" r="4">
      <c s="3" r="A4" t="s">
        <v>70</v>
      </c>
      <c s="3" r="B4" t="s">
        <v>35</v>
      </c>
      <c s="6" r="C4" t="n">
        <v>243118</v>
      </c>
    </row>
    <row spans="1:3" r="5">
      <c s="3" r="A5" t="s">
        <v>71</v>
      </c>
      <c s="5" r="B5" t="n">
        <v>241454</v>
      </c>
      <c s="5" r="C5" t="n">
        <v>235938</v>
      </c>
    </row>
    <row spans="1:3" r="6">
      <c s="3" r="A6" t="s">
        <v>62</v>
      </c>
    </row>
    <row spans="1:3" r="7">
      <c s="3" r="A7" t="s">
        <v>72</v>
      </c>
      <c s="5" r="B7" t="n">
        <v>10000000</v>
      </c>
      <c s="5" r="C7" t="n">
        <v>10000000</v>
      </c>
    </row>
    <row spans="1:3" r="8">
      <c s="3" r="A8" t="s">
        <v>73</v>
      </c>
      <c s="5" r="B8" t="n">
        <v>7462</v>
      </c>
      <c s="5" r="C8" t="n">
        <v>7462</v>
      </c>
    </row>
    <row spans="1:3" r="9">
      <c s="3" r="A9" t="s">
        <v>74</v>
      </c>
      <c s="5" r="B9" t="n">
        <v>7462</v>
      </c>
      <c s="5" r="C9" t="n">
        <v>7462</v>
      </c>
    </row>
    <row spans="1:3" r="10">
      <c s="3" r="A10" t="s">
        <v>64</v>
      </c>
    </row>
    <row spans="1:3" r="11">
      <c s="3" r="A11" t="s">
        <v>72</v>
      </c>
      <c s="5" r="B11" t="n">
        <v>10000000</v>
      </c>
      <c s="5" r="C11" t="n">
        <v>10000000</v>
      </c>
    </row>
    <row spans="1:3" r="12">
      <c s="3" r="A12" t="s">
        <v>73</v>
      </c>
      <c s="5" r="B12" t="n">
        <v>4379</v>
      </c>
      <c s="5" r="C12" t="n">
        <v>4379</v>
      </c>
    </row>
    <row spans="1:3" r="13">
      <c s="3" r="A13" t="s">
        <v>74</v>
      </c>
      <c s="5" r="B13" t="n">
        <v>4379</v>
      </c>
      <c s="5" r="C13" t="n">
        <v>4379</v>
      </c>
    </row>
    <row spans="1:3" r="14">
      <c s="3" r="A14" t="s">
        <v>29</v>
      </c>
    </row>
    <row spans="1:3" r="15">
      <c s="3" r="A15" t="s">
        <v>75</v>
      </c>
      <c s="6" r="B15" t="n">
        <v>1</v>
      </c>
      <c s="6" r="C15" t="n">
        <v>1</v>
      </c>
    </row>
    <row spans="1:3" r="16">
      <c s="3" r="A16" t="s">
        <v>76</v>
      </c>
      <c s="5" r="B16" t="n">
        <v>20000000</v>
      </c>
      <c s="5" r="C16" t="n">
        <v>20000000</v>
      </c>
    </row>
    <row spans="1:3" r="17">
      <c s="3" r="A17" t="s">
        <v>77</v>
      </c>
      <c s="5" r="B17" t="n">
        <v>2308228</v>
      </c>
      <c s="5" r="C17" t="n">
        <v>2303228</v>
      </c>
    </row>
    <row spans="1:3" r="18">
      <c s="3" r="A18" t="s">
        <v>78</v>
      </c>
      <c s="5" r="B18" t="n">
        <v>2308228</v>
      </c>
      <c s="5" r="C18" t="n">
        <v>2303228</v>
      </c>
    </row>
    <row spans="1:3" r="19">
      <c s="3" r="A19" t="s">
        <v>27</v>
      </c>
    </row>
    <row spans="1:3" r="20">
      <c s="3" r="A20" t="s">
        <v>75</v>
      </c>
      <c s="6" r="B20" t="n">
        <v>1</v>
      </c>
      <c s="6" r="C20" t="n">
        <v>1</v>
      </c>
    </row>
    <row spans="1:3" r="21">
      <c s="3" r="A21" t="s">
        <v>76</v>
      </c>
      <c s="5" r="B21" t="n">
        <v>5000000</v>
      </c>
      <c s="5" r="C21" t="n">
        <v>5000000</v>
      </c>
    </row>
    <row spans="1:3" r="22">
      <c s="3" r="A22" t="s">
        <v>77</v>
      </c>
      <c s="5" r="B22" t="n">
        <v>90000</v>
      </c>
      <c s="5" r="C22" t="n">
        <v>90000</v>
      </c>
    </row>
    <row spans="1:3" r="23">
      <c s="3" r="A23" t="s">
        <v>78</v>
      </c>
      <c s="5" r="B23" t="n">
        <v>90000</v>
      </c>
      <c s="5" r="C23" t="n">
        <v>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spans="1:2" r="1">
      <c s="1" r="A1" t="s">
        <v>300</v>
      </c>
      <c s="2" r="B1" t="s">
        <v>1</v>
      </c>
    </row>
    <row spans="1:2" r="2">
      <c s="2" r="B2" t="s">
        <v>2</v>
      </c>
    </row>
    <row spans="1:2" r="3">
      <c s="7" r="A3" t="s">
        <v>206</v>
      </c>
    </row>
    <row spans="1:2" r="4">
      <c s="3" r="A4" t="s">
        <v>301</v>
      </c>
      <c s="3" r="B4" t="s">
        <v>302</v>
      </c>
    </row>
    <row spans="1:2" r="5">
      <c s="3" r="A5" t="s">
        <v>303</v>
      </c>
      <c s="3" r="B5" t="s">
        <v>304</v>
      </c>
    </row>
    <row spans="1:2" r="6">
      <c s="3" r="A6" t="s">
        <v>305</v>
      </c>
      <c s="3" r="B6" t="s">
        <v>306</v>
      </c>
    </row>
    <row spans="1:2" r="7">
      <c s="3" r="A7" t="s">
        <v>307</v>
      </c>
      <c s="3" r="B7" t="s">
        <v>308</v>
      </c>
    </row>
    <row spans="1:2" r="8">
      <c s="3" r="A8" t="s">
        <v>309</v>
      </c>
      <c s="3" r="B8" t="s">
        <v>310</v>
      </c>
    </row>
    <row spans="1:2" r="9">
      <c s="3" r="A9" t="s">
        <v>311</v>
      </c>
      <c s="3" r="B9" t="s">
        <v>312</v>
      </c>
    </row>
    <row spans="1:2" r="10">
      <c s="3" r="A10" t="s">
        <v>313</v>
      </c>
      <c s="3" r="B10"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5</v>
      </c>
      <c s="2" r="B1" t="s">
        <v>1</v>
      </c>
    </row>
    <row spans="1:2" r="2">
      <c s="2" r="B2" t="s">
        <v>2</v>
      </c>
    </row>
    <row spans="1:2" r="3">
      <c s="7" r="A3" t="s">
        <v>316</v>
      </c>
    </row>
    <row spans="1:2" r="4">
      <c s="3" r="A4" t="s">
        <v>317</v>
      </c>
      <c s="3" r="B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19</v>
      </c>
      <c s="2" r="B1" t="s">
        <v>1</v>
      </c>
    </row>
    <row spans="1:2" r="2">
      <c s="2" r="B2" t="s">
        <v>2</v>
      </c>
    </row>
    <row spans="1:2" r="3">
      <c s="7" r="A3" t="s">
        <v>212</v>
      </c>
    </row>
    <row spans="1:2" r="4">
      <c s="3" r="A4" t="s">
        <v>320</v>
      </c>
      <c s="3" r="B4" t="s">
        <v>321</v>
      </c>
    </row>
    <row spans="1:2" r="5">
      <c s="3" r="A5" t="s">
        <v>322</v>
      </c>
      <c s="3" r="B5"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24</v>
      </c>
      <c s="2" r="B1" t="s">
        <v>1</v>
      </c>
    </row>
    <row spans="1:2" r="2">
      <c s="2" r="B2" t="s">
        <v>2</v>
      </c>
    </row>
    <row spans="1:2" r="3">
      <c s="7" r="A3" t="s">
        <v>212</v>
      </c>
    </row>
    <row spans="1:2" r="4">
      <c s="3" r="A4" t="s">
        <v>325</v>
      </c>
      <c s="3"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27</v>
      </c>
      <c s="2" r="B1" t="s">
        <v>1</v>
      </c>
    </row>
    <row spans="1:2" r="2">
      <c s="2" r="B2" t="s">
        <v>2</v>
      </c>
    </row>
    <row spans="1:2" r="3">
      <c s="7" r="A3" t="s">
        <v>217</v>
      </c>
    </row>
    <row spans="1:2" r="4">
      <c s="3" r="A4" t="s">
        <v>328</v>
      </c>
      <c s="3" r="B4" t="s">
        <v>329</v>
      </c>
    </row>
    <row spans="1:2" r="5">
      <c s="3" r="A5" t="s">
        <v>330</v>
      </c>
      <c s="3" r="B5" t="s">
        <v>331</v>
      </c>
    </row>
    <row spans="1:2" r="6">
      <c s="3" r="A6" t="s">
        <v>332</v>
      </c>
      <c s="3" r="B6"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4</v>
      </c>
      <c s="2" r="B1" t="s">
        <v>1</v>
      </c>
    </row>
    <row spans="1:2" r="2">
      <c s="2" r="B2" t="s">
        <v>2</v>
      </c>
    </row>
    <row spans="1:2" r="3">
      <c s="7" r="A3" t="s">
        <v>223</v>
      </c>
    </row>
    <row spans="1:2" r="4">
      <c s="3" r="A4" t="s">
        <v>335</v>
      </c>
      <c s="3" r="B4" t="s">
        <v>336</v>
      </c>
    </row>
    <row spans="1:2" r="5">
      <c s="3" r="A5" t="s">
        <v>337</v>
      </c>
      <c s="3" r="B5"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9</v>
      </c>
      <c s="2" r="B1" t="s">
        <v>1</v>
      </c>
    </row>
    <row spans="1:2" r="2">
      <c s="2" r="B2" t="s">
        <v>2</v>
      </c>
    </row>
    <row spans="1:2" r="3">
      <c s="7" r="A3" t="s">
        <v>226</v>
      </c>
    </row>
    <row spans="1:2" r="4">
      <c s="3" r="A4" t="s">
        <v>340</v>
      </c>
      <c s="3" r="B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42</v>
      </c>
      <c s="2" r="B1" t="s">
        <v>1</v>
      </c>
    </row>
    <row spans="1:2" r="2">
      <c s="2" r="B2" t="s">
        <v>2</v>
      </c>
    </row>
    <row spans="1:2" r="3">
      <c s="7" r="A3" t="s">
        <v>229</v>
      </c>
    </row>
    <row spans="1:2" r="4">
      <c s="3" r="A4" t="s">
        <v>343</v>
      </c>
      <c s="3"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7" r="A3" t="s">
        <v>232</v>
      </c>
    </row>
    <row spans="1:2" r="4">
      <c s="3" r="A4" t="s">
        <v>346</v>
      </c>
      <c s="3" r="B4" t="s">
        <v>347</v>
      </c>
    </row>
    <row spans="1:2" r="5">
      <c s="3" r="A5" t="s">
        <v>348</v>
      </c>
      <c s="3" r="B5" t="s">
        <v>349</v>
      </c>
    </row>
    <row spans="1:2" r="6">
      <c s="3" r="A6" t="s">
        <v>350</v>
      </c>
      <c s="3" r="B6"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52</v>
      </c>
      <c s="2" r="B1" t="s">
        <v>1</v>
      </c>
    </row>
    <row spans="1:2" r="2">
      <c s="2" r="B2" t="s">
        <v>2</v>
      </c>
    </row>
    <row spans="1:2" r="3">
      <c s="7" r="A3" t="s">
        <v>235</v>
      </c>
    </row>
    <row spans="1:2" r="4">
      <c s="3" r="A4" t="s">
        <v>353</v>
      </c>
      <c s="3" r="B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9</v>
      </c>
      <c s="2" r="B1" t="s">
        <v>1</v>
      </c>
    </row>
    <row spans="1:4" r="2">
      <c s="2" r="B2" t="s">
        <v>2</v>
      </c>
      <c s="2" r="C2" t="s">
        <v>31</v>
      </c>
      <c s="2" r="D2" t="s">
        <v>80</v>
      </c>
    </row>
    <row spans="1:4" r="3">
      <c s="7" r="A3" t="s">
        <v>81</v>
      </c>
    </row>
    <row spans="1:4" r="4">
      <c s="3" r="A4" t="s">
        <v>82</v>
      </c>
      <c s="6" r="B4" t="n">
        <v>9813267</v>
      </c>
      <c s="6" r="C4" t="n">
        <v>9864368</v>
      </c>
      <c s="6" r="D4" t="n">
        <v>10487067</v>
      </c>
    </row>
    <row spans="1:4" r="5">
      <c s="7" r="A5" t="s">
        <v>83</v>
      </c>
    </row>
    <row spans="1:4" r="6">
      <c s="3" r="A6" t="s">
        <v>84</v>
      </c>
      <c s="5" r="B6" t="n">
        <v>1895479</v>
      </c>
      <c s="5" r="C6" t="n">
        <v>2173588</v>
      </c>
      <c s="5" r="D6" t="n">
        <v>1874286</v>
      </c>
    </row>
    <row spans="1:4" r="7">
      <c s="3" r="A7" t="s">
        <v>85</v>
      </c>
      <c s="5" r="B7" t="n">
        <v>877197</v>
      </c>
      <c s="5" r="C7" t="n">
        <v>1161907</v>
      </c>
      <c s="5" r="D7" t="n">
        <v>1270082</v>
      </c>
    </row>
    <row spans="1:4" r="8">
      <c s="3" r="A8" t="s">
        <v>86</v>
      </c>
      <c s="5" r="B8" t="n">
        <v>44846</v>
      </c>
      <c s="6" r="C8" t="n">
        <v>39582</v>
      </c>
      <c s="6" r="D8" t="n">
        <v>37771</v>
      </c>
    </row>
    <row spans="1:4" r="9">
      <c s="3" r="A9" t="s">
        <v>34</v>
      </c>
      <c s="5" r="B9" t="n">
        <v>8767</v>
      </c>
      <c s="3" r="C9" t="s">
        <v>35</v>
      </c>
      <c s="3" r="D9" t="s">
        <v>35</v>
      </c>
    </row>
    <row spans="1:4" r="10">
      <c s="3" r="A10" t="s">
        <v>49</v>
      </c>
      <c s="5" r="B10" t="n">
        <v>128377</v>
      </c>
      <c s="6" r="C10" t="n">
        <v>122998</v>
      </c>
      <c s="6" r="D10" t="n">
        <v>96753</v>
      </c>
    </row>
    <row spans="1:4" r="11">
      <c s="3" r="A11" t="s">
        <v>87</v>
      </c>
      <c s="5" r="B11" t="n">
        <v>12767933</v>
      </c>
      <c s="5" r="C11" t="n">
        <v>13362443</v>
      </c>
      <c s="5" r="D11" t="n">
        <v>13765959</v>
      </c>
    </row>
    <row spans="1:4" r="12">
      <c s="7" r="A12" t="s">
        <v>88</v>
      </c>
    </row>
    <row spans="1:4" r="13">
      <c s="3" r="A13" t="s">
        <v>89</v>
      </c>
      <c s="6" r="B13" t="n">
        <v>699778</v>
      </c>
      <c s="5" r="C13" t="n">
        <v>833359</v>
      </c>
      <c s="5" r="D13" t="n">
        <v>902663</v>
      </c>
    </row>
    <row spans="1:4" r="14">
      <c s="3" r="A14" t="s">
        <v>90</v>
      </c>
      <c s="3" r="B14" t="s">
        <v>35</v>
      </c>
      <c s="5" r="C14" t="n">
        <v>30</v>
      </c>
      <c s="5" r="D14" t="n">
        <v>604</v>
      </c>
    </row>
    <row spans="1:4" r="15">
      <c s="3" r="A15" t="s">
        <v>91</v>
      </c>
      <c s="6" r="B15" t="n">
        <v>699778</v>
      </c>
      <c s="5" r="C15" t="n">
        <v>833389</v>
      </c>
      <c s="5" r="D15" t="n">
        <v>903267</v>
      </c>
    </row>
    <row spans="1:4" r="16">
      <c s="3" r="A16" t="s">
        <v>92</v>
      </c>
      <c s="5" r="B16" t="n">
        <v>12068155</v>
      </c>
      <c s="5" r="C16" t="n">
        <v>12529054</v>
      </c>
      <c s="5" r="D16" t="n">
        <v>12862692</v>
      </c>
    </row>
    <row spans="1:4" r="17">
      <c s="3" r="A17" t="s">
        <v>93</v>
      </c>
      <c s="5" r="B17" t="n">
        <v>100000</v>
      </c>
      <c s="5" r="C17" t="n">
        <v>75000</v>
      </c>
      <c s="5" r="D17" t="n">
        <v>425000</v>
      </c>
    </row>
    <row spans="1:4" r="18">
      <c s="3" r="A18" t="s">
        <v>94</v>
      </c>
      <c s="5" r="B18" t="n">
        <v>11968155</v>
      </c>
      <c s="5" r="C18" t="n">
        <v>12454054</v>
      </c>
      <c s="5" r="D18" t="n">
        <v>12437692</v>
      </c>
    </row>
    <row spans="1:4" r="19">
      <c s="7" r="A19" t="s">
        <v>95</v>
      </c>
    </row>
    <row spans="1:4" r="20">
      <c s="3" r="A20" t="s">
        <v>96</v>
      </c>
      <c s="5" r="B20" t="n">
        <v>2730353</v>
      </c>
      <c s="6" r="C20" t="n">
        <v>2830989</v>
      </c>
      <c s="5" r="D20" t="n">
        <v>3157140</v>
      </c>
    </row>
    <row spans="1:4" r="21">
      <c s="3" r="A21" t="s">
        <v>97</v>
      </c>
      <c s="5" r="B21" t="n">
        <v>421043</v>
      </c>
      <c s="3" r="C21" t="s">
        <v>35</v>
      </c>
      <c s="5" r="D21" t="n">
        <v>243882</v>
      </c>
    </row>
    <row spans="1:4" r="22">
      <c s="3" r="A22" t="s">
        <v>98</v>
      </c>
      <c s="5" r="B22" t="n">
        <v>239655</v>
      </c>
      <c s="6" r="C22" t="n">
        <v>304082</v>
      </c>
      <c s="5" r="D22" t="n">
        <v>328634</v>
      </c>
    </row>
    <row spans="1:4" r="23">
      <c s="3" r="A23" t="s">
        <v>99</v>
      </c>
      <c s="5" r="B23" t="n">
        <v>216483</v>
      </c>
      <c s="5" r="C23" t="n">
        <v>211845</v>
      </c>
      <c s="6" r="D23" t="n">
        <v>237045</v>
      </c>
    </row>
    <row spans="1:4" r="24">
      <c s="3" r="A24" t="s">
        <v>100</v>
      </c>
      <c s="5" r="B24" t="n">
        <v>265496</v>
      </c>
      <c s="5" r="C24" t="n">
        <v>355000</v>
      </c>
      <c s="3" r="D24" t="s">
        <v>35</v>
      </c>
    </row>
    <row spans="1:4" r="25">
      <c s="3" r="A25" t="s">
        <v>101</v>
      </c>
      <c s="5" r="B25" t="n">
        <v>728027</v>
      </c>
      <c s="5" r="C25" t="n">
        <v>738495</v>
      </c>
      <c s="6" r="D25" t="n">
        <v>514418</v>
      </c>
    </row>
    <row spans="1:4" r="26">
      <c s="3" r="A26" t="s">
        <v>102</v>
      </c>
      <c s="5" r="B26" t="n">
        <v>4601057</v>
      </c>
      <c s="5" r="C26" t="n">
        <v>4440411</v>
      </c>
      <c s="5" r="D26" t="n">
        <v>4481119</v>
      </c>
    </row>
    <row spans="1:4" r="27">
      <c s="7" r="A27" t="s">
        <v>103</v>
      </c>
    </row>
    <row spans="1:4" r="28">
      <c s="3" r="A28" t="s">
        <v>104</v>
      </c>
      <c s="5" r="B28" t="n">
        <v>6882462</v>
      </c>
      <c s="5" r="C28" t="n">
        <v>6467504</v>
      </c>
      <c s="5" r="D28" t="n">
        <v>6504634</v>
      </c>
    </row>
    <row spans="1:4" r="29">
      <c s="3" r="A29" t="s">
        <v>105</v>
      </c>
      <c s="5" r="B29" t="n">
        <v>2034147</v>
      </c>
      <c s="5" r="C29" t="n">
        <v>2080517</v>
      </c>
      <c s="5" r="D29" t="n">
        <v>2127026</v>
      </c>
    </row>
    <row spans="1:4" r="30">
      <c s="3" r="A30" t="s">
        <v>106</v>
      </c>
      <c s="5" r="B30" t="n">
        <v>387274</v>
      </c>
      <c s="5" r="C30" t="n">
        <v>893948</v>
      </c>
      <c s="5" r="D30" t="n">
        <v>1120540</v>
      </c>
    </row>
    <row spans="1:4" r="31">
      <c s="3" r="A31" t="s">
        <v>107</v>
      </c>
      <c s="5" r="B31" t="n">
        <v>5140322</v>
      </c>
      <c s="5" r="C31" t="n">
        <v>5510175</v>
      </c>
      <c s="5" r="D31" t="n">
        <v>5968644</v>
      </c>
    </row>
    <row spans="1:4" r="32">
      <c s="3" r="A32" t="s">
        <v>108</v>
      </c>
      <c s="5" r="B32" t="n">
        <v>14444205</v>
      </c>
      <c s="5" r="C32" t="n">
        <v>14952144</v>
      </c>
      <c s="5" r="D32" t="n">
        <v>15720844</v>
      </c>
    </row>
    <row spans="1:4" r="33">
      <c s="3" r="A33" t="s">
        <v>109</v>
      </c>
      <c s="5" r="B33" t="n">
        <v>2125007</v>
      </c>
      <c s="5" r="C33" t="n">
        <v>1942321</v>
      </c>
      <c s="5" r="D33" t="n">
        <v>1197967</v>
      </c>
    </row>
    <row spans="1:4" r="34">
      <c s="3" r="A34" t="s">
        <v>110</v>
      </c>
      <c s="5" r="B34" t="n">
        <v>305848</v>
      </c>
      <c s="5" r="C34" t="n">
        <v>133663</v>
      </c>
      <c s="5" r="D34" t="n">
        <v>-150806</v>
      </c>
    </row>
    <row spans="1:4" r="35">
      <c s="3" r="A35" t="s">
        <v>111</v>
      </c>
      <c s="5" r="B35" t="n">
        <v>1819159</v>
      </c>
      <c s="5" r="C35" t="n">
        <v>1808658</v>
      </c>
      <c s="5" r="D35" t="n">
        <v>1348773</v>
      </c>
    </row>
    <row spans="1:4" r="36">
      <c s="3" r="A36" t="s">
        <v>112</v>
      </c>
      <c s="5" r="B36" t="n">
        <v>236820</v>
      </c>
      <c s="5" r="C36" t="n">
        <v>236820</v>
      </c>
      <c s="5" r="D36" t="n">
        <v>236820</v>
      </c>
    </row>
    <row spans="1:4" r="37">
      <c s="3" r="A37" t="s">
        <v>113</v>
      </c>
      <c s="6" r="B37" t="n">
        <v>1582339</v>
      </c>
      <c s="6" r="C37" t="n">
        <v>1571838</v>
      </c>
      <c s="6" r="D37" t="n">
        <v>1111953</v>
      </c>
    </row>
    <row spans="1:4" r="38">
      <c s="3" r="A38" t="s">
        <v>114</v>
      </c>
      <c s="8" r="B38" t="n">
        <v>0.72</v>
      </c>
      <c s="8" r="C38" t="n">
        <v>0.73</v>
      </c>
      <c s="8" r="D38" t="n">
        <v>0.52</v>
      </c>
    </row>
    <row spans="1:4" r="39">
      <c s="3" r="A39" t="s">
        <v>115</v>
      </c>
      <c s="8" r="B39" t="n">
        <v>0.71</v>
      </c>
      <c s="8" r="C39" t="n">
        <v>0.72</v>
      </c>
      <c s="8" r="D39" t="n">
        <v>0.51</v>
      </c>
    </row>
    <row spans="1:4" r="40">
      <c s="3" r="A40" t="s">
        <v>116</v>
      </c>
      <c s="5" r="B40" t="n">
        <v>2186610</v>
      </c>
      <c s="5" r="C40" t="n">
        <v>2166818</v>
      </c>
      <c s="5" r="D40" t="n">
        <v>2152780</v>
      </c>
    </row>
    <row spans="1:4" r="41">
      <c s="3" r="A41" t="s">
        <v>117</v>
      </c>
      <c s="5" r="B41" t="n">
        <v>2224253</v>
      </c>
      <c s="5" r="C41" t="n">
        <v>2186393</v>
      </c>
      <c s="5" r="D41" t="n">
        <v>2165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55</v>
      </c>
      <c s="2" r="B1" t="s">
        <v>1</v>
      </c>
    </row>
    <row spans="1:2" r="2">
      <c s="2" r="B2" t="s">
        <v>2</v>
      </c>
    </row>
    <row spans="1:2" r="3">
      <c s="7" r="A3" t="s">
        <v>238</v>
      </c>
    </row>
    <row spans="1:2" r="4">
      <c s="3" r="A4" t="s">
        <v>356</v>
      </c>
      <c s="3" r="B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7" r="A3" t="s">
        <v>199</v>
      </c>
    </row>
    <row spans="1:2" r="4">
      <c s="3" r="A4" t="s">
        <v>359</v>
      </c>
      <c s="3" r="B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7" r="A3" t="s">
        <v>243</v>
      </c>
    </row>
    <row spans="1:2" r="4">
      <c s="3" r="A4" t="s">
        <v>362</v>
      </c>
      <c s="3" r="B4" t="s">
        <v>363</v>
      </c>
    </row>
    <row spans="1:2" r="5">
      <c s="3" r="A5" t="s">
        <v>364</v>
      </c>
      <c s="3" r="B5" t="s">
        <v>365</v>
      </c>
    </row>
    <row spans="1:2" r="6">
      <c s="3" r="A6" t="s">
        <v>366</v>
      </c>
      <c s="3" r="B6"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8</v>
      </c>
      <c s="2" r="B1" t="s">
        <v>1</v>
      </c>
    </row>
    <row spans="1:2" r="2">
      <c s="2" r="B2" t="s">
        <v>2</v>
      </c>
    </row>
    <row spans="1:2" r="3">
      <c s="7" r="A3" t="s">
        <v>246</v>
      </c>
    </row>
    <row spans="1:2" r="4">
      <c s="3" r="A4" t="s">
        <v>369</v>
      </c>
      <c s="3"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71</v>
      </c>
      <c s="2" r="B1" t="s">
        <v>1</v>
      </c>
    </row>
    <row spans="1:2" r="2">
      <c s="2" r="B2" t="s">
        <v>372</v>
      </c>
    </row>
    <row spans="1:2" r="3">
      <c s="3" r="A3" t="s">
        <v>373</v>
      </c>
    </row>
    <row spans="1:2" r="4">
      <c s="7" r="A4" t="s">
        <v>374</v>
      </c>
    </row>
    <row spans="1:2" r="5">
      <c s="3" r="A5" t="s">
        <v>375</v>
      </c>
      <c s="5" r="B5" t="n">
        <v>7</v>
      </c>
    </row>
    <row spans="1:2" r="6">
      <c s="3" r="A6" t="s">
        <v>376</v>
      </c>
    </row>
    <row spans="1:2" r="7">
      <c s="7" r="A7" t="s">
        <v>374</v>
      </c>
    </row>
    <row spans="1:2" r="8">
      <c s="3" r="A8" t="s">
        <v>375</v>
      </c>
      <c s="5" r="B8" t="n">
        <v>1</v>
      </c>
    </row>
    <row spans="1:2" r="9">
      <c s="3" r="A9" t="s">
        <v>377</v>
      </c>
    </row>
    <row spans="1:2" r="10">
      <c s="7" r="A10" t="s">
        <v>374</v>
      </c>
    </row>
    <row spans="1:2" r="11">
      <c s="3" r="A11" t="s">
        <v>375</v>
      </c>
      <c s="5" r="B11" t="n">
        <v>1</v>
      </c>
    </row>
    <row spans="1:2" r="12">
      <c s="3" r="A12" t="s">
        <v>378</v>
      </c>
    </row>
    <row spans="1:2" r="13">
      <c s="7" r="A13" t="s">
        <v>374</v>
      </c>
    </row>
    <row spans="1:2" r="14">
      <c s="3" r="A14" t="s">
        <v>375</v>
      </c>
      <c s="5" r="B1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79</v>
      </c>
      <c s="2" r="B1" t="s">
        <v>380</v>
      </c>
      <c s="2" r="C1" t="s">
        <v>2</v>
      </c>
      <c s="2" r="D1" t="s">
        <v>31</v>
      </c>
      <c s="2" r="E1" t="s">
        <v>381</v>
      </c>
    </row>
    <row spans="1:5" r="2">
      <c s="3" r="A2" t="s">
        <v>382</v>
      </c>
    </row>
    <row spans="1:5" r="3">
      <c s="7" r="A3" t="s">
        <v>383</v>
      </c>
    </row>
    <row spans="1:5" r="4">
      <c s="3" r="A4" t="s">
        <v>384</v>
      </c>
      <c s="5" r="B4" t="n">
        <v>7462</v>
      </c>
    </row>
    <row spans="1:5" r="5">
      <c s="3" r="A5" t="s">
        <v>385</v>
      </c>
      <c s="6" r="B5" t="n">
        <v>1000</v>
      </c>
    </row>
    <row spans="1:5" r="6">
      <c s="3" r="A6" t="s">
        <v>386</v>
      </c>
    </row>
    <row spans="1:5" r="7">
      <c s="7" r="A7" t="s">
        <v>383</v>
      </c>
    </row>
    <row spans="1:5" r="8">
      <c s="3" r="A8" t="s">
        <v>387</v>
      </c>
      <c s="5" r="E8" t="n">
        <v>11841</v>
      </c>
    </row>
    <row spans="1:5" r="9">
      <c s="3" r="A9" t="s">
        <v>388</v>
      </c>
      <c s="3" r="C9" t="s">
        <v>389</v>
      </c>
    </row>
    <row spans="1:5" r="10">
      <c s="3" r="A10" t="s">
        <v>390</v>
      </c>
      <c s="3" r="C10" t="s">
        <v>391</v>
      </c>
    </row>
    <row spans="1:5" r="11">
      <c s="3" r="A11" t="s">
        <v>392</v>
      </c>
      <c s="3" r="C11" t="s">
        <v>393</v>
      </c>
    </row>
    <row spans="1:5" r="12">
      <c s="3" r="A12" t="s">
        <v>62</v>
      </c>
    </row>
    <row spans="1:5" r="13">
      <c s="7" r="A13" t="s">
        <v>383</v>
      </c>
    </row>
    <row spans="1:5" r="14">
      <c s="3" r="A14" t="s">
        <v>387</v>
      </c>
      <c s="5" r="C14" t="n">
        <v>7462</v>
      </c>
      <c s="5" r="D14" t="n">
        <v>7462</v>
      </c>
    </row>
    <row spans="1:5" r="15">
      <c s="3" r="A15" t="s">
        <v>385</v>
      </c>
      <c s="6" r="B15" t="n">
        <v>1000</v>
      </c>
    </row>
    <row spans="1:5" r="16">
      <c s="3" r="A16" t="s">
        <v>64</v>
      </c>
    </row>
    <row spans="1:5" r="17">
      <c s="7" r="A17" t="s">
        <v>383</v>
      </c>
    </row>
    <row spans="1:5" r="18">
      <c s="3" r="A18" t="s">
        <v>387</v>
      </c>
      <c s="5" r="C18" t="n">
        <v>4379</v>
      </c>
      <c s="5" r="D18" t="n">
        <v>4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4</v>
      </c>
      <c s="2" r="B1" t="s">
        <v>1</v>
      </c>
    </row>
    <row spans="1:4" r="2">
      <c s="2" r="B2" t="s">
        <v>2</v>
      </c>
      <c s="2" r="C2" t="s">
        <v>31</v>
      </c>
      <c s="2" r="D2" t="s">
        <v>80</v>
      </c>
    </row>
    <row spans="1:4" r="3">
      <c s="7" r="A3" t="s">
        <v>260</v>
      </c>
    </row>
    <row spans="1:4" r="4">
      <c s="3" r="A4" t="s">
        <v>395</v>
      </c>
      <c s="6" r="B4" t="n">
        <v>0</v>
      </c>
      <c s="6" r="C4" t="n">
        <v>0</v>
      </c>
      <c s="6" r="D4" t="n">
        <v>0</v>
      </c>
    </row>
    <row spans="1:4" r="5">
      <c s="3" r="A5" t="s">
        <v>396</v>
      </c>
      <c s="6" r="B5" t="n">
        <v>0</v>
      </c>
      <c s="6" r="C5" t="n">
        <v>0</v>
      </c>
      <c s="6" r="D5" t="n">
        <v>0</v>
      </c>
    </row>
    <row spans="1:4" r="6">
      <c s="3" r="A6" t="s">
        <v>397</v>
      </c>
    </row>
    <row spans="1:4" r="7">
      <c s="7" r="A7" t="s">
        <v>398</v>
      </c>
    </row>
    <row spans="1:4" r="8">
      <c s="3" r="A8" t="s">
        <v>399</v>
      </c>
      <c s="3" r="B8" t="s">
        <v>400</v>
      </c>
    </row>
    <row spans="1:4" r="9">
      <c s="3" r="A9" t="s">
        <v>401</v>
      </c>
    </row>
    <row spans="1:4" r="10">
      <c s="7" r="A10" t="s">
        <v>398</v>
      </c>
    </row>
    <row spans="1:4" r="11">
      <c s="3" r="A11" t="s">
        <v>399</v>
      </c>
      <c s="3" r="B11" t="s">
        <v>402</v>
      </c>
    </row>
    <row spans="1:4" r="12">
      <c s="3" r="A12" t="s">
        <v>403</v>
      </c>
    </row>
    <row spans="1:4" r="13">
      <c s="7" r="A13" t="s">
        <v>398</v>
      </c>
    </row>
    <row spans="1:4" r="14">
      <c s="3" r="A14" t="s">
        <v>404</v>
      </c>
      <c s="6" r="B14" t="n">
        <v>13300000</v>
      </c>
    </row>
    <row spans="1:4" r="15">
      <c s="3" r="A15" t="s">
        <v>405</v>
      </c>
    </row>
    <row spans="1:4" r="16">
      <c s="7" r="A16" t="s">
        <v>398</v>
      </c>
    </row>
    <row spans="1:4" r="17">
      <c s="3" r="A17" t="s">
        <v>404</v>
      </c>
      <c s="5" r="B17" t="n">
        <v>89000000</v>
      </c>
    </row>
    <row spans="1:4" r="18">
      <c s="3" r="A18" t="s">
        <v>406</v>
      </c>
    </row>
    <row spans="1:4" r="19">
      <c s="7" r="A19" t="s">
        <v>398</v>
      </c>
    </row>
    <row spans="1:4" r="20">
      <c s="3" r="A20" t="s">
        <v>404</v>
      </c>
      <c s="6" r="B20" t="n">
        <v>89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7</v>
      </c>
      <c s="2" r="B1" t="s">
        <v>408</v>
      </c>
      <c s="2" r="C1" t="s">
        <v>409</v>
      </c>
      <c s="2" r="D1" t="s">
        <v>2</v>
      </c>
      <c s="2" r="E1" t="s">
        <v>31</v>
      </c>
      <c s="2" r="F1" t="s">
        <v>80</v>
      </c>
    </row>
    <row spans="1:6" r="2">
      <c s="7" r="A2" t="s">
        <v>410</v>
      </c>
    </row>
    <row spans="1:6" r="3">
      <c s="3" r="A3" t="s">
        <v>411</v>
      </c>
      <c s="5" r="D3" t="n">
        <v>0</v>
      </c>
      <c s="5" r="E3" t="n">
        <v>0</v>
      </c>
      <c s="5" r="F3" t="n">
        <v>0</v>
      </c>
    </row>
    <row spans="1:6" r="4">
      <c s="3" r="A4" t="s">
        <v>412</v>
      </c>
    </row>
    <row spans="1:6" r="5">
      <c s="7" r="A5" t="s">
        <v>410</v>
      </c>
    </row>
    <row spans="1:6" r="6">
      <c s="3" r="A6" t="s">
        <v>413</v>
      </c>
      <c s="5" r="D6" t="n">
        <v>11500</v>
      </c>
      <c s="5" r="E6" t="n">
        <v>11885</v>
      </c>
      <c s="5" r="F6" t="n">
        <v>13500</v>
      </c>
    </row>
    <row spans="1:6" r="7">
      <c s="3" r="A7" t="s">
        <v>414</v>
      </c>
      <c s="8" r="D7" t="n">
        <v>9.1</v>
      </c>
      <c s="8" r="E7" t="n">
        <v>8.85</v>
      </c>
      <c s="8" r="F7" t="n">
        <v>6.3</v>
      </c>
    </row>
    <row spans="1:6" r="8">
      <c s="3" r="A8" t="s">
        <v>415</v>
      </c>
      <c s="3" r="D8" t="s">
        <v>416</v>
      </c>
      <c s="3" r="E8" t="s">
        <v>416</v>
      </c>
      <c s="3" r="F8" t="s">
        <v>416</v>
      </c>
    </row>
    <row spans="1:6" r="9">
      <c s="3" r="A9" t="s">
        <v>417</v>
      </c>
    </row>
    <row spans="1:6" r="10">
      <c s="7" r="A10" t="s">
        <v>410</v>
      </c>
    </row>
    <row spans="1:6" r="11">
      <c s="3" r="A11" t="s">
        <v>414</v>
      </c>
      <c s="8" r="B11" t="n">
        <v>9.9</v>
      </c>
      <c s="8" r="C11" t="n">
        <v>8.75</v>
      </c>
    </row>
    <row spans="1:6" r="12">
      <c s="3" r="A12" t="s">
        <v>418</v>
      </c>
      <c s="5" r="B12" t="n">
        <v>1550</v>
      </c>
      <c s="5" r="C12" t="n">
        <v>300</v>
      </c>
    </row>
    <row spans="1:6" r="13">
      <c s="3" r="A13" t="s">
        <v>419</v>
      </c>
    </row>
    <row spans="1:6" r="14">
      <c s="7" r="A14" t="s">
        <v>410</v>
      </c>
    </row>
    <row spans="1:6" r="15">
      <c s="3" r="A15" t="s">
        <v>413</v>
      </c>
      <c s="5" r="D15" t="n">
        <v>12200</v>
      </c>
      <c s="5" r="E15" t="n">
        <v>11450</v>
      </c>
    </row>
    <row spans="1:6" r="16">
      <c s="3" r="A16" t="s">
        <v>414</v>
      </c>
      <c s="8" r="D16" t="n">
        <v>8.75</v>
      </c>
      <c s="8" r="E16" t="n">
        <v>8.039999999999999</v>
      </c>
    </row>
    <row spans="1:6" r="17">
      <c s="3" r="A17" t="s">
        <v>415</v>
      </c>
      <c s="3" r="E17" t="s">
        <v>416</v>
      </c>
    </row>
    <row spans="1:6" r="18">
      <c s="3" r="A18" t="s">
        <v>420</v>
      </c>
      <c s="3" r="D18" t="s">
        <v>4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6"/>
  </cols>
  <sheetData>
    <row spans="1:2" r="1">
      <c s="1" r="A1" t="s">
        <v>421</v>
      </c>
      <c s="2" r="B1" t="s">
        <v>1</v>
      </c>
    </row>
    <row spans="1:2" r="2">
      <c s="2" r="B2" t="s">
        <v>2</v>
      </c>
    </row>
    <row spans="1:2" r="3">
      <c s="3" r="A3" t="s">
        <v>422</v>
      </c>
    </row>
    <row spans="1:2" r="4">
      <c s="7" r="A4" t="s">
        <v>423</v>
      </c>
    </row>
    <row spans="1:2" r="5">
      <c s="3" r="A5" t="s">
        <v>424</v>
      </c>
      <c s="3" r="B5" t="s">
        <v>425</v>
      </c>
    </row>
    <row spans="1:2" r="6">
      <c s="3" r="A6" t="s">
        <v>426</v>
      </c>
    </row>
    <row spans="1:2" r="7">
      <c s="7" r="A7" t="s">
        <v>423</v>
      </c>
    </row>
    <row spans="1:2" r="8">
      <c s="3" r="A8" t="s">
        <v>424</v>
      </c>
      <c s="3" r="B8" t="s">
        <v>427</v>
      </c>
    </row>
    <row spans="1:2" r="9">
      <c s="3" r="A9" t="s">
        <v>428</v>
      </c>
    </row>
    <row spans="1:2" r="10">
      <c s="7" r="A10" t="s">
        <v>423</v>
      </c>
    </row>
    <row spans="1:2" r="11">
      <c s="3" r="A11" t="s">
        <v>424</v>
      </c>
      <c s="3" r="B11" t="s">
        <v>429</v>
      </c>
    </row>
    <row spans="1:2" r="12">
      <c s="3" r="A12" t="s">
        <v>430</v>
      </c>
    </row>
    <row spans="1:2" r="13">
      <c s="7" r="A13" t="s">
        <v>423</v>
      </c>
    </row>
    <row spans="1:2" r="14">
      <c s="3" r="A14" t="s">
        <v>424</v>
      </c>
      <c s="3" r="B1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32</v>
      </c>
      <c s="2" r="B1" t="s">
        <v>1</v>
      </c>
    </row>
    <row spans="1:4" r="2">
      <c s="2" r="B2" t="s">
        <v>2</v>
      </c>
      <c s="2" r="C2" t="s">
        <v>31</v>
      </c>
      <c s="2" r="D2" t="s">
        <v>80</v>
      </c>
    </row>
    <row spans="1:4" r="3">
      <c s="7" r="A3" t="s">
        <v>433</v>
      </c>
    </row>
    <row spans="1:4" r="4">
      <c s="3" r="A4" t="s">
        <v>434</v>
      </c>
      <c s="6" r="B4" t="n">
        <v>4668152</v>
      </c>
      <c s="6" r="C4" t="n">
        <v>7404437</v>
      </c>
    </row>
    <row spans="1:4" r="5">
      <c s="3" r="A5" t="s">
        <v>435</v>
      </c>
      <c s="5" r="B5" t="n">
        <v>976356</v>
      </c>
      <c s="5" r="C5" t="n">
        <v>1200627</v>
      </c>
      <c s="6" r="D5" t="n">
        <v>3901588</v>
      </c>
    </row>
    <row spans="1:4" r="6">
      <c s="3" r="A6" t="s">
        <v>436</v>
      </c>
      <c s="5" r="B6" t="n">
        <v>-964496</v>
      </c>
      <c s="5" r="C6" t="n">
        <v>-3410784</v>
      </c>
    </row>
    <row spans="1:4" r="7">
      <c s="3" r="A7" t="s">
        <v>437</v>
      </c>
      <c s="5" r="B7" t="n">
        <v>-217217</v>
      </c>
      <c s="5" r="C7" t="n">
        <v>-526128</v>
      </c>
      <c s="5" r="D7" t="n">
        <v>-615839</v>
      </c>
    </row>
    <row spans="1:4" r="8">
      <c s="3" r="A8" t="s">
        <v>438</v>
      </c>
      <c s="6" r="B8" t="n">
        <v>4462795</v>
      </c>
      <c s="6" r="C8" t="n">
        <v>4668152</v>
      </c>
      <c s="6" r="D8" t="n">
        <v>7404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1</v>
      </c>
      <c s="2" r="D2" t="s">
        <v>80</v>
      </c>
    </row>
    <row spans="1:4" r="3">
      <c s="7" r="A3" t="s">
        <v>119</v>
      </c>
    </row>
    <row spans="1:4" r="4">
      <c s="3" r="A4" t="s">
        <v>120</v>
      </c>
      <c s="6" r="B4" t="n">
        <v>1819159</v>
      </c>
      <c s="6" r="C4" t="n">
        <v>1808658</v>
      </c>
      <c s="6" r="D4" t="n">
        <v>1348773</v>
      </c>
    </row>
    <row spans="1:4" r="5">
      <c s="7" r="A5" t="s">
        <v>121</v>
      </c>
    </row>
    <row spans="1:4" r="6">
      <c s="3" r="A6" t="s">
        <v>122</v>
      </c>
      <c s="5" r="B6" t="n">
        <v>-463503</v>
      </c>
      <c s="6" r="C6" t="n">
        <v>1752039</v>
      </c>
      <c s="5" r="D6" t="n">
        <v>-3637965</v>
      </c>
    </row>
    <row spans="1:4" r="7">
      <c s="3" r="A7" t="s">
        <v>123</v>
      </c>
      <c s="5" r="B7" t="n">
        <v>-277888</v>
      </c>
      <c s="3" r="C7" t="s">
        <v>35</v>
      </c>
      <c s="5" r="D7" t="n">
        <v>-160962</v>
      </c>
    </row>
    <row spans="1:4" r="8">
      <c s="3" r="A8" t="s">
        <v>121</v>
      </c>
      <c s="5" r="B8" t="n">
        <v>-741391</v>
      </c>
      <c s="6" r="C8" t="n">
        <v>1752039</v>
      </c>
      <c s="5" r="D8" t="n">
        <v>-3798927</v>
      </c>
    </row>
    <row spans="1:4" r="9">
      <c s="3" r="A9" t="s">
        <v>124</v>
      </c>
      <c s="6" r="B9" t="n">
        <v>1077768</v>
      </c>
      <c s="6" r="C9" t="n">
        <v>3560697</v>
      </c>
      <c s="6" r="D9" t="n">
        <v>-24501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39</v>
      </c>
      <c s="2" r="B1" t="s">
        <v>1</v>
      </c>
    </row>
    <row spans="1:4" r="2">
      <c s="2" r="B2" t="s">
        <v>2</v>
      </c>
      <c s="2" r="C2" t="s">
        <v>31</v>
      </c>
      <c s="2" r="D2" t="s">
        <v>80</v>
      </c>
    </row>
    <row spans="1:4" r="3">
      <c s="7" r="A3" t="s">
        <v>440</v>
      </c>
    </row>
    <row spans="1:4" r="4">
      <c s="3" r="A4" t="s">
        <v>441</v>
      </c>
      <c s="3" r="B4" t="s">
        <v>442</v>
      </c>
    </row>
    <row spans="1:4" r="5">
      <c s="3" r="A5" t="s">
        <v>443</v>
      </c>
      <c s="6" r="B5" t="n">
        <v>362139</v>
      </c>
      <c s="6" r="C5" t="n">
        <v>362139</v>
      </c>
    </row>
    <row spans="1:4" r="6">
      <c s="7" r="A6" t="s">
        <v>444</v>
      </c>
    </row>
    <row spans="1:4" r="7">
      <c s="3" r="A7" t="s">
        <v>445</v>
      </c>
      <c s="5" r="B7" t="n">
        <v>3303427</v>
      </c>
      <c s="5" r="C7" t="n">
        <v>3303427</v>
      </c>
    </row>
    <row spans="1:4" r="8">
      <c s="3" r="A8" t="s">
        <v>446</v>
      </c>
      <c s="5" r="B8" t="n">
        <v>3185447</v>
      </c>
      <c s="5" r="C8" t="n">
        <v>2713529</v>
      </c>
    </row>
    <row spans="1:4" r="9">
      <c s="3" r="A9" t="s">
        <v>447</v>
      </c>
      <c s="6" r="B9" t="n">
        <v>471918</v>
      </c>
      <c s="6" r="C9" t="n">
        <v>471918</v>
      </c>
      <c s="6" r="D9" t="n">
        <v>4719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448</v>
      </c>
      <c s="2" r="B1" t="s">
        <v>449</v>
      </c>
    </row>
    <row spans="1:2" r="2">
      <c s="7" r="A2" t="s">
        <v>450</v>
      </c>
    </row>
    <row spans="1:2" r="3">
      <c s="5" r="A3" t="n">
        <v>2016</v>
      </c>
      <c s="6" r="B3" t="n">
        <v>117980</v>
      </c>
    </row>
    <row spans="1:2" r="4">
      <c s="3" r="A4" t="s">
        <v>451</v>
      </c>
      <c s="3" r="B4" t="s">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52</v>
      </c>
      <c s="2" r="B1" t="s">
        <v>1</v>
      </c>
    </row>
    <row spans="1:3" r="2">
      <c s="2" r="B2" t="s">
        <v>2</v>
      </c>
      <c s="2" r="C2" t="s">
        <v>31</v>
      </c>
    </row>
    <row spans="1:3" r="3">
      <c s="3" r="A3" t="s">
        <v>453</v>
      </c>
      <c s="6" r="B3" t="n">
        <v>123365548</v>
      </c>
      <c s="6" r="C3" t="n">
        <v>125594822</v>
      </c>
    </row>
    <row spans="1:3" r="4">
      <c s="3" r="A4" t="s">
        <v>454</v>
      </c>
      <c s="5" r="B4" t="n">
        <v>1288757</v>
      </c>
      <c s="5" r="C4" t="n">
        <v>2086041</v>
      </c>
    </row>
    <row spans="1:3" r="5">
      <c s="3" r="A5" t="s">
        <v>455</v>
      </c>
      <c s="5" r="B5" t="n">
        <v>1396084</v>
      </c>
      <c s="5" r="C5" t="n">
        <v>1070052</v>
      </c>
    </row>
    <row spans="1:3" r="6">
      <c s="3" r="A6" t="s">
        <v>180</v>
      </c>
      <c s="5" r="B6" t="n">
        <v>123258221</v>
      </c>
      <c s="5" r="C6" t="n">
        <v>126610811</v>
      </c>
    </row>
    <row spans="1:3" r="7">
      <c s="3" r="A7" t="s">
        <v>456</v>
      </c>
    </row>
    <row spans="1:3" r="8">
      <c s="3" r="A8" t="s">
        <v>453</v>
      </c>
      <c s="5" r="B8" t="n">
        <v>28247652</v>
      </c>
      <c s="5" r="C8" t="n">
        <v>28179407</v>
      </c>
    </row>
    <row spans="1:3" r="9">
      <c s="3" r="A9" t="s">
        <v>454</v>
      </c>
      <c s="5" r="B9" t="n">
        <v>1223305</v>
      </c>
      <c s="6" r="C9" t="n">
        <v>1513824</v>
      </c>
    </row>
    <row spans="1:3" r="10">
      <c s="3" r="A10" t="s">
        <v>455</v>
      </c>
      <c s="5" r="B10" t="n">
        <v>13764</v>
      </c>
      <c s="3" r="C10" t="s">
        <v>35</v>
      </c>
    </row>
    <row spans="1:3" r="11">
      <c s="3" r="A11" t="s">
        <v>180</v>
      </c>
      <c s="5" r="B11" t="n">
        <v>29457193</v>
      </c>
      <c s="6" r="C11" t="n">
        <v>29693231</v>
      </c>
    </row>
    <row spans="1:3" r="12">
      <c s="3" r="A12" t="s">
        <v>457</v>
      </c>
    </row>
    <row spans="1:3" r="13">
      <c s="3" r="A13" t="s">
        <v>453</v>
      </c>
      <c s="5" r="B13" t="n">
        <v>93117896</v>
      </c>
      <c s="5" r="C13" t="n">
        <v>87548174</v>
      </c>
    </row>
    <row spans="1:3" r="14">
      <c s="3" r="A14" t="s">
        <v>454</v>
      </c>
      <c s="5" r="B14" t="n">
        <v>64860</v>
      </c>
      <c s="5" r="C14" t="n">
        <v>436580</v>
      </c>
    </row>
    <row spans="1:3" r="15">
      <c s="3" r="A15" t="s">
        <v>455</v>
      </c>
      <c s="5" r="B15" t="n">
        <v>1382320</v>
      </c>
      <c s="5" r="C15" t="n">
        <v>1070052</v>
      </c>
    </row>
    <row spans="1:3" r="16">
      <c s="3" r="A16" t="s">
        <v>180</v>
      </c>
      <c s="5" r="B16" t="n">
        <v>91800436</v>
      </c>
      <c s="5" r="C16" t="n">
        <v>86914702</v>
      </c>
    </row>
    <row spans="1:3" r="17">
      <c s="3" r="A17" t="s">
        <v>458</v>
      </c>
    </row>
    <row spans="1:3" r="18">
      <c s="3" r="A18" t="s">
        <v>453</v>
      </c>
      <c s="5" r="B18" t="n">
        <v>2000000</v>
      </c>
      <c s="5" r="C18" t="n">
        <v>9867241</v>
      </c>
    </row>
    <row spans="1:3" r="19">
      <c s="3" r="A19" t="s">
        <v>454</v>
      </c>
      <c s="6" r="B19" t="n">
        <v>592</v>
      </c>
      <c s="6" r="C19" t="n">
        <v>135637</v>
      </c>
    </row>
    <row spans="1:3" r="20">
      <c s="3" r="A20" t="s">
        <v>455</v>
      </c>
      <c s="3" r="B20" t="s">
        <v>35</v>
      </c>
      <c s="3" r="C20" t="s">
        <v>35</v>
      </c>
    </row>
    <row spans="1:3" r="21">
      <c s="3" r="A21" t="s">
        <v>180</v>
      </c>
      <c s="6" r="B21" t="n">
        <v>2000592</v>
      </c>
      <c s="6" r="C21" t="n">
        <v>100028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59</v>
      </c>
      <c s="2" r="B1" t="s">
        <v>1</v>
      </c>
    </row>
    <row spans="1:3" r="2">
      <c s="2" r="B2" t="s">
        <v>31</v>
      </c>
      <c s="2" r="C2" t="s">
        <v>2</v>
      </c>
    </row>
    <row spans="1:3" r="3">
      <c s="3" r="A3" t="s">
        <v>453</v>
      </c>
      <c s="6" r="B3" t="n">
        <v>240000</v>
      </c>
      <c s="3" r="C3" t="s">
        <v>35</v>
      </c>
    </row>
    <row spans="1:3" r="4">
      <c s="3" r="A4" t="s">
        <v>460</v>
      </c>
      <c s="5" r="B4" t="n">
        <v>243118</v>
      </c>
      <c s="3" r="C4" t="s">
        <v>35</v>
      </c>
    </row>
    <row spans="1:3" r="5">
      <c s="3" r="A5" t="s">
        <v>456</v>
      </c>
    </row>
    <row spans="1:3" r="6">
      <c s="3" r="A6" t="s">
        <v>453</v>
      </c>
      <c s="5" r="B6" t="n">
        <v>240000</v>
      </c>
    </row>
    <row spans="1:3" r="7">
      <c s="3" r="A7" t="s">
        <v>454</v>
      </c>
      <c s="6" r="B7" t="n">
        <v>3118</v>
      </c>
    </row>
    <row spans="1:3" r="8">
      <c s="3" r="A8" t="s">
        <v>455</v>
      </c>
      <c s="3" r="B8" t="s">
        <v>35</v>
      </c>
    </row>
    <row spans="1:3" r="9">
      <c s="3" r="A9" t="s">
        <v>460</v>
      </c>
      <c s="6" r="B9" t="n">
        <v>2431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461</v>
      </c>
      <c s="2" r="B1" t="s">
        <v>2</v>
      </c>
      <c s="2" r="C1" t="s">
        <v>31</v>
      </c>
    </row>
    <row spans="1:3" r="2">
      <c s="7" r="A2" t="s">
        <v>462</v>
      </c>
    </row>
    <row spans="1:3" r="3">
      <c s="3" r="A3" t="s">
        <v>463</v>
      </c>
      <c s="6" r="B3" t="n">
        <v>2201764</v>
      </c>
    </row>
    <row spans="1:3" r="4">
      <c s="3" r="A4" t="s">
        <v>464</v>
      </c>
      <c s="5" r="B4" t="n">
        <v>5233907</v>
      </c>
    </row>
    <row spans="1:3" r="5">
      <c s="3" r="A5" t="s">
        <v>465</v>
      </c>
      <c s="5" r="B5" t="n">
        <v>31068097</v>
      </c>
    </row>
    <row spans="1:3" r="6">
      <c s="3" r="A6" t="s">
        <v>466</v>
      </c>
      <c s="5" r="B6" t="n">
        <v>84861780</v>
      </c>
    </row>
    <row spans="1:3" r="7">
      <c s="3" r="A7" t="s">
        <v>180</v>
      </c>
      <c s="5" r="B7" t="n">
        <v>123365548</v>
      </c>
    </row>
    <row spans="1:3" r="8">
      <c s="7" r="A8" t="s">
        <v>467</v>
      </c>
    </row>
    <row spans="1:3" r="9">
      <c s="3" r="A9" t="s">
        <v>463</v>
      </c>
      <c s="5" r="B9" t="n">
        <v>2202958</v>
      </c>
    </row>
    <row spans="1:3" r="10">
      <c s="3" r="A10" t="s">
        <v>464</v>
      </c>
      <c s="5" r="B10" t="n">
        <v>5381576</v>
      </c>
    </row>
    <row spans="1:3" r="11">
      <c s="3" r="A11" t="s">
        <v>465</v>
      </c>
      <c s="5" r="B11" t="n">
        <v>32018963</v>
      </c>
    </row>
    <row spans="1:3" r="12">
      <c s="3" r="A12" t="s">
        <v>466</v>
      </c>
      <c s="5" r="B12" t="n">
        <v>83654724</v>
      </c>
    </row>
    <row spans="1:3" r="13">
      <c s="3" r="A13" t="s">
        <v>180</v>
      </c>
      <c s="6" r="B13" t="n">
        <v>123258221</v>
      </c>
      <c s="6" r="C13" t="n">
        <v>126610811</v>
      </c>
    </row>
    <row spans="1:3" r="14">
      <c s="7" r="A14" t="s">
        <v>468</v>
      </c>
    </row>
    <row spans="1:3" r="15">
      <c s="3" r="A15" t="s">
        <v>180</v>
      </c>
      <c s="3" r="B15" t="s">
        <v>35</v>
      </c>
      <c s="5" r="C15" t="n">
        <v>240000</v>
      </c>
    </row>
    <row spans="1:3" r="16">
      <c s="7" r="A16" t="s">
        <v>469</v>
      </c>
    </row>
    <row spans="1:3" r="17">
      <c s="3" r="A17" t="s">
        <v>180</v>
      </c>
      <c s="3" r="B17" t="s">
        <v>35</v>
      </c>
      <c s="6" r="C17" t="n">
        <v>2431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470</v>
      </c>
      <c s="2" r="B1" t="s">
        <v>1</v>
      </c>
    </row>
    <row spans="1:3" r="2">
      <c s="2" r="B2" t="s">
        <v>2</v>
      </c>
      <c s="2" r="C2" t="s">
        <v>31</v>
      </c>
    </row>
    <row spans="1:3" r="3">
      <c s="7" r="A3" t="s">
        <v>471</v>
      </c>
    </row>
    <row spans="1:3" r="4">
      <c s="3" r="A4" t="s">
        <v>472</v>
      </c>
      <c s="6" r="B4" t="n">
        <v>66120091</v>
      </c>
      <c s="6" r="C4" t="n">
        <v>15383833</v>
      </c>
    </row>
    <row spans="1:3" r="5">
      <c s="3" r="A5" t="s">
        <v>473</v>
      </c>
      <c s="5" r="B5" t="n">
        <v>-736040</v>
      </c>
      <c s="5" r="C5" t="n">
        <v>-151511</v>
      </c>
    </row>
    <row spans="1:3" r="6">
      <c s="3" r="A6" t="s">
        <v>474</v>
      </c>
      <c s="5" r="B6" t="n">
        <v>21332785</v>
      </c>
      <c s="5" r="C6" t="n">
        <v>40642844</v>
      </c>
    </row>
    <row spans="1:3" r="7">
      <c s="3" r="A7" t="s">
        <v>475</v>
      </c>
      <c s="5" r="B7" t="n">
        <v>-660044</v>
      </c>
      <c s="5" r="C7" t="n">
        <v>-918541</v>
      </c>
    </row>
    <row spans="1:3" r="8">
      <c s="3" r="A8" t="s">
        <v>476</v>
      </c>
      <c s="5" r="B8" t="n">
        <v>87452876</v>
      </c>
      <c s="5" r="C8" t="n">
        <v>56026677</v>
      </c>
    </row>
    <row spans="1:3" r="9">
      <c s="3" r="A9" t="s">
        <v>477</v>
      </c>
      <c s="5" r="B9" t="n">
        <v>-1396084</v>
      </c>
      <c s="6" r="C9" t="n">
        <v>-1070052</v>
      </c>
    </row>
    <row spans="1:3" r="10">
      <c s="3" r="A10" t="s">
        <v>456</v>
      </c>
    </row>
    <row spans="1:3" r="11">
      <c s="7" r="A11" t="s">
        <v>471</v>
      </c>
    </row>
    <row spans="1:3" r="12">
      <c s="3" r="A12" t="s">
        <v>472</v>
      </c>
      <c s="5" r="B12" t="n">
        <v>2587274</v>
      </c>
      <c s="3" r="C12" t="s">
        <v>35</v>
      </c>
    </row>
    <row spans="1:3" r="13">
      <c s="3" r="A13" t="s">
        <v>473</v>
      </c>
      <c s="6" r="B13" t="n">
        <v>-13764</v>
      </c>
      <c s="3" r="C13" t="s">
        <v>35</v>
      </c>
    </row>
    <row spans="1:3" r="14">
      <c s="3" r="A14" t="s">
        <v>474</v>
      </c>
      <c s="3" r="B14" t="s">
        <v>35</v>
      </c>
      <c s="3" r="C14" t="s">
        <v>35</v>
      </c>
    </row>
    <row spans="1:3" r="15">
      <c s="3" r="A15" t="s">
        <v>475</v>
      </c>
      <c s="3" r="B15" t="s">
        <v>35</v>
      </c>
      <c s="3" r="C15" t="s">
        <v>35</v>
      </c>
    </row>
    <row spans="1:3" r="16">
      <c s="3" r="A16" t="s">
        <v>476</v>
      </c>
      <c s="6" r="B16" t="n">
        <v>2587274</v>
      </c>
      <c s="3" r="C16" t="s">
        <v>35</v>
      </c>
    </row>
    <row spans="1:3" r="17">
      <c s="3" r="A17" t="s">
        <v>477</v>
      </c>
      <c s="5" r="B17" t="n">
        <v>-13764</v>
      </c>
      <c s="3" r="C17" t="s">
        <v>35</v>
      </c>
    </row>
    <row spans="1:3" r="18">
      <c s="3" r="A18" t="s">
        <v>457</v>
      </c>
    </row>
    <row spans="1:3" r="19">
      <c s="7" r="A19" t="s">
        <v>471</v>
      </c>
    </row>
    <row spans="1:3" r="20">
      <c s="3" r="A20" t="s">
        <v>472</v>
      </c>
      <c s="5" r="B20" t="n">
        <v>63532817</v>
      </c>
      <c s="6" r="C20" t="n">
        <v>15383833</v>
      </c>
    </row>
    <row spans="1:3" r="21">
      <c s="3" r="A21" t="s">
        <v>473</v>
      </c>
      <c s="5" r="B21" t="n">
        <v>-722276</v>
      </c>
      <c s="5" r="C21" t="n">
        <v>-151511</v>
      </c>
    </row>
    <row spans="1:3" r="22">
      <c s="3" r="A22" t="s">
        <v>474</v>
      </c>
      <c s="5" r="B22" t="n">
        <v>21332785</v>
      </c>
      <c s="5" r="C22" t="n">
        <v>40642844</v>
      </c>
    </row>
    <row spans="1:3" r="23">
      <c s="3" r="A23" t="s">
        <v>475</v>
      </c>
      <c s="5" r="B23" t="n">
        <v>-660044</v>
      </c>
      <c s="5" r="C23" t="n">
        <v>-918541</v>
      </c>
    </row>
    <row spans="1:3" r="24">
      <c s="3" r="A24" t="s">
        <v>476</v>
      </c>
      <c s="5" r="B24" t="n">
        <v>84865602</v>
      </c>
      <c s="5" r="C24" t="n">
        <v>56026677</v>
      </c>
    </row>
    <row spans="1:3" r="25">
      <c s="3" r="A25" t="s">
        <v>477</v>
      </c>
      <c s="6" r="B25" t="n">
        <v>-1382320</v>
      </c>
      <c s="6" r="C25" t="n">
        <v>-1070052</v>
      </c>
    </row>
    <row spans="1:3" r="26">
      <c s="3" r="A26" t="s">
        <v>458</v>
      </c>
    </row>
    <row spans="1:3" r="27">
      <c s="7" r="A27" t="s">
        <v>471</v>
      </c>
    </row>
    <row spans="1:3" r="28">
      <c s="3" r="A28" t="s">
        <v>472</v>
      </c>
      <c s="3" r="B28" t="s">
        <v>35</v>
      </c>
      <c s="3" r="C28" t="s">
        <v>35</v>
      </c>
    </row>
    <row spans="1:3" r="29">
      <c s="3" r="A29" t="s">
        <v>473</v>
      </c>
      <c s="3" r="B29" t="s">
        <v>35</v>
      </c>
      <c s="3" r="C29" t="s">
        <v>35</v>
      </c>
    </row>
    <row spans="1:3" r="30">
      <c s="3" r="A30" t="s">
        <v>474</v>
      </c>
      <c s="3" r="B30" t="s">
        <v>35</v>
      </c>
      <c s="3" r="C30" t="s">
        <v>35</v>
      </c>
    </row>
    <row spans="1:3" r="31">
      <c s="3" r="A31" t="s">
        <v>475</v>
      </c>
      <c s="3" r="B31" t="s">
        <v>35</v>
      </c>
      <c s="3" r="C31" t="s">
        <v>35</v>
      </c>
    </row>
    <row spans="1:3" r="32">
      <c s="3" r="A32" t="s">
        <v>476</v>
      </c>
      <c s="3" r="B32" t="s">
        <v>35</v>
      </c>
      <c s="3" r="C32" t="s">
        <v>35</v>
      </c>
    </row>
    <row spans="1:3" r="33">
      <c s="3" r="A33" t="s">
        <v>477</v>
      </c>
      <c s="3" r="B33" t="s">
        <v>35</v>
      </c>
      <c s="3" r="C33" t="s">
        <v>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s>
  <sheetData>
    <row spans="1:4" r="1">
      <c s="1" r="A1" t="s">
        <v>478</v>
      </c>
      <c s="2" r="B1" t="s">
        <v>1</v>
      </c>
    </row>
    <row spans="1:4" r="2">
      <c s="2" r="B2" t="s">
        <v>479</v>
      </c>
      <c s="2" r="C2" t="s">
        <v>480</v>
      </c>
      <c s="2" r="D2" t="s">
        <v>481</v>
      </c>
    </row>
    <row spans="1:4" r="3">
      <c s="7" r="A3" t="s">
        <v>482</v>
      </c>
    </row>
    <row spans="1:4" r="4">
      <c s="3" r="A4" t="s">
        <v>483</v>
      </c>
      <c s="6" r="B4" t="n">
        <v>93161000</v>
      </c>
      <c s="6" r="C4" t="n">
        <v>99299000</v>
      </c>
    </row>
    <row spans="1:4" r="5">
      <c s="3" r="A5" t="s">
        <v>484</v>
      </c>
      <c s="5" r="B5" t="n">
        <v>23500000</v>
      </c>
    </row>
    <row spans="1:4" r="6">
      <c s="7" r="A6" t="s">
        <v>485</v>
      </c>
    </row>
    <row spans="1:4" r="7">
      <c s="3" r="A7" t="s">
        <v>486</v>
      </c>
      <c s="6" r="B7" t="n">
        <v>19292000</v>
      </c>
      <c s="3" r="C7" t="s">
        <v>35</v>
      </c>
      <c s="6" r="D7" t="n">
        <v>2268000</v>
      </c>
    </row>
    <row spans="1:4" r="8">
      <c s="3" r="A8" t="s">
        <v>487</v>
      </c>
      <c s="3" r="B8" t="s">
        <v>35</v>
      </c>
      <c s="3" r="D8" t="s">
        <v>35</v>
      </c>
    </row>
    <row spans="1:4" r="9">
      <c s="3" r="A9" t="s">
        <v>488</v>
      </c>
      <c s="5" r="B9" t="n">
        <v>15</v>
      </c>
      <c s="5" r="C9" t="n">
        <v>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89</v>
      </c>
      <c s="2" r="B1" t="s">
        <v>2</v>
      </c>
      <c s="2" r="C1" t="s">
        <v>31</v>
      </c>
    </row>
    <row spans="1:3" r="2">
      <c s="7" r="A2" t="s">
        <v>490</v>
      </c>
    </row>
    <row spans="1:3" r="3">
      <c s="3" r="A3" t="s">
        <v>491</v>
      </c>
      <c s="6" r="B3" t="n">
        <v>186961000</v>
      </c>
      <c s="6" r="C3" t="n">
        <v>191038000</v>
      </c>
    </row>
    <row spans="1:3" r="4">
      <c s="3" r="A4" t="s">
        <v>492</v>
      </c>
      <c s="5" r="B4" t="n">
        <v>2124000</v>
      </c>
      <c s="5" r="C4" t="n">
        <v>2299000</v>
      </c>
    </row>
    <row spans="1:3" r="5">
      <c s="3" r="A5" t="s">
        <v>493</v>
      </c>
      <c s="5" r="B5" t="n">
        <v>184836417</v>
      </c>
      <c s="5" r="C5" t="n">
        <v>188739072</v>
      </c>
    </row>
    <row spans="1:3" r="6">
      <c s="3" r="A6" t="s">
        <v>494</v>
      </c>
    </row>
    <row spans="1:3" r="7">
      <c s="7" r="A7" t="s">
        <v>490</v>
      </c>
    </row>
    <row spans="1:3" r="8">
      <c s="3" r="A8" t="s">
        <v>491</v>
      </c>
      <c s="5" r="B8" t="n">
        <v>42748000</v>
      </c>
      <c s="5" r="C8" t="n">
        <v>33308000</v>
      </c>
    </row>
    <row spans="1:3" r="9">
      <c s="3" r="A9" t="s">
        <v>495</v>
      </c>
    </row>
    <row spans="1:3" r="10">
      <c s="7" r="A10" t="s">
        <v>490</v>
      </c>
    </row>
    <row spans="1:3" r="11">
      <c s="3" r="A11" t="s">
        <v>491</v>
      </c>
      <c s="5" r="B11" t="n">
        <v>104093000</v>
      </c>
      <c s="5" r="C11" t="n">
        <v>116437000</v>
      </c>
    </row>
    <row spans="1:3" r="12">
      <c s="3" r="A12" t="s">
        <v>496</v>
      </c>
    </row>
    <row spans="1:3" r="13">
      <c s="7" r="A13" t="s">
        <v>490</v>
      </c>
    </row>
    <row spans="1:3" r="14">
      <c s="3" r="A14" t="s">
        <v>491</v>
      </c>
      <c s="5" r="B14" t="n">
        <v>31096000</v>
      </c>
      <c s="5" r="C14" t="n">
        <v>31940000</v>
      </c>
    </row>
    <row spans="1:3" r="15">
      <c s="3" r="A15" t="s">
        <v>497</v>
      </c>
    </row>
    <row spans="1:3" r="16">
      <c s="7" r="A16" t="s">
        <v>490</v>
      </c>
    </row>
    <row spans="1:3" r="17">
      <c s="3" r="A17" t="s">
        <v>491</v>
      </c>
      <c s="5" r="B17" t="n">
        <v>2220000</v>
      </c>
      <c s="5" r="C17" t="n">
        <v>2925000</v>
      </c>
    </row>
    <row spans="1:3" r="18">
      <c s="3" r="A18" t="s">
        <v>498</v>
      </c>
    </row>
    <row spans="1:3" r="19">
      <c s="7" r="A19" t="s">
        <v>490</v>
      </c>
    </row>
    <row spans="1:3" r="20">
      <c s="3" r="A20" t="s">
        <v>491</v>
      </c>
      <c s="6" r="B20" t="n">
        <v>6804000</v>
      </c>
      <c s="6" r="C20" t="n">
        <v>642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499</v>
      </c>
      <c s="2" r="B1" t="s">
        <v>1</v>
      </c>
    </row>
    <row spans="1:4" r="2">
      <c s="2" r="B2" t="s">
        <v>2</v>
      </c>
      <c s="2" r="C2" t="s">
        <v>31</v>
      </c>
      <c s="2" r="D2" t="s">
        <v>80</v>
      </c>
    </row>
    <row spans="1:4" r="3">
      <c s="7" r="A3" t="s">
        <v>500</v>
      </c>
    </row>
    <row spans="1:4" r="4">
      <c s="3" r="A4" t="s">
        <v>501</v>
      </c>
      <c s="6" r="B4" t="n">
        <v>2299000</v>
      </c>
      <c s="6" r="C4" t="n">
        <v>3157000</v>
      </c>
      <c s="6" r="D4" t="n">
        <v>3509000</v>
      </c>
    </row>
    <row spans="1:4" r="5">
      <c s="3" r="A5" t="s">
        <v>93</v>
      </c>
      <c s="5" r="B5" t="n">
        <v>100000</v>
      </c>
      <c s="5" r="C5" t="n">
        <v>75000</v>
      </c>
      <c s="5" r="D5" t="n">
        <v>425000</v>
      </c>
    </row>
    <row spans="1:4" r="6">
      <c s="3" r="A6" t="s">
        <v>502</v>
      </c>
      <c s="5" r="B6" t="n">
        <v>-603000</v>
      </c>
      <c s="5" r="C6" t="n">
        <v>-1358000</v>
      </c>
      <c s="5" r="D6" t="n">
        <v>-1485000</v>
      </c>
    </row>
    <row spans="1:4" r="7">
      <c s="3" r="A7" t="s">
        <v>503</v>
      </c>
      <c s="5" r="B7" t="n">
        <v>328000</v>
      </c>
      <c s="5" r="C7" t="n">
        <v>425000</v>
      </c>
      <c s="5" r="D7" t="n">
        <v>708000</v>
      </c>
    </row>
    <row spans="1:4" r="8">
      <c s="3" r="A8" t="s">
        <v>504</v>
      </c>
      <c s="5" r="B8" t="n">
        <v>2124000</v>
      </c>
      <c s="5" r="C8" t="n">
        <v>2299000</v>
      </c>
      <c s="5" r="D8" t="n">
        <v>3157000</v>
      </c>
    </row>
    <row spans="1:4" r="9">
      <c s="3" r="A9" t="s">
        <v>494</v>
      </c>
    </row>
    <row spans="1:4" r="10">
      <c s="7" r="A10" t="s">
        <v>500</v>
      </c>
    </row>
    <row spans="1:4" r="11">
      <c s="3" r="A11" t="s">
        <v>501</v>
      </c>
      <c s="5" r="B11" t="n">
        <v>415000</v>
      </c>
      <c s="5" r="C11" t="n">
        <v>384000</v>
      </c>
      <c s="5" r="D11" t="n">
        <v>433000</v>
      </c>
    </row>
    <row spans="1:4" r="12">
      <c s="3" r="A12" t="s">
        <v>93</v>
      </c>
      <c s="6" r="B12" t="n">
        <v>-101000</v>
      </c>
      <c s="5" r="C12" t="n">
        <v>-12000</v>
      </c>
      <c s="5" r="D12" t="n">
        <v>-68000</v>
      </c>
    </row>
    <row spans="1:4" r="13">
      <c s="3" r="A13" t="s">
        <v>502</v>
      </c>
      <c s="3" r="B13" t="s">
        <v>35</v>
      </c>
      <c s="5" r="C13" t="n">
        <v>-9000</v>
      </c>
      <c s="5" r="D13" t="n">
        <v>-22000</v>
      </c>
    </row>
    <row spans="1:4" r="14">
      <c s="3" r="A14" t="s">
        <v>503</v>
      </c>
      <c s="6" r="B14" t="n">
        <v>28000</v>
      </c>
      <c s="5" r="C14" t="n">
        <v>52000</v>
      </c>
      <c s="5" r="D14" t="n">
        <v>41000</v>
      </c>
    </row>
    <row spans="1:4" r="15">
      <c s="3" r="A15" t="s">
        <v>504</v>
      </c>
      <c s="5" r="B15" t="n">
        <v>342000</v>
      </c>
      <c s="5" r="C15" t="n">
        <v>415000</v>
      </c>
      <c s="5" r="D15" t="n">
        <v>384000</v>
      </c>
    </row>
    <row spans="1:4" r="16">
      <c s="3" r="A16" t="s">
        <v>495</v>
      </c>
    </row>
    <row spans="1:4" r="17">
      <c s="7" r="A17" t="s">
        <v>500</v>
      </c>
    </row>
    <row spans="1:4" r="18">
      <c s="3" r="A18" t="s">
        <v>501</v>
      </c>
      <c s="5" r="B18" t="n">
        <v>1366000</v>
      </c>
      <c s="5" r="C18" t="n">
        <v>1721000</v>
      </c>
      <c s="5" r="D18" t="n">
        <v>1853000</v>
      </c>
    </row>
    <row spans="1:4" r="19">
      <c s="3" r="A19" t="s">
        <v>93</v>
      </c>
      <c s="5" r="B19" t="n">
        <v>-261000</v>
      </c>
      <c s="5" r="C19" t="n">
        <v>27000</v>
      </c>
      <c s="5" r="D19" t="n">
        <v>127000</v>
      </c>
    </row>
    <row spans="1:4" r="20">
      <c s="3" r="A20" t="s">
        <v>502</v>
      </c>
      <c s="5" r="B20" t="n">
        <v>-138000</v>
      </c>
      <c s="5" r="C20" t="n">
        <v>-562000</v>
      </c>
      <c s="5" r="D20" t="n">
        <v>-710000</v>
      </c>
    </row>
    <row spans="1:4" r="21">
      <c s="3" r="A21" t="s">
        <v>503</v>
      </c>
      <c s="5" r="B21" t="n">
        <v>203000</v>
      </c>
      <c s="5" r="C21" t="n">
        <v>180000</v>
      </c>
      <c s="5" r="D21" t="n">
        <v>451000</v>
      </c>
    </row>
    <row spans="1:4" r="22">
      <c s="3" r="A22" t="s">
        <v>504</v>
      </c>
      <c s="5" r="B22" t="n">
        <v>1170000</v>
      </c>
      <c s="5" r="C22" t="n">
        <v>1366000</v>
      </c>
      <c s="5" r="D22" t="n">
        <v>1721000</v>
      </c>
    </row>
    <row spans="1:4" r="23">
      <c s="3" r="A23" t="s">
        <v>496</v>
      </c>
    </row>
    <row spans="1:4" r="24">
      <c s="7" r="A24" t="s">
        <v>500</v>
      </c>
    </row>
    <row spans="1:4" r="25">
      <c s="3" r="A25" t="s">
        <v>501</v>
      </c>
      <c s="5" r="B25" t="n">
        <v>254000</v>
      </c>
      <c s="5" r="C25" t="n">
        <v>731000</v>
      </c>
      <c s="5" r="D25" t="n">
        <v>803000</v>
      </c>
    </row>
    <row spans="1:4" r="26">
      <c s="3" r="A26" t="s">
        <v>93</v>
      </c>
      <c s="5" r="B26" t="n">
        <v>423000</v>
      </c>
      <c s="5" r="C26" t="n">
        <v>-129000</v>
      </c>
      <c s="5" r="D26" t="n">
        <v>361000</v>
      </c>
    </row>
    <row spans="1:4" r="27">
      <c s="3" r="A27" t="s">
        <v>502</v>
      </c>
      <c s="5" r="B27" t="n">
        <v>-268000</v>
      </c>
      <c s="5" r="C27" t="n">
        <v>-468000</v>
      </c>
      <c s="5" r="D27" t="n">
        <v>-554000</v>
      </c>
    </row>
    <row spans="1:4" r="28">
      <c s="3" r="A28" t="s">
        <v>503</v>
      </c>
      <c s="5" r="B28" t="n">
        <v>26000</v>
      </c>
      <c s="5" r="C28" t="n">
        <v>120000</v>
      </c>
      <c s="5" r="D28" t="n">
        <v>121000</v>
      </c>
    </row>
    <row spans="1:4" r="29">
      <c s="3" r="A29" t="s">
        <v>504</v>
      </c>
      <c s="5" r="B29" t="n">
        <v>435000</v>
      </c>
      <c s="5" r="C29" t="n">
        <v>254000</v>
      </c>
      <c s="5" r="D29" t="n">
        <v>731000</v>
      </c>
    </row>
    <row spans="1:4" r="30">
      <c s="3" r="A30" t="s">
        <v>497</v>
      </c>
    </row>
    <row spans="1:4" r="31">
      <c s="7" r="A31" t="s">
        <v>500</v>
      </c>
    </row>
    <row spans="1:4" r="32">
      <c s="3" r="A32" t="s">
        <v>501</v>
      </c>
      <c s="5" r="B32" t="n">
        <v>72000</v>
      </c>
      <c s="5" r="C32" t="n">
        <v>126000</v>
      </c>
      <c s="5" r="D32" t="n">
        <v>177000</v>
      </c>
    </row>
    <row spans="1:4" r="33">
      <c s="3" r="A33" t="s">
        <v>93</v>
      </c>
      <c s="6" r="B33" t="n">
        <v>-75000</v>
      </c>
      <c s="5" r="C33" t="n">
        <v>69000</v>
      </c>
      <c s="5" r="D33" t="n">
        <v>-56000</v>
      </c>
    </row>
    <row spans="1:4" r="34">
      <c s="3" r="A34" t="s">
        <v>502</v>
      </c>
      <c s="3" r="B34" t="s">
        <v>35</v>
      </c>
      <c s="5" r="C34" t="n">
        <v>-137000</v>
      </c>
      <c s="5" r="D34" t="n">
        <v>-30000</v>
      </c>
    </row>
    <row spans="1:4" r="35">
      <c s="3" r="A35" t="s">
        <v>503</v>
      </c>
      <c s="6" r="B35" t="n">
        <v>6000</v>
      </c>
      <c s="5" r="C35" t="n">
        <v>14000</v>
      </c>
      <c s="5" r="D35" t="n">
        <v>35000</v>
      </c>
    </row>
    <row spans="1:4" r="36">
      <c s="3" r="A36" t="s">
        <v>504</v>
      </c>
      <c s="5" r="B36" t="n">
        <v>3000</v>
      </c>
      <c s="5" r="C36" t="n">
        <v>72000</v>
      </c>
      <c s="5" r="D36" t="n">
        <v>126000</v>
      </c>
    </row>
    <row spans="1:4" r="37">
      <c s="3" r="A37" t="s">
        <v>498</v>
      </c>
    </row>
    <row spans="1:4" r="38">
      <c s="7" r="A38" t="s">
        <v>500</v>
      </c>
    </row>
    <row spans="1:4" r="39">
      <c s="3" r="A39" t="s">
        <v>501</v>
      </c>
      <c s="5" r="B39" t="n">
        <v>192000</v>
      </c>
      <c s="5" r="C39" t="n">
        <v>195000</v>
      </c>
      <c s="5" r="D39" t="n">
        <v>243000</v>
      </c>
    </row>
    <row spans="1:4" r="40">
      <c s="3" r="A40" t="s">
        <v>93</v>
      </c>
      <c s="5" r="B40" t="n">
        <v>114000</v>
      </c>
      <c s="5" r="C40" t="n">
        <v>120000</v>
      </c>
      <c s="5" r="D40" t="n">
        <v>61000</v>
      </c>
    </row>
    <row spans="1:4" r="41">
      <c s="3" r="A41" t="s">
        <v>502</v>
      </c>
      <c s="5" r="B41" t="n">
        <v>-197000</v>
      </c>
      <c s="5" r="C41" t="n">
        <v>-182000</v>
      </c>
      <c s="5" r="D41" t="n">
        <v>-169000</v>
      </c>
    </row>
    <row spans="1:4" r="42">
      <c s="3" r="A42" t="s">
        <v>503</v>
      </c>
      <c s="5" r="B42" t="n">
        <v>65000</v>
      </c>
      <c s="5" r="C42" t="n">
        <v>59000</v>
      </c>
      <c s="5" r="D42" t="n">
        <v>60000</v>
      </c>
    </row>
    <row spans="1:4" r="43">
      <c s="3" r="A43" t="s">
        <v>504</v>
      </c>
      <c s="6" r="B43" t="n">
        <v>174000</v>
      </c>
      <c s="6" r="C43" t="n">
        <v>192000</v>
      </c>
      <c s="6" r="D43" t="n">
        <v>19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505</v>
      </c>
      <c s="2" r="B1" t="s">
        <v>2</v>
      </c>
      <c s="2" r="C1" t="s">
        <v>31</v>
      </c>
      <c s="2" r="D1" t="s">
        <v>80</v>
      </c>
      <c s="2" r="E1" t="s">
        <v>506</v>
      </c>
    </row>
    <row spans="1:5" r="2">
      <c s="7" r="A2" t="s">
        <v>507</v>
      </c>
    </row>
    <row spans="1:5" r="3">
      <c s="3" r="A3" t="s">
        <v>508</v>
      </c>
      <c s="6" r="B3" t="n">
        <v>650000</v>
      </c>
      <c s="6" r="C3" t="n">
        <v>142000</v>
      </c>
    </row>
    <row spans="1:5" r="4">
      <c s="3" r="A4" t="s">
        <v>509</v>
      </c>
      <c s="5" r="B4" t="n">
        <v>650000</v>
      </c>
      <c s="5" r="C4" t="n">
        <v>142000</v>
      </c>
    </row>
    <row spans="1:5" r="5">
      <c s="3" r="A5" t="s">
        <v>510</v>
      </c>
      <c s="5" r="B5" t="n">
        <v>1474000</v>
      </c>
      <c s="5" r="C5" t="n">
        <v>2157000</v>
      </c>
    </row>
    <row spans="1:5" r="6">
      <c s="3" r="A6" t="s">
        <v>180</v>
      </c>
      <c s="5" r="B6" t="n">
        <v>2124000</v>
      </c>
      <c s="5" r="C6" t="n">
        <v>2299000</v>
      </c>
      <c s="6" r="D6" t="n">
        <v>3157000</v>
      </c>
      <c s="6" r="E6" t="n">
        <v>3509000</v>
      </c>
    </row>
    <row spans="1:5" r="7">
      <c s="3" r="A7" t="s">
        <v>511</v>
      </c>
      <c s="5" r="B7" t="n">
        <v>9809000</v>
      </c>
      <c s="5" r="C7" t="n">
        <v>10286000</v>
      </c>
    </row>
    <row spans="1:5" r="8">
      <c s="3" r="A8" t="s">
        <v>512</v>
      </c>
      <c s="5" r="B8" t="n">
        <v>177152000</v>
      </c>
      <c s="5" r="C8" t="n">
        <v>180752000</v>
      </c>
    </row>
    <row spans="1:5" r="9">
      <c s="3" r="A9" t="s">
        <v>180</v>
      </c>
      <c s="6" r="B9" t="n">
        <v>186961000</v>
      </c>
      <c s="6" r="C9" t="n">
        <v>191038000</v>
      </c>
    </row>
    <row spans="1:5" r="10">
      <c s="3" r="A10" t="s">
        <v>494</v>
      </c>
    </row>
    <row spans="1:5" r="11">
      <c s="7" r="A11" t="s">
        <v>507</v>
      </c>
    </row>
    <row spans="1:5" r="12">
      <c s="3" r="A12" t="s">
        <v>508</v>
      </c>
      <c s="3" r="B12" t="s">
        <v>35</v>
      </c>
      <c s="3" r="C12" t="s">
        <v>35</v>
      </c>
    </row>
    <row spans="1:5" r="13">
      <c s="3" r="A13" t="s">
        <v>509</v>
      </c>
      <c s="3" r="B13" t="s">
        <v>35</v>
      </c>
      <c s="3" r="C13" t="s">
        <v>35</v>
      </c>
    </row>
    <row spans="1:5" r="14">
      <c s="3" r="A14" t="s">
        <v>510</v>
      </c>
      <c s="6" r="B14" t="n">
        <v>342000</v>
      </c>
      <c s="6" r="C14" t="n">
        <v>415000</v>
      </c>
    </row>
    <row spans="1:5" r="15">
      <c s="3" r="A15" t="s">
        <v>180</v>
      </c>
      <c s="6" r="B15" t="n">
        <v>342000</v>
      </c>
      <c s="6" r="C15" t="n">
        <v>415000</v>
      </c>
      <c s="5" r="D15" t="n">
        <v>384000</v>
      </c>
      <c s="5" r="E15" t="n">
        <v>433000</v>
      </c>
    </row>
    <row spans="1:5" r="16">
      <c s="3" r="A16" t="s">
        <v>511</v>
      </c>
      <c s="3" r="B16" t="s">
        <v>35</v>
      </c>
      <c s="3" r="C16" t="s">
        <v>35</v>
      </c>
    </row>
    <row spans="1:5" r="17">
      <c s="3" r="A17" t="s">
        <v>512</v>
      </c>
      <c s="6" r="B17" t="n">
        <v>42748000</v>
      </c>
      <c s="6" r="C17" t="n">
        <v>33308000</v>
      </c>
    </row>
    <row spans="1:5" r="18">
      <c s="3" r="A18" t="s">
        <v>180</v>
      </c>
      <c s="5" r="B18" t="n">
        <v>42748000</v>
      </c>
      <c s="5" r="C18" t="n">
        <v>33308000</v>
      </c>
    </row>
    <row spans="1:5" r="19">
      <c s="3" r="A19" t="s">
        <v>495</v>
      </c>
    </row>
    <row spans="1:5" r="20">
      <c s="7" r="A20" t="s">
        <v>507</v>
      </c>
    </row>
    <row spans="1:5" r="21">
      <c s="3" r="A21" t="s">
        <v>508</v>
      </c>
      <c s="5" r="B21" t="n">
        <v>550000</v>
      </c>
      <c s="5" r="C21" t="n">
        <v>91000</v>
      </c>
    </row>
    <row spans="1:5" r="22">
      <c s="3" r="A22" t="s">
        <v>509</v>
      </c>
      <c s="5" r="B22" t="n">
        <v>550000</v>
      </c>
      <c s="5" r="C22" t="n">
        <v>91000</v>
      </c>
    </row>
    <row spans="1:5" r="23">
      <c s="3" r="A23" t="s">
        <v>510</v>
      </c>
      <c s="5" r="B23" t="n">
        <v>620000</v>
      </c>
      <c s="5" r="C23" t="n">
        <v>1275000</v>
      </c>
    </row>
    <row spans="1:5" r="24">
      <c s="3" r="A24" t="s">
        <v>180</v>
      </c>
      <c s="5" r="B24" t="n">
        <v>1170000</v>
      </c>
      <c s="5" r="C24" t="n">
        <v>1366000</v>
      </c>
      <c s="5" r="D24" t="n">
        <v>1721000</v>
      </c>
      <c s="5" r="E24" t="n">
        <v>1853000</v>
      </c>
    </row>
    <row spans="1:5" r="25">
      <c s="3" r="A25" t="s">
        <v>511</v>
      </c>
      <c s="5" r="B25" t="n">
        <v>9392000</v>
      </c>
      <c s="5" r="C25" t="n">
        <v>9787000</v>
      </c>
    </row>
    <row spans="1:5" r="26">
      <c s="3" r="A26" t="s">
        <v>512</v>
      </c>
      <c s="5" r="B26" t="n">
        <v>94701000</v>
      </c>
      <c s="5" r="C26" t="n">
        <v>106650000</v>
      </c>
    </row>
    <row spans="1:5" r="27">
      <c s="3" r="A27" t="s">
        <v>180</v>
      </c>
      <c s="5" r="B27" t="n">
        <v>104093000</v>
      </c>
      <c s="5" r="C27" t="n">
        <v>116437000</v>
      </c>
    </row>
    <row spans="1:5" r="28">
      <c s="3" r="A28" t="s">
        <v>496</v>
      </c>
    </row>
    <row spans="1:5" r="29">
      <c s="7" r="A29" t="s">
        <v>507</v>
      </c>
    </row>
    <row spans="1:5" r="30">
      <c s="3" r="A30" t="s">
        <v>508</v>
      </c>
      <c s="5" r="B30" t="n">
        <v>100000</v>
      </c>
      <c s="5" r="C30" t="n">
        <v>51000</v>
      </c>
    </row>
    <row spans="1:5" r="31">
      <c s="3" r="A31" t="s">
        <v>509</v>
      </c>
      <c s="5" r="B31" t="n">
        <v>100000</v>
      </c>
      <c s="5" r="C31" t="n">
        <v>51000</v>
      </c>
    </row>
    <row spans="1:5" r="32">
      <c s="3" r="A32" t="s">
        <v>510</v>
      </c>
      <c s="5" r="B32" t="n">
        <v>335000</v>
      </c>
      <c s="5" r="C32" t="n">
        <v>203000</v>
      </c>
    </row>
    <row spans="1:5" r="33">
      <c s="3" r="A33" t="s">
        <v>180</v>
      </c>
      <c s="5" r="B33" t="n">
        <v>435000</v>
      </c>
      <c s="5" r="C33" t="n">
        <v>254000</v>
      </c>
      <c s="5" r="D33" t="n">
        <v>731000</v>
      </c>
      <c s="5" r="E33" t="n">
        <v>803000</v>
      </c>
    </row>
    <row spans="1:5" r="34">
      <c s="3" r="A34" t="s">
        <v>511</v>
      </c>
      <c s="5" r="B34" t="n">
        <v>417000</v>
      </c>
      <c s="5" r="C34" t="n">
        <v>280000</v>
      </c>
    </row>
    <row spans="1:5" r="35">
      <c s="3" r="A35" t="s">
        <v>512</v>
      </c>
      <c s="5" r="B35" t="n">
        <v>30679000</v>
      </c>
      <c s="5" r="C35" t="n">
        <v>31660000</v>
      </c>
    </row>
    <row spans="1:5" r="36">
      <c s="3" r="A36" t="s">
        <v>180</v>
      </c>
      <c s="6" r="B36" t="n">
        <v>31096000</v>
      </c>
      <c s="6" r="C36" t="n">
        <v>31940000</v>
      </c>
    </row>
    <row spans="1:5" r="37">
      <c s="3" r="A37" t="s">
        <v>497</v>
      </c>
    </row>
    <row spans="1:5" r="38">
      <c s="7" r="A38" t="s">
        <v>507</v>
      </c>
    </row>
    <row spans="1:5" r="39">
      <c s="3" r="A39" t="s">
        <v>508</v>
      </c>
      <c s="3" r="B39" t="s">
        <v>35</v>
      </c>
      <c s="3" r="C39" t="s">
        <v>35</v>
      </c>
    </row>
    <row spans="1:5" r="40">
      <c s="3" r="A40" t="s">
        <v>509</v>
      </c>
      <c s="3" r="B40" t="s">
        <v>35</v>
      </c>
      <c s="3" r="C40" t="s">
        <v>35</v>
      </c>
    </row>
    <row spans="1:5" r="41">
      <c s="3" r="A41" t="s">
        <v>510</v>
      </c>
      <c s="6" r="B41" t="n">
        <v>3000</v>
      </c>
      <c s="6" r="C41" t="n">
        <v>72000</v>
      </c>
    </row>
    <row spans="1:5" r="42">
      <c s="3" r="A42" t="s">
        <v>180</v>
      </c>
      <c s="6" r="B42" t="n">
        <v>3000</v>
      </c>
      <c s="5" r="C42" t="n">
        <v>72000</v>
      </c>
      <c s="5" r="D42" t="n">
        <v>126000</v>
      </c>
      <c s="5" r="E42" t="n">
        <v>177000</v>
      </c>
    </row>
    <row spans="1:5" r="43">
      <c s="3" r="A43" t="s">
        <v>511</v>
      </c>
      <c s="3" r="B43" t="s">
        <v>35</v>
      </c>
      <c s="5" r="C43" t="n">
        <v>219000</v>
      </c>
    </row>
    <row spans="1:5" r="44">
      <c s="3" r="A44" t="s">
        <v>512</v>
      </c>
      <c s="6" r="B44" t="n">
        <v>2220000</v>
      </c>
      <c s="5" r="C44" t="n">
        <v>2706000</v>
      </c>
    </row>
    <row spans="1:5" r="45">
      <c s="3" r="A45" t="s">
        <v>180</v>
      </c>
      <c s="6" r="B45" t="n">
        <v>2220000</v>
      </c>
      <c s="6" r="C45" t="n">
        <v>2925000</v>
      </c>
    </row>
    <row spans="1:5" r="46">
      <c s="3" r="A46" t="s">
        <v>498</v>
      </c>
    </row>
    <row spans="1:5" r="47">
      <c s="7" r="A47" t="s">
        <v>507</v>
      </c>
    </row>
    <row spans="1:5" r="48">
      <c s="3" r="A48" t="s">
        <v>508</v>
      </c>
      <c s="3" r="B48" t="s">
        <v>35</v>
      </c>
      <c s="3" r="C48" t="s">
        <v>35</v>
      </c>
    </row>
    <row spans="1:5" r="49">
      <c s="3" r="A49" t="s">
        <v>509</v>
      </c>
      <c s="3" r="B49" t="s">
        <v>35</v>
      </c>
      <c s="3" r="C49" t="s">
        <v>35</v>
      </c>
    </row>
    <row spans="1:5" r="50">
      <c s="3" r="A50" t="s">
        <v>510</v>
      </c>
      <c s="6" r="B50" t="n">
        <v>174000</v>
      </c>
      <c s="6" r="C50" t="n">
        <v>192000</v>
      </c>
    </row>
    <row spans="1:5" r="51">
      <c s="3" r="A51" t="s">
        <v>180</v>
      </c>
      <c s="6" r="B51" t="n">
        <v>174000</v>
      </c>
      <c s="6" r="C51" t="n">
        <v>192000</v>
      </c>
      <c s="6" r="D51" t="n">
        <v>195000</v>
      </c>
      <c s="6" r="E51" t="n">
        <v>243000</v>
      </c>
    </row>
    <row spans="1:5" r="52">
      <c s="3" r="A52" t="s">
        <v>511</v>
      </c>
      <c s="3" r="B52" t="s">
        <v>35</v>
      </c>
      <c s="3" r="C52" t="s">
        <v>35</v>
      </c>
    </row>
    <row spans="1:5" r="53">
      <c s="3" r="A53" t="s">
        <v>512</v>
      </c>
      <c s="6" r="B53" t="n">
        <v>6804000</v>
      </c>
      <c s="6" r="C53" t="n">
        <v>6428000</v>
      </c>
    </row>
    <row spans="1:5" r="54">
      <c s="3" r="A54" t="s">
        <v>180</v>
      </c>
      <c s="6" r="B54" t="n">
        <v>6804000</v>
      </c>
      <c s="6" r="C54" t="n">
        <v>642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1</v>
      </c>
      <c s="2" r="D2" t="s">
        <v>80</v>
      </c>
    </row>
    <row spans="1:4" r="3">
      <c s="7" r="A3" t="s">
        <v>126</v>
      </c>
    </row>
    <row spans="1:4" r="4">
      <c s="3" r="A4" t="s">
        <v>127</v>
      </c>
      <c s="6" r="B4" t="n">
        <v>-238770</v>
      </c>
      <c s="6" r="C4" t="n">
        <v>902563</v>
      </c>
      <c s="6" r="D4" t="n">
        <v>-1874103</v>
      </c>
    </row>
    <row spans="1:4" r="5">
      <c s="3" r="A5" t="s">
        <v>128</v>
      </c>
      <c s="6" r="B5" t="n">
        <v>143155</v>
      </c>
      <c s="3" r="C5" t="s">
        <v>35</v>
      </c>
      <c s="6" r="D5" t="n">
        <v>829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3</v>
      </c>
      <c s="2" r="B1" t="s">
        <v>1</v>
      </c>
    </row>
    <row spans="1:3" r="2">
      <c s="2" r="B2" t="s">
        <v>2</v>
      </c>
      <c s="2" r="C2" t="s">
        <v>31</v>
      </c>
    </row>
    <row spans="1:3" r="3">
      <c s="7" r="A3" t="s">
        <v>514</v>
      </c>
    </row>
    <row spans="1:3" r="4">
      <c s="3" r="A4" t="s">
        <v>515</v>
      </c>
      <c s="6" r="B4" t="n">
        <v>4940000</v>
      </c>
      <c s="6" r="C4" t="n">
        <v>278000</v>
      </c>
    </row>
    <row spans="1:3" r="5">
      <c s="3" r="A5" t="s">
        <v>516</v>
      </c>
      <c s="5" r="B5" t="n">
        <v>4940000</v>
      </c>
      <c s="5" r="C5" t="n">
        <v>278000</v>
      </c>
    </row>
    <row spans="1:3" r="6">
      <c s="3" r="A6" t="s">
        <v>517</v>
      </c>
      <c s="5" r="B6" t="n">
        <v>650000</v>
      </c>
      <c s="5" r="C6" t="n">
        <v>142000</v>
      </c>
    </row>
    <row spans="1:3" r="7">
      <c s="3" r="A7" t="s">
        <v>518</v>
      </c>
      <c s="5" r="B7" t="n">
        <v>5427000</v>
      </c>
      <c s="5" r="C7" t="n">
        <v>10936000</v>
      </c>
    </row>
    <row spans="1:3" r="8">
      <c s="3" r="A8" t="s">
        <v>519</v>
      </c>
      <c s="5" r="B8" t="n">
        <v>4869000</v>
      </c>
      <c s="5" r="C8" t="n">
        <v>10008000</v>
      </c>
    </row>
    <row spans="1:3" r="9">
      <c s="3" r="A9" t="s">
        <v>520</v>
      </c>
      <c s="5" r="B9" t="n">
        <v>10554000</v>
      </c>
      <c s="5" r="C9" t="n">
        <v>10278000</v>
      </c>
    </row>
    <row spans="1:3" r="10">
      <c s="3" r="A10" t="s">
        <v>521</v>
      </c>
      <c s="5" r="B10" t="n">
        <v>627000</v>
      </c>
      <c s="5" r="C10" t="n">
        <v>1016000</v>
      </c>
    </row>
    <row spans="1:3" r="11">
      <c s="3" r="A11" t="s">
        <v>496</v>
      </c>
    </row>
    <row spans="1:3" r="12">
      <c s="7" r="A12" t="s">
        <v>514</v>
      </c>
    </row>
    <row spans="1:3" r="13">
      <c s="3" r="A13" t="s">
        <v>517</v>
      </c>
      <c s="6" r="B13" t="n">
        <v>100000</v>
      </c>
      <c s="6" r="C13" t="n">
        <v>51000</v>
      </c>
    </row>
    <row spans="1:3" r="14">
      <c s="3" r="A14" t="s">
        <v>494</v>
      </c>
    </row>
    <row spans="1:3" r="15">
      <c s="7" r="A15" t="s">
        <v>514</v>
      </c>
    </row>
    <row spans="1:3" r="16">
      <c s="3" r="A16" t="s">
        <v>517</v>
      </c>
      <c s="3" r="B16" t="s">
        <v>35</v>
      </c>
      <c s="3" r="C16" t="s">
        <v>35</v>
      </c>
    </row>
    <row spans="1:3" r="17">
      <c s="3" r="A17" t="s">
        <v>495</v>
      </c>
    </row>
    <row spans="1:3" r="18">
      <c s="7" r="A18" t="s">
        <v>514</v>
      </c>
    </row>
    <row spans="1:3" r="19">
      <c s="3" r="A19" t="s">
        <v>517</v>
      </c>
      <c s="6" r="B19" t="n">
        <v>550000</v>
      </c>
      <c s="6" r="C19" t="n">
        <v>91000</v>
      </c>
    </row>
    <row spans="1:3" r="20">
      <c s="3" r="A20" t="s">
        <v>497</v>
      </c>
    </row>
    <row spans="1:3" r="21">
      <c s="7" r="A21" t="s">
        <v>514</v>
      </c>
    </row>
    <row spans="1:3" r="22">
      <c s="3" r="A22" t="s">
        <v>517</v>
      </c>
      <c s="3" r="B22" t="s">
        <v>35</v>
      </c>
      <c s="3" r="C22" t="s">
        <v>35</v>
      </c>
    </row>
    <row spans="1:3" r="23">
      <c s="3" r="A23" t="s">
        <v>498</v>
      </c>
    </row>
    <row spans="1:3" r="24">
      <c s="7" r="A24" t="s">
        <v>514</v>
      </c>
    </row>
    <row spans="1:3" r="25">
      <c s="3" r="A25" t="s">
        <v>515</v>
      </c>
      <c s="3" r="B25" t="s">
        <v>35</v>
      </c>
      <c s="3" r="C25" t="s">
        <v>35</v>
      </c>
    </row>
    <row spans="1:3" r="26">
      <c s="3" r="A26" t="s">
        <v>516</v>
      </c>
      <c s="3" r="B26" t="s">
        <v>35</v>
      </c>
      <c s="3" r="C26" t="s">
        <v>35</v>
      </c>
    </row>
    <row spans="1:3" r="27">
      <c s="3" r="A27" t="s">
        <v>517</v>
      </c>
      <c s="3" r="B27" t="s">
        <v>35</v>
      </c>
      <c s="3" r="C27" t="s">
        <v>35</v>
      </c>
    </row>
    <row spans="1:3" r="28">
      <c s="3" r="A28" t="s">
        <v>518</v>
      </c>
      <c s="3" r="B28" t="s">
        <v>35</v>
      </c>
      <c s="3" r="C28" t="s">
        <v>35</v>
      </c>
    </row>
    <row spans="1:3" r="29">
      <c s="3" r="A29" t="s">
        <v>519</v>
      </c>
      <c s="3" r="B29" t="s">
        <v>35</v>
      </c>
      <c s="3" r="C29" t="s">
        <v>35</v>
      </c>
    </row>
    <row spans="1:3" r="30">
      <c s="3" r="A30" t="s">
        <v>520</v>
      </c>
      <c s="3" r="B30" t="s">
        <v>35</v>
      </c>
      <c s="3" r="C30" t="s">
        <v>35</v>
      </c>
    </row>
    <row spans="1:3" r="31">
      <c s="3" r="A31" t="s">
        <v>522</v>
      </c>
    </row>
    <row spans="1:3" r="32">
      <c s="7" r="A32" t="s">
        <v>514</v>
      </c>
    </row>
    <row spans="1:3" r="33">
      <c s="3" r="A33" t="s">
        <v>515</v>
      </c>
      <c s="3" r="B33" t="s">
        <v>35</v>
      </c>
      <c s="3" r="C33" t="s">
        <v>35</v>
      </c>
    </row>
    <row spans="1:3" r="34">
      <c s="3" r="A34" t="s">
        <v>516</v>
      </c>
      <c s="3" r="B34" t="s">
        <v>35</v>
      </c>
      <c s="3" r="C34" t="s">
        <v>35</v>
      </c>
    </row>
    <row spans="1:3" r="35">
      <c s="3" r="A35" t="s">
        <v>517</v>
      </c>
      <c s="3" r="B35" t="s">
        <v>35</v>
      </c>
      <c s="3" r="C35" t="s">
        <v>35</v>
      </c>
    </row>
    <row spans="1:3" r="36">
      <c s="3" r="A36" t="s">
        <v>518</v>
      </c>
      <c s="3" r="B36" t="s">
        <v>35</v>
      </c>
      <c s="3" r="C36" t="s">
        <v>35</v>
      </c>
    </row>
    <row spans="1:3" r="37">
      <c s="3" r="A37" t="s">
        <v>519</v>
      </c>
      <c s="3" r="B37" t="s">
        <v>35</v>
      </c>
      <c s="3" r="C37" t="s">
        <v>35</v>
      </c>
    </row>
    <row spans="1:3" r="38">
      <c s="3" r="A38" t="s">
        <v>520</v>
      </c>
      <c s="3" r="B38" t="s">
        <v>35</v>
      </c>
      <c s="3" r="C38" t="s">
        <v>35</v>
      </c>
    </row>
    <row spans="1:3" r="39">
      <c s="3" r="A39" t="s">
        <v>521</v>
      </c>
      <c s="3" r="B39" t="s">
        <v>35</v>
      </c>
      <c s="3" r="C39" t="s">
        <v>35</v>
      </c>
    </row>
    <row spans="1:3" r="40">
      <c s="3" r="A40" t="s">
        <v>523</v>
      </c>
    </row>
    <row spans="1:3" r="41">
      <c s="7" r="A41" t="s">
        <v>514</v>
      </c>
    </row>
    <row spans="1:3" r="42">
      <c s="3" r="A42" t="s">
        <v>515</v>
      </c>
      <c s="6" r="B42" t="n">
        <v>134000</v>
      </c>
      <c s="6" r="C42" t="n">
        <v>102000</v>
      </c>
    </row>
    <row spans="1:3" r="43">
      <c s="3" r="A43" t="s">
        <v>516</v>
      </c>
      <c s="5" r="B43" t="n">
        <v>134000</v>
      </c>
      <c s="5" r="C43" t="n">
        <v>102000</v>
      </c>
    </row>
    <row spans="1:3" r="44">
      <c s="3" r="A44" t="s">
        <v>517</v>
      </c>
      <c s="5" r="B44" t="n">
        <v>100000</v>
      </c>
      <c s="5" r="C44" t="n">
        <v>51000</v>
      </c>
    </row>
    <row spans="1:3" r="45">
      <c s="3" r="A45" t="s">
        <v>518</v>
      </c>
      <c s="5" r="B45" t="n">
        <v>304000</v>
      </c>
      <c s="5" r="C45" t="n">
        <v>178000</v>
      </c>
    </row>
    <row spans="1:3" r="46">
      <c s="3" r="A46" t="s">
        <v>519</v>
      </c>
      <c s="5" r="B46" t="n">
        <v>283000</v>
      </c>
      <c s="5" r="C46" t="n">
        <v>178000</v>
      </c>
    </row>
    <row spans="1:3" r="47">
      <c s="3" r="A47" t="s">
        <v>520</v>
      </c>
      <c s="5" r="B47" t="n">
        <v>209000</v>
      </c>
      <c s="5" r="C47" t="n">
        <v>86000</v>
      </c>
    </row>
    <row spans="1:3" r="48">
      <c s="3" r="A48" t="s">
        <v>521</v>
      </c>
      <c s="6" r="B48" t="n">
        <v>43000</v>
      </c>
      <c s="6" r="C48" t="n">
        <v>35000</v>
      </c>
    </row>
    <row spans="1:3" r="49">
      <c s="3" r="A49" t="s">
        <v>524</v>
      </c>
    </row>
    <row spans="1:3" r="50">
      <c s="7" r="A50" t="s">
        <v>514</v>
      </c>
    </row>
    <row spans="1:3" r="51">
      <c s="3" r="A51" t="s">
        <v>515</v>
      </c>
      <c s="3" r="B51" t="s">
        <v>35</v>
      </c>
      <c s="3" r="C51" t="s">
        <v>35</v>
      </c>
    </row>
    <row spans="1:3" r="52">
      <c s="3" r="A52" t="s">
        <v>516</v>
      </c>
      <c s="3" r="B52" t="s">
        <v>35</v>
      </c>
      <c s="3" r="C52" t="s">
        <v>35</v>
      </c>
    </row>
    <row spans="1:3" r="53">
      <c s="3" r="A53" t="s">
        <v>517</v>
      </c>
      <c s="3" r="B53" t="s">
        <v>35</v>
      </c>
      <c s="3" r="C53" t="s">
        <v>35</v>
      </c>
    </row>
    <row spans="1:3" r="54">
      <c s="3" r="A54" t="s">
        <v>518</v>
      </c>
      <c s="3" r="B54" t="s">
        <v>35</v>
      </c>
      <c s="3" r="C54" t="s">
        <v>35</v>
      </c>
    </row>
    <row spans="1:3" r="55">
      <c s="3" r="A55" t="s">
        <v>519</v>
      </c>
      <c s="3" r="B55" t="s">
        <v>35</v>
      </c>
      <c s="3" r="C55" t="s">
        <v>35</v>
      </c>
    </row>
    <row spans="1:3" r="56">
      <c s="3" r="A56" t="s">
        <v>520</v>
      </c>
      <c s="3" r="B56" t="s">
        <v>35</v>
      </c>
      <c s="3" r="C56" t="s">
        <v>35</v>
      </c>
    </row>
    <row spans="1:3" r="57">
      <c s="3" r="A57" t="s">
        <v>521</v>
      </c>
      <c s="3" r="B57" t="s">
        <v>35</v>
      </c>
      <c s="3" r="C57" t="s">
        <v>35</v>
      </c>
    </row>
    <row spans="1:3" r="58">
      <c s="3" r="A58" t="s">
        <v>525</v>
      </c>
    </row>
    <row spans="1:3" r="59">
      <c s="7" r="A59" t="s">
        <v>514</v>
      </c>
    </row>
    <row spans="1:3" r="60">
      <c s="3" r="A60" t="s">
        <v>515</v>
      </c>
      <c s="3" r="B60" t="s">
        <v>35</v>
      </c>
      <c s="3" r="C60" t="s">
        <v>35</v>
      </c>
    </row>
    <row spans="1:3" r="61">
      <c s="3" r="A61" t="s">
        <v>516</v>
      </c>
      <c s="3" r="B61" t="s">
        <v>35</v>
      </c>
      <c s="3" r="C61" t="s">
        <v>35</v>
      </c>
    </row>
    <row spans="1:3" r="62">
      <c s="3" r="A62" t="s">
        <v>517</v>
      </c>
      <c s="3" r="B62" t="s">
        <v>35</v>
      </c>
      <c s="3" r="C62" t="s">
        <v>35</v>
      </c>
    </row>
    <row spans="1:3" r="63">
      <c s="3" r="A63" t="s">
        <v>518</v>
      </c>
      <c s="3" r="B63" t="s">
        <v>35</v>
      </c>
      <c s="3" r="C63" t="s">
        <v>35</v>
      </c>
    </row>
    <row spans="1:3" r="64">
      <c s="3" r="A64" t="s">
        <v>519</v>
      </c>
      <c s="3" r="B64" t="s">
        <v>35</v>
      </c>
      <c s="3" r="C64" t="s">
        <v>35</v>
      </c>
    </row>
    <row spans="1:3" r="65">
      <c s="3" r="A65" t="s">
        <v>520</v>
      </c>
      <c s="3" r="B65" t="s">
        <v>35</v>
      </c>
      <c s="3" r="C65" t="s">
        <v>35</v>
      </c>
    </row>
    <row spans="1:3" r="66">
      <c s="3" r="A66" t="s">
        <v>521</v>
      </c>
      <c s="3" r="B66" t="s">
        <v>35</v>
      </c>
      <c s="3" r="C66" t="s">
        <v>35</v>
      </c>
    </row>
    <row spans="1:3" r="67">
      <c s="3" r="A67" t="s">
        <v>526</v>
      </c>
    </row>
    <row spans="1:3" r="68">
      <c s="7" r="A68" t="s">
        <v>514</v>
      </c>
    </row>
    <row spans="1:3" r="69">
      <c s="3" r="A69" t="s">
        <v>515</v>
      </c>
      <c s="6" r="B69" t="n">
        <v>4115000</v>
      </c>
      <c s="6" r="C69" t="n">
        <v>81000</v>
      </c>
    </row>
    <row spans="1:3" r="70">
      <c s="3" r="A70" t="s">
        <v>516</v>
      </c>
      <c s="5" r="B70" t="n">
        <v>4115000</v>
      </c>
      <c s="5" r="C70" t="n">
        <v>81000</v>
      </c>
    </row>
    <row spans="1:3" r="71">
      <c s="3" r="A71" t="s">
        <v>517</v>
      </c>
      <c s="5" r="B71" t="n">
        <v>356000</v>
      </c>
      <c s="5" r="C71" t="n">
        <v>81000</v>
      </c>
    </row>
    <row spans="1:3" r="72">
      <c s="3" r="A72" t="s">
        <v>518</v>
      </c>
      <c s="5" r="B72" t="n">
        <v>4456000</v>
      </c>
      <c s="5" r="C72" t="n">
        <v>8014000</v>
      </c>
    </row>
    <row spans="1:3" r="73">
      <c s="3" r="A73" t="s">
        <v>519</v>
      </c>
      <c s="5" r="B73" t="n">
        <v>3972000</v>
      </c>
      <c s="5" r="C73" t="n">
        <v>7457000</v>
      </c>
    </row>
    <row spans="1:3" r="74">
      <c s="3" r="A74" t="s">
        <v>520</v>
      </c>
      <c s="5" r="B74" t="n">
        <v>8666000</v>
      </c>
      <c s="5" r="C74" t="n">
        <v>7575000</v>
      </c>
    </row>
    <row spans="1:3" r="75">
      <c s="3" r="A75" t="s">
        <v>521</v>
      </c>
      <c s="5" r="B75" t="n">
        <v>391000</v>
      </c>
      <c s="6" r="C75" t="n">
        <v>717000</v>
      </c>
    </row>
    <row spans="1:3" r="76">
      <c s="3" r="A76" t="s">
        <v>527</v>
      </c>
    </row>
    <row spans="1:3" r="77">
      <c s="7" r="A77" t="s">
        <v>514</v>
      </c>
    </row>
    <row spans="1:3" r="78">
      <c s="3" r="A78" t="s">
        <v>515</v>
      </c>
      <c s="5" r="B78" t="n">
        <v>691000</v>
      </c>
      <c s="3" r="C78" t="s">
        <v>35</v>
      </c>
    </row>
    <row spans="1:3" r="79">
      <c s="3" r="A79" t="s">
        <v>516</v>
      </c>
      <c s="5" r="B79" t="n">
        <v>691000</v>
      </c>
      <c s="3" r="C79" t="s">
        <v>35</v>
      </c>
    </row>
    <row spans="1:3" r="80">
      <c s="3" r="A80" t="s">
        <v>517</v>
      </c>
      <c s="5" r="B80" t="n">
        <v>194000</v>
      </c>
      <c s="3" r="C80" t="s">
        <v>35</v>
      </c>
    </row>
    <row spans="1:3" r="81">
      <c s="3" r="A81" t="s">
        <v>518</v>
      </c>
      <c s="5" r="B81" t="n">
        <v>667000</v>
      </c>
      <c s="6" r="C81" t="n">
        <v>2388000</v>
      </c>
    </row>
    <row spans="1:3" r="82">
      <c s="3" r="A82" t="s">
        <v>519</v>
      </c>
      <c s="5" r="B82" t="n">
        <v>614000</v>
      </c>
      <c s="5" r="C82" t="n">
        <v>2154000</v>
      </c>
    </row>
    <row spans="1:3" r="83">
      <c s="3" r="A83" t="s">
        <v>520</v>
      </c>
      <c s="5" r="B83" t="n">
        <v>1679000</v>
      </c>
      <c s="5" r="C83" t="n">
        <v>2228000</v>
      </c>
    </row>
    <row spans="1:3" r="84">
      <c s="3" r="A84" t="s">
        <v>521</v>
      </c>
      <c s="6" r="B84" t="n">
        <v>193000</v>
      </c>
      <c s="5" r="C84" t="n">
        <v>165000</v>
      </c>
    </row>
    <row spans="1:3" r="85">
      <c s="3" r="A85" t="s">
        <v>528</v>
      </c>
    </row>
    <row spans="1:3" r="86">
      <c s="7" r="A86" t="s">
        <v>514</v>
      </c>
    </row>
    <row spans="1:3" r="87">
      <c s="3" r="A87" t="s">
        <v>515</v>
      </c>
      <c s="3" r="B87" t="s">
        <v>35</v>
      </c>
      <c s="5" r="C87" t="n">
        <v>95000</v>
      </c>
    </row>
    <row spans="1:3" r="88">
      <c s="3" r="A88" t="s">
        <v>516</v>
      </c>
      <c s="3" r="B88" t="s">
        <v>35</v>
      </c>
      <c s="5" r="C88" t="n">
        <v>95000</v>
      </c>
    </row>
    <row spans="1:3" r="89">
      <c s="3" r="A89" t="s">
        <v>517</v>
      </c>
      <c s="3" r="B89" t="s">
        <v>35</v>
      </c>
      <c s="6" r="C89" t="n">
        <v>10000</v>
      </c>
    </row>
    <row spans="1:3" r="90">
      <c s="3" r="A90" t="s">
        <v>518</v>
      </c>
      <c s="3" r="B90" t="s">
        <v>35</v>
      </c>
      <c s="3" r="C90" t="s">
        <v>35</v>
      </c>
    </row>
    <row spans="1:3" r="91">
      <c s="3" r="A91" t="s">
        <v>519</v>
      </c>
      <c s="3" r="B91" t="s">
        <v>35</v>
      </c>
      <c s="3" r="C91" t="s">
        <v>35</v>
      </c>
    </row>
    <row spans="1:3" r="92">
      <c s="3" r="A92" t="s">
        <v>520</v>
      </c>
      <c s="3" r="B92" t="s">
        <v>35</v>
      </c>
      <c s="6" r="C92" t="n">
        <v>97000</v>
      </c>
    </row>
    <row spans="1:3" r="93">
      <c s="3" r="A93" t="s">
        <v>521</v>
      </c>
      <c s="3" r="B93" t="s">
        <v>35</v>
      </c>
      <c s="6" r="C93" t="n">
        <v>69000</v>
      </c>
    </row>
    <row spans="1:3" r="94">
      <c s="3" r="A94" t="s">
        <v>529</v>
      </c>
    </row>
    <row spans="1:3" r="95">
      <c s="7" r="A95" t="s">
        <v>514</v>
      </c>
    </row>
    <row spans="1:3" r="96">
      <c s="3" r="A96" t="s">
        <v>515</v>
      </c>
      <c s="3" r="B96" t="s">
        <v>35</v>
      </c>
      <c s="3" r="C96" t="s">
        <v>35</v>
      </c>
    </row>
    <row spans="1:3" r="97">
      <c s="3" r="A97" t="s">
        <v>516</v>
      </c>
      <c s="3" r="B97" t="s">
        <v>35</v>
      </c>
      <c s="3" r="C97" t="s">
        <v>35</v>
      </c>
    </row>
    <row spans="1:3" r="98">
      <c s="3" r="A98" t="s">
        <v>517</v>
      </c>
      <c s="3" r="B98" t="s">
        <v>35</v>
      </c>
      <c s="3" r="C98" t="s">
        <v>35</v>
      </c>
    </row>
    <row spans="1:3" r="99">
      <c s="3" r="A99" t="s">
        <v>518</v>
      </c>
      <c s="3" r="B99" t="s">
        <v>35</v>
      </c>
      <c s="6" r="C99" t="n">
        <v>356000</v>
      </c>
    </row>
    <row spans="1:3" r="100">
      <c s="3" r="A100" t="s">
        <v>519</v>
      </c>
      <c s="3" r="B100" t="s">
        <v>35</v>
      </c>
      <c s="5" r="C100" t="n">
        <v>219000</v>
      </c>
    </row>
    <row spans="1:3" r="101">
      <c s="3" r="A101" t="s">
        <v>520</v>
      </c>
      <c s="3" r="B101" t="s">
        <v>35</v>
      </c>
      <c s="5" r="C101" t="n">
        <v>292000</v>
      </c>
    </row>
    <row spans="1:3" r="102">
      <c s="3" r="A102" t="s">
        <v>521</v>
      </c>
      <c s="3" r="B102" t="s">
        <v>35</v>
      </c>
      <c s="6" r="C102" t="n">
        <v>30000</v>
      </c>
    </row>
    <row spans="1:3" r="103">
      <c s="3" r="A103" t="s">
        <v>530</v>
      </c>
    </row>
    <row spans="1:3" r="104">
      <c s="7" r="A104" t="s">
        <v>514</v>
      </c>
    </row>
    <row spans="1:3" r="105">
      <c s="3" r="A105" t="s">
        <v>515</v>
      </c>
      <c s="3" r="B105" t="s">
        <v>35</v>
      </c>
      <c s="3" r="C105" t="s">
        <v>35</v>
      </c>
    </row>
    <row spans="1:3" r="106">
      <c s="3" r="A106" t="s">
        <v>516</v>
      </c>
      <c s="3" r="B106" t="s">
        <v>35</v>
      </c>
      <c s="3" r="C106" t="s">
        <v>35</v>
      </c>
    </row>
    <row spans="1:3" r="107">
      <c s="3" r="A107" t="s">
        <v>517</v>
      </c>
      <c s="3" r="B107" t="s">
        <v>35</v>
      </c>
      <c s="3" r="C107" t="s">
        <v>35</v>
      </c>
    </row>
    <row spans="1:3" r="108">
      <c s="3" r="A108" t="s">
        <v>518</v>
      </c>
      <c s="3" r="B108" t="s">
        <v>35</v>
      </c>
      <c s="3" r="C108" t="s">
        <v>35</v>
      </c>
    </row>
    <row spans="1:3" r="109">
      <c s="3" r="A109" t="s">
        <v>519</v>
      </c>
      <c s="3" r="B109" t="s">
        <v>35</v>
      </c>
      <c s="3" r="C109" t="s">
        <v>35</v>
      </c>
    </row>
    <row spans="1:3" r="110">
      <c s="3" r="A110" t="s">
        <v>520</v>
      </c>
      <c s="3" r="B110" t="s">
        <v>35</v>
      </c>
      <c s="3" r="C110" t="s">
        <v>35</v>
      </c>
    </row>
    <row spans="1:3" r="111">
      <c s="3" r="A111" t="s">
        <v>521</v>
      </c>
      <c s="3" r="B111" t="s">
        <v>35</v>
      </c>
      <c s="3" r="C111" t="s">
        <v>35</v>
      </c>
    </row>
    <row spans="1:3" r="112">
      <c s="3" r="A112" t="s">
        <v>531</v>
      </c>
    </row>
    <row spans="1:3" r="113">
      <c s="7" r="A113" t="s">
        <v>514</v>
      </c>
    </row>
    <row spans="1:3" r="114">
      <c s="3" r="A114" t="s">
        <v>515</v>
      </c>
      <c s="3" r="B114" t="s">
        <v>35</v>
      </c>
    </row>
    <row spans="1:3" r="115">
      <c s="3" r="A115" t="s">
        <v>516</v>
      </c>
      <c s="3" r="B115" t="s">
        <v>35</v>
      </c>
    </row>
    <row spans="1:3" r="116">
      <c s="3" r="A116" t="s">
        <v>517</v>
      </c>
      <c s="3" r="B116" t="s">
        <v>35</v>
      </c>
    </row>
    <row spans="1:3" r="117">
      <c s="3" r="A117" t="s">
        <v>518</v>
      </c>
      <c s="3" r="B117" t="s">
        <v>35</v>
      </c>
    </row>
    <row spans="1:3" r="118">
      <c s="3" r="A118" t="s">
        <v>519</v>
      </c>
      <c s="3" r="B118" t="s">
        <v>35</v>
      </c>
    </row>
    <row spans="1:3" r="119">
      <c s="3" r="A119" t="s">
        <v>520</v>
      </c>
      <c s="3" r="B119" t="s">
        <v>35</v>
      </c>
      <c s="3" r="C119" t="s">
        <v>35</v>
      </c>
    </row>
    <row spans="1:3" r="120">
      <c s="3" r="A120" t="s">
        <v>521</v>
      </c>
      <c s="3" r="B120" t="s">
        <v>35</v>
      </c>
      <c s="3" r="C120"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1</v>
      </c>
    </row>
    <row spans="1:3" r="2">
      <c s="3" r="A2" t="s">
        <v>533</v>
      </c>
      <c s="6" r="B2" t="n">
        <v>6160000</v>
      </c>
      <c s="6" r="C2" t="n">
        <v>9182000</v>
      </c>
    </row>
    <row spans="1:3" r="3">
      <c s="3" r="A3" t="s">
        <v>534</v>
      </c>
      <c s="5" r="B3" t="n">
        <v>180801000</v>
      </c>
      <c s="5" r="C3" t="n">
        <v>181856000</v>
      </c>
    </row>
    <row spans="1:3" r="4">
      <c s="3" r="A4" t="s">
        <v>180</v>
      </c>
      <c s="5" r="B4" t="n">
        <v>186961000</v>
      </c>
      <c s="5" r="C4" t="n">
        <v>191038000</v>
      </c>
    </row>
    <row spans="1:3" r="5">
      <c s="3" r="A5" t="s">
        <v>535</v>
      </c>
      <c s="5" r="B5" t="n">
        <v>35000</v>
      </c>
      <c s="5" r="C5" t="n">
        <v>35000</v>
      </c>
    </row>
    <row spans="1:3" r="6">
      <c s="3" r="A6" t="s">
        <v>536</v>
      </c>
      <c s="5" r="B6" t="n">
        <v>3016000</v>
      </c>
      <c s="5" r="C6" t="n">
        <v>4160000</v>
      </c>
    </row>
    <row spans="1:3" r="7">
      <c s="3" r="A7" t="s">
        <v>537</v>
      </c>
    </row>
    <row spans="1:3" r="8">
      <c s="3" r="A8" t="s">
        <v>533</v>
      </c>
      <c s="5" r="B8" t="n">
        <v>3255000</v>
      </c>
      <c s="5" r="C8" t="n">
        <v>4673000</v>
      </c>
    </row>
    <row spans="1:3" r="9">
      <c s="3" r="A9" t="s">
        <v>538</v>
      </c>
    </row>
    <row spans="1:3" r="10">
      <c s="3" r="A10" t="s">
        <v>533</v>
      </c>
      <c s="5" r="B10" t="n">
        <v>1951000</v>
      </c>
      <c s="5" r="C10" t="n">
        <v>2864000</v>
      </c>
    </row>
    <row spans="1:3" r="11">
      <c s="3" r="A11" t="s">
        <v>539</v>
      </c>
    </row>
    <row spans="1:3" r="12">
      <c s="3" r="A12" t="s">
        <v>533</v>
      </c>
      <c s="5" r="B12" t="n">
        <v>954000</v>
      </c>
      <c s="5" r="C12" t="n">
        <v>1645000</v>
      </c>
    </row>
    <row spans="1:3" r="13">
      <c s="3" r="A13" t="s">
        <v>496</v>
      </c>
    </row>
    <row spans="1:3" r="14">
      <c s="3" r="A14" t="s">
        <v>180</v>
      </c>
      <c s="5" r="B14" t="n">
        <v>31096000</v>
      </c>
      <c s="5" r="C14" t="n">
        <v>31940000</v>
      </c>
    </row>
    <row spans="1:3" r="15">
      <c s="3" r="A15" t="s">
        <v>540</v>
      </c>
    </row>
    <row spans="1:3" r="16">
      <c s="3" r="A16" t="s">
        <v>533</v>
      </c>
      <c s="5" r="B16" t="n">
        <v>3150000</v>
      </c>
      <c s="5" r="C16" t="n">
        <v>4499000</v>
      </c>
    </row>
    <row spans="1:3" r="17">
      <c s="3" r="A17" t="s">
        <v>534</v>
      </c>
      <c s="5" r="B17" t="n">
        <v>19253000</v>
      </c>
      <c s="5" r="C17" t="n">
        <v>19960000</v>
      </c>
    </row>
    <row spans="1:3" r="18">
      <c s="3" r="A18" t="s">
        <v>180</v>
      </c>
      <c s="6" r="B18" t="n">
        <v>22403000</v>
      </c>
      <c s="5" r="C18" t="n">
        <v>24459000</v>
      </c>
    </row>
    <row spans="1:3" r="19">
      <c s="3" r="A19" t="s">
        <v>535</v>
      </c>
      <c s="3" r="B19" t="s">
        <v>35</v>
      </c>
      <c s="5" r="C19" t="n">
        <v>35000</v>
      </c>
    </row>
    <row spans="1:3" r="20">
      <c s="3" r="A20" t="s">
        <v>536</v>
      </c>
      <c s="6" r="B20" t="n">
        <v>1246000</v>
      </c>
      <c s="5" r="C20" t="n">
        <v>1513000</v>
      </c>
    </row>
    <row spans="1:3" r="21">
      <c s="3" r="A21" t="s">
        <v>541</v>
      </c>
    </row>
    <row spans="1:3" r="22">
      <c s="3" r="A22" t="s">
        <v>533</v>
      </c>
      <c s="5" r="B22" t="n">
        <v>1581000</v>
      </c>
      <c s="5" r="C22" t="n">
        <v>2273000</v>
      </c>
    </row>
    <row spans="1:3" r="23">
      <c s="3" r="A23" t="s">
        <v>542</v>
      </c>
    </row>
    <row spans="1:3" r="24">
      <c s="3" r="A24" t="s">
        <v>533</v>
      </c>
      <c s="5" r="B24" t="n">
        <v>824000</v>
      </c>
      <c s="5" r="C24" t="n">
        <v>1190000</v>
      </c>
    </row>
    <row spans="1:3" r="25">
      <c s="3" r="A25" t="s">
        <v>543</v>
      </c>
    </row>
    <row spans="1:3" r="26">
      <c s="3" r="A26" t="s">
        <v>533</v>
      </c>
      <c s="5" r="B26" t="n">
        <v>745000</v>
      </c>
      <c s="5" r="C26" t="n">
        <v>1036000</v>
      </c>
    </row>
    <row spans="1:3" r="27">
      <c s="3" r="A27" t="s">
        <v>544</v>
      </c>
    </row>
    <row spans="1:3" r="28">
      <c s="3" r="A28" t="s">
        <v>533</v>
      </c>
      <c s="5" r="B28" t="n">
        <v>456000</v>
      </c>
      <c s="5" r="C28" t="n">
        <v>794000</v>
      </c>
    </row>
    <row spans="1:3" r="29">
      <c s="3" r="A29" t="s">
        <v>534</v>
      </c>
      <c s="5" r="B29" t="n">
        <v>8237000</v>
      </c>
      <c s="5" r="C29" t="n">
        <v>6687000</v>
      </c>
    </row>
    <row spans="1:3" r="30">
      <c s="3" r="A30" t="s">
        <v>180</v>
      </c>
      <c s="6" r="B30" t="n">
        <v>8693000</v>
      </c>
      <c s="6" r="C30" t="n">
        <v>7481000</v>
      </c>
    </row>
    <row spans="1:3" r="31">
      <c s="3" r="A31" t="s">
        <v>535</v>
      </c>
      <c s="3" r="B31" t="s">
        <v>35</v>
      </c>
      <c s="3" r="C31" t="s">
        <v>35</v>
      </c>
    </row>
    <row spans="1:3" r="32">
      <c s="3" r="A32" t="s">
        <v>536</v>
      </c>
      <c s="6" r="B32" t="n">
        <v>250000</v>
      </c>
      <c s="6" r="C32" t="n">
        <v>286000</v>
      </c>
    </row>
    <row spans="1:3" r="33">
      <c s="3" r="A33" t="s">
        <v>545</v>
      </c>
    </row>
    <row spans="1:3" r="34">
      <c s="3" r="A34" t="s">
        <v>533</v>
      </c>
      <c s="5" r="B34" t="n">
        <v>224000</v>
      </c>
      <c s="5" r="C34" t="n">
        <v>60000</v>
      </c>
    </row>
    <row spans="1:3" r="35">
      <c s="3" r="A35" t="s">
        <v>546</v>
      </c>
    </row>
    <row spans="1:3" r="36">
      <c s="3" r="A36" t="s">
        <v>533</v>
      </c>
      <c s="5" r="B36" t="n">
        <v>59000</v>
      </c>
      <c s="5" r="C36" t="n">
        <v>550000</v>
      </c>
    </row>
    <row spans="1:3" r="37">
      <c s="3" r="A37" t="s">
        <v>547</v>
      </c>
    </row>
    <row spans="1:3" r="38">
      <c s="3" r="A38" t="s">
        <v>533</v>
      </c>
      <c s="5" r="B38" t="n">
        <v>173000</v>
      </c>
      <c s="5" r="C38" t="n">
        <v>184000</v>
      </c>
    </row>
    <row spans="1:3" r="39">
      <c s="3" r="A39" t="s">
        <v>494</v>
      </c>
    </row>
    <row spans="1:3" r="40">
      <c s="3" r="A40" t="s">
        <v>180</v>
      </c>
      <c s="5" r="B40" t="n">
        <v>42748000</v>
      </c>
      <c s="5" r="C40" t="n">
        <v>33308000</v>
      </c>
    </row>
    <row spans="1:3" r="41">
      <c s="3" r="A41" t="s">
        <v>548</v>
      </c>
    </row>
    <row spans="1:3" r="42">
      <c s="3" r="A42" t="s">
        <v>533</v>
      </c>
      <c s="5" r="B42" t="n">
        <v>79000</v>
      </c>
      <c s="5" r="C42" t="n">
        <v>187000</v>
      </c>
    </row>
    <row spans="1:3" r="43">
      <c s="3" r="A43" t="s">
        <v>534</v>
      </c>
      <c s="5" r="B43" t="n">
        <v>36144000</v>
      </c>
      <c s="5" r="C43" t="n">
        <v>28232000</v>
      </c>
    </row>
    <row spans="1:3" r="44">
      <c s="3" r="A44" t="s">
        <v>180</v>
      </c>
      <c s="6" r="B44" t="n">
        <v>36223000</v>
      </c>
      <c s="6" r="C44" t="n">
        <v>28419000</v>
      </c>
    </row>
    <row spans="1:3" r="45">
      <c s="3" r="A45" t="s">
        <v>535</v>
      </c>
      <c s="3" r="B45" t="s">
        <v>35</v>
      </c>
      <c s="3" r="C45" t="s">
        <v>35</v>
      </c>
    </row>
    <row spans="1:3" r="46">
      <c s="3" r="A46" t="s">
        <v>536</v>
      </c>
      <c s="6" r="B46" t="n">
        <v>30000</v>
      </c>
      <c s="3" r="C46" t="s">
        <v>35</v>
      </c>
    </row>
    <row spans="1:3" r="47">
      <c s="3" r="A47" t="s">
        <v>549</v>
      </c>
    </row>
    <row spans="1:3" r="48">
      <c s="3" r="A48" t="s">
        <v>533</v>
      </c>
      <c s="6" r="B48" t="n">
        <v>49000</v>
      </c>
      <c s="3" r="C48" t="s">
        <v>35</v>
      </c>
    </row>
    <row spans="1:3" r="49">
      <c s="3" r="A49" t="s">
        <v>550</v>
      </c>
    </row>
    <row spans="1:3" r="50">
      <c s="3" r="A50" t="s">
        <v>533</v>
      </c>
      <c s="3" r="B50" t="s">
        <v>35</v>
      </c>
      <c s="6" r="C50" t="n">
        <v>187000</v>
      </c>
    </row>
    <row spans="1:3" r="51">
      <c s="3" r="A51" t="s">
        <v>551</v>
      </c>
    </row>
    <row spans="1:3" r="52">
      <c s="3" r="A52" t="s">
        <v>533</v>
      </c>
      <c s="6" r="B52" t="n">
        <v>30000</v>
      </c>
      <c s="3" r="C52" t="s">
        <v>35</v>
      </c>
    </row>
    <row spans="1:3" r="53">
      <c s="3" r="A53" t="s">
        <v>552</v>
      </c>
    </row>
    <row spans="1:3" r="54">
      <c s="3" r="A54" t="s">
        <v>533</v>
      </c>
      <c s="3" r="B54" t="s">
        <v>35</v>
      </c>
      <c s="3" r="C54" t="s">
        <v>35</v>
      </c>
    </row>
    <row spans="1:3" r="55">
      <c s="3" r="A55" t="s">
        <v>534</v>
      </c>
      <c s="6" r="B55" t="n">
        <v>6525000</v>
      </c>
      <c s="6" r="C55" t="n">
        <v>4889000</v>
      </c>
    </row>
    <row spans="1:3" r="56">
      <c s="3" r="A56" t="s">
        <v>180</v>
      </c>
      <c s="6" r="B56" t="n">
        <v>6525000</v>
      </c>
      <c s="6" r="C56" t="n">
        <v>4889000</v>
      </c>
    </row>
    <row spans="1:3" r="57">
      <c s="3" r="A57" t="s">
        <v>535</v>
      </c>
      <c s="3" r="B57" t="s">
        <v>35</v>
      </c>
      <c s="3" r="C57" t="s">
        <v>35</v>
      </c>
    </row>
    <row spans="1:3" r="58">
      <c s="3" r="A58" t="s">
        <v>536</v>
      </c>
      <c s="3" r="B58" t="s">
        <v>35</v>
      </c>
      <c s="3" r="C58" t="s">
        <v>35</v>
      </c>
    </row>
    <row spans="1:3" r="59">
      <c s="3" r="A59" t="s">
        <v>553</v>
      </c>
    </row>
    <row spans="1:3" r="60">
      <c s="3" r="A60" t="s">
        <v>533</v>
      </c>
      <c s="3" r="B60" t="s">
        <v>35</v>
      </c>
      <c s="3" r="C60" t="s">
        <v>35</v>
      </c>
    </row>
    <row spans="1:3" r="61">
      <c s="3" r="A61" t="s">
        <v>554</v>
      </c>
    </row>
    <row spans="1:3" r="62">
      <c s="3" r="A62" t="s">
        <v>533</v>
      </c>
      <c s="3" r="B62" t="s">
        <v>35</v>
      </c>
      <c s="3" r="C62" t="s">
        <v>35</v>
      </c>
    </row>
    <row spans="1:3" r="63">
      <c s="3" r="A63" t="s">
        <v>555</v>
      </c>
    </row>
    <row spans="1:3" r="64">
      <c s="3" r="A64" t="s">
        <v>533</v>
      </c>
      <c s="3" r="B64" t="s">
        <v>35</v>
      </c>
      <c s="3" r="C64" t="s">
        <v>35</v>
      </c>
    </row>
    <row spans="1:3" r="65">
      <c s="3" r="A65" t="s">
        <v>495</v>
      </c>
    </row>
    <row spans="1:3" r="66">
      <c s="3" r="A66" t="s">
        <v>180</v>
      </c>
      <c s="6" r="B66" t="n">
        <v>104093000</v>
      </c>
      <c s="6" r="C66" t="n">
        <v>116437000</v>
      </c>
    </row>
    <row spans="1:3" r="67">
      <c s="3" r="A67" t="s">
        <v>556</v>
      </c>
    </row>
    <row spans="1:3" r="68">
      <c s="3" r="A68" t="s">
        <v>533</v>
      </c>
      <c s="5" r="B68" t="n">
        <v>1267000</v>
      </c>
      <c s="5" r="C68" t="n">
        <v>995000</v>
      </c>
    </row>
    <row spans="1:3" r="69">
      <c s="3" r="A69" t="s">
        <v>534</v>
      </c>
      <c s="5" r="B69" t="n">
        <v>51181000</v>
      </c>
      <c s="5" r="C69" t="n">
        <v>59065000</v>
      </c>
    </row>
    <row spans="1:3" r="70">
      <c s="3" r="A70" t="s">
        <v>180</v>
      </c>
      <c s="6" r="B70" t="n">
        <v>52448000</v>
      </c>
      <c s="6" r="C70" t="n">
        <v>60060000</v>
      </c>
    </row>
    <row spans="1:3" r="71">
      <c s="3" r="A71" t="s">
        <v>535</v>
      </c>
      <c s="3" r="B71" t="s">
        <v>35</v>
      </c>
      <c s="3" r="C71" t="s">
        <v>35</v>
      </c>
    </row>
    <row spans="1:3" r="72">
      <c s="3" r="A72" t="s">
        <v>536</v>
      </c>
      <c s="6" r="B72" t="n">
        <v>933000</v>
      </c>
      <c s="6" r="C72" t="n">
        <v>1222000</v>
      </c>
    </row>
    <row spans="1:3" r="73">
      <c s="3" r="A73" t="s">
        <v>557</v>
      </c>
    </row>
    <row spans="1:3" r="74">
      <c s="3" r="A74" t="s">
        <v>533</v>
      </c>
      <c s="5" r="B74" t="n">
        <v>931000</v>
      </c>
      <c s="6" r="C74" t="n">
        <v>767000</v>
      </c>
    </row>
    <row spans="1:3" r="75">
      <c s="3" r="A75" t="s">
        <v>558</v>
      </c>
    </row>
    <row spans="1:3" r="76">
      <c s="3" r="A76" t="s">
        <v>533</v>
      </c>
      <c s="6" r="B76" t="n">
        <v>336000</v>
      </c>
      <c s="3" r="C76" t="s">
        <v>35</v>
      </c>
    </row>
    <row spans="1:3" r="77">
      <c s="3" r="A77" t="s">
        <v>559</v>
      </c>
    </row>
    <row spans="1:3" r="78">
      <c s="3" r="A78" t="s">
        <v>533</v>
      </c>
      <c s="3" r="B78" t="s">
        <v>35</v>
      </c>
      <c s="6" r="C78" t="n">
        <v>228000</v>
      </c>
    </row>
    <row spans="1:3" r="79">
      <c s="3" r="A79" t="s">
        <v>560</v>
      </c>
    </row>
    <row spans="1:3" r="80">
      <c s="3" r="A80" t="s">
        <v>533</v>
      </c>
      <c s="6" r="B80" t="n">
        <v>1132000</v>
      </c>
      <c s="5" r="C80" t="n">
        <v>2101000</v>
      </c>
    </row>
    <row spans="1:3" r="81">
      <c s="3" r="A81" t="s">
        <v>534</v>
      </c>
      <c s="5" r="B81" t="n">
        <v>45684000</v>
      </c>
      <c s="5" r="C81" t="n">
        <v>42425000</v>
      </c>
    </row>
    <row spans="1:3" r="82">
      <c s="3" r="A82" t="s">
        <v>180</v>
      </c>
      <c s="6" r="B82" t="n">
        <v>46816000</v>
      </c>
      <c s="6" r="C82" t="n">
        <v>44526000</v>
      </c>
    </row>
    <row spans="1:3" r="83">
      <c s="3" r="A83" t="s">
        <v>535</v>
      </c>
      <c s="3" r="B83" t="s">
        <v>35</v>
      </c>
      <c s="3" r="C83" t="s">
        <v>35</v>
      </c>
    </row>
    <row spans="1:3" r="84">
      <c s="3" r="A84" t="s">
        <v>536</v>
      </c>
      <c s="6" r="B84" t="n">
        <v>551000</v>
      </c>
      <c s="6" r="C84" t="n">
        <v>1026000</v>
      </c>
    </row>
    <row spans="1:3" r="85">
      <c s="3" r="A85" t="s">
        <v>561</v>
      </c>
    </row>
    <row spans="1:3" r="86">
      <c s="3" r="A86" t="s">
        <v>533</v>
      </c>
      <c s="5" r="B86" t="n">
        <v>441000</v>
      </c>
      <c s="5" r="C86" t="n">
        <v>1429000</v>
      </c>
    </row>
    <row spans="1:3" r="87">
      <c s="3" r="A87" t="s">
        <v>562</v>
      </c>
    </row>
    <row spans="1:3" r="88">
      <c s="3" r="A88" t="s">
        <v>533</v>
      </c>
      <c s="6" r="B88" t="n">
        <v>691000</v>
      </c>
      <c s="5" r="C88" t="n">
        <v>588000</v>
      </c>
    </row>
    <row spans="1:3" r="89">
      <c s="3" r="A89" t="s">
        <v>563</v>
      </c>
    </row>
    <row spans="1:3" r="90">
      <c s="3" r="A90" t="s">
        <v>533</v>
      </c>
      <c s="3" r="B90" t="s">
        <v>35</v>
      </c>
      <c s="5" r="C90" t="n">
        <v>84000</v>
      </c>
    </row>
    <row spans="1:3" r="91">
      <c s="3" r="A91" t="s">
        <v>564</v>
      </c>
    </row>
    <row spans="1:3" r="92">
      <c s="3" r="A92" t="s">
        <v>533</v>
      </c>
      <c s="3" r="B92" t="s">
        <v>35</v>
      </c>
      <c s="5" r="C92" t="n">
        <v>457000</v>
      </c>
    </row>
    <row spans="1:3" r="93">
      <c s="3" r="A93" t="s">
        <v>534</v>
      </c>
      <c s="6" r="B93" t="n">
        <v>4829000</v>
      </c>
      <c s="5" r="C93" t="n">
        <v>11394000</v>
      </c>
    </row>
    <row spans="1:3" r="94">
      <c s="3" r="A94" t="s">
        <v>180</v>
      </c>
      <c s="6" r="B94" t="n">
        <v>4829000</v>
      </c>
      <c s="6" r="C94" t="n">
        <v>11851000</v>
      </c>
    </row>
    <row spans="1:3" r="95">
      <c s="3" r="A95" t="s">
        <v>535</v>
      </c>
      <c s="3" r="B95" t="s">
        <v>35</v>
      </c>
      <c s="3" r="C95" t="s">
        <v>35</v>
      </c>
    </row>
    <row spans="1:3" r="96">
      <c s="3" r="A96" t="s">
        <v>536</v>
      </c>
      <c s="3" r="B96" t="s">
        <v>35</v>
      </c>
      <c s="6" r="C96" t="n">
        <v>95000</v>
      </c>
    </row>
    <row spans="1:3" r="97">
      <c s="3" r="A97" t="s">
        <v>565</v>
      </c>
    </row>
    <row spans="1:3" r="98">
      <c s="3" r="A98" t="s">
        <v>533</v>
      </c>
      <c s="3" r="B98" t="s">
        <v>35</v>
      </c>
      <c s="5" r="C98" t="n">
        <v>35000</v>
      </c>
    </row>
    <row spans="1:3" r="99">
      <c s="3" r="A99" t="s">
        <v>566</v>
      </c>
    </row>
    <row spans="1:3" r="100">
      <c s="3" r="A100" t="s">
        <v>533</v>
      </c>
      <c s="3" r="B100" t="s">
        <v>35</v>
      </c>
      <c s="5" r="C100" t="n">
        <v>327000</v>
      </c>
    </row>
    <row spans="1:3" r="101">
      <c s="3" r="A101" t="s">
        <v>567</v>
      </c>
    </row>
    <row spans="1:3" r="102">
      <c s="3" r="A102" t="s">
        <v>533</v>
      </c>
      <c s="3" r="B102" t="s">
        <v>35</v>
      </c>
      <c s="5" r="C102" t="n">
        <v>95000</v>
      </c>
    </row>
    <row spans="1:3" r="103">
      <c s="3" r="A103" t="s">
        <v>497</v>
      </c>
    </row>
    <row spans="1:3" r="104">
      <c s="3" r="A104" t="s">
        <v>180</v>
      </c>
      <c s="6" r="B104" t="n">
        <v>2220000</v>
      </c>
      <c s="6" r="C104" t="n">
        <v>2925000</v>
      </c>
    </row>
    <row spans="1:3" r="105">
      <c s="3" r="A105" t="s">
        <v>568</v>
      </c>
    </row>
    <row spans="1:3" r="106">
      <c s="3" r="A106" t="s">
        <v>533</v>
      </c>
      <c s="3" r="B106" t="s">
        <v>35</v>
      </c>
      <c s="3" r="C106" t="s">
        <v>35</v>
      </c>
    </row>
    <row spans="1:3" r="107">
      <c s="3" r="A107" t="s">
        <v>534</v>
      </c>
      <c s="6" r="B107" t="n">
        <v>2220000</v>
      </c>
      <c s="6" r="C107" t="n">
        <v>2759000</v>
      </c>
    </row>
    <row spans="1:3" r="108">
      <c s="3" r="A108" t="s">
        <v>180</v>
      </c>
      <c s="6" r="B108" t="n">
        <v>2220000</v>
      </c>
      <c s="6" r="C108" t="n">
        <v>2759000</v>
      </c>
    </row>
    <row spans="1:3" r="109">
      <c s="3" r="A109" t="s">
        <v>535</v>
      </c>
      <c s="3" r="B109" t="s">
        <v>35</v>
      </c>
      <c s="3" r="C109" t="s">
        <v>35</v>
      </c>
    </row>
    <row spans="1:3" r="110">
      <c s="3" r="A110" t="s">
        <v>536</v>
      </c>
      <c s="3" r="B110" t="s">
        <v>35</v>
      </c>
      <c s="3" r="C110" t="s">
        <v>35</v>
      </c>
    </row>
    <row spans="1:3" r="111">
      <c s="3" r="A111" t="s">
        <v>569</v>
      </c>
    </row>
    <row spans="1:3" r="112">
      <c s="3" r="A112" t="s">
        <v>533</v>
      </c>
      <c s="3" r="B112" t="s">
        <v>35</v>
      </c>
      <c s="3" r="C112" t="s">
        <v>35</v>
      </c>
    </row>
    <row spans="1:3" r="113">
      <c s="3" r="A113" t="s">
        <v>570</v>
      </c>
    </row>
    <row spans="1:3" r="114">
      <c s="3" r="A114" t="s">
        <v>533</v>
      </c>
      <c s="3" r="B114" t="s">
        <v>35</v>
      </c>
      <c s="3" r="C114" t="s">
        <v>35</v>
      </c>
    </row>
    <row spans="1:3" r="115">
      <c s="3" r="A115" t="s">
        <v>571</v>
      </c>
    </row>
    <row spans="1:3" r="116">
      <c s="3" r="A116" t="s">
        <v>533</v>
      </c>
      <c s="3" r="B116" t="s">
        <v>35</v>
      </c>
      <c s="3" r="C116" t="s">
        <v>35</v>
      </c>
    </row>
    <row spans="1:3" r="117">
      <c s="3" r="A117" t="s">
        <v>572</v>
      </c>
    </row>
    <row spans="1:3" r="118">
      <c s="3" r="A118" t="s">
        <v>533</v>
      </c>
      <c s="3" r="B118" t="s">
        <v>35</v>
      </c>
      <c s="6" r="C118" t="n">
        <v>103000</v>
      </c>
    </row>
    <row spans="1:3" r="119">
      <c s="3" r="A119" t="s">
        <v>534</v>
      </c>
      <c s="3" r="B119" t="s">
        <v>35</v>
      </c>
      <c s="5" r="C119" t="n">
        <v>63000</v>
      </c>
    </row>
    <row spans="1:3" r="120">
      <c s="3" r="A120" t="s">
        <v>180</v>
      </c>
      <c s="3" r="B120" t="s">
        <v>35</v>
      </c>
      <c s="6" r="C120" t="n">
        <v>166000</v>
      </c>
    </row>
    <row spans="1:3" r="121">
      <c s="3" r="A121" t="s">
        <v>535</v>
      </c>
      <c s="3" r="B121" t="s">
        <v>35</v>
      </c>
      <c s="3" r="C121" t="s">
        <v>35</v>
      </c>
    </row>
    <row spans="1:3" r="122">
      <c s="3" r="A122" t="s">
        <v>536</v>
      </c>
      <c s="3" r="B122" t="s">
        <v>35</v>
      </c>
      <c s="3" r="C122" t="s">
        <v>35</v>
      </c>
    </row>
    <row spans="1:3" r="123">
      <c s="3" r="A123" t="s">
        <v>573</v>
      </c>
    </row>
    <row spans="1:3" r="124">
      <c s="3" r="A124" t="s">
        <v>533</v>
      </c>
      <c s="3" r="B124" t="s">
        <v>35</v>
      </c>
      <c s="6" r="C124" t="n">
        <v>103000</v>
      </c>
    </row>
    <row spans="1:3" r="125">
      <c s="3" r="A125" t="s">
        <v>574</v>
      </c>
    </row>
    <row spans="1:3" r="126">
      <c s="3" r="A126" t="s">
        <v>533</v>
      </c>
      <c s="3" r="B126" t="s">
        <v>35</v>
      </c>
      <c s="3" r="C126" t="s">
        <v>35</v>
      </c>
    </row>
    <row spans="1:3" r="127">
      <c s="3" r="A127" t="s">
        <v>575</v>
      </c>
    </row>
    <row spans="1:3" r="128">
      <c s="3" r="A128" t="s">
        <v>533</v>
      </c>
      <c s="3" r="B128" t="s">
        <v>35</v>
      </c>
      <c s="3" r="C128" t="s">
        <v>35</v>
      </c>
    </row>
    <row spans="1:3" r="129">
      <c s="3" r="A129" t="s">
        <v>576</v>
      </c>
    </row>
    <row spans="1:3" r="130">
      <c s="3" r="A130" t="s">
        <v>533</v>
      </c>
      <c s="3" r="B130" t="s">
        <v>35</v>
      </c>
    </row>
    <row spans="1:3" r="131">
      <c s="3" r="A131" t="s">
        <v>534</v>
      </c>
      <c s="3" r="B131" t="s">
        <v>35</v>
      </c>
    </row>
    <row spans="1:3" r="132">
      <c s="3" r="A132" t="s">
        <v>180</v>
      </c>
      <c s="3" r="B132" t="s">
        <v>35</v>
      </c>
    </row>
    <row spans="1:3" r="133">
      <c s="3" r="A133" t="s">
        <v>535</v>
      </c>
      <c s="3" r="B133" t="s">
        <v>35</v>
      </c>
    </row>
    <row spans="1:3" r="134">
      <c s="3" r="A134" t="s">
        <v>536</v>
      </c>
      <c s="3" r="B134" t="s">
        <v>35</v>
      </c>
    </row>
    <row spans="1:3" r="135">
      <c s="3" r="A135" t="s">
        <v>577</v>
      </c>
    </row>
    <row spans="1:3" r="136">
      <c s="3" r="A136" t="s">
        <v>533</v>
      </c>
      <c s="3" r="B136" t="s">
        <v>35</v>
      </c>
    </row>
    <row spans="1:3" r="137">
      <c s="3" r="A137" t="s">
        <v>578</v>
      </c>
    </row>
    <row spans="1:3" r="138">
      <c s="3" r="A138" t="s">
        <v>533</v>
      </c>
      <c s="3" r="B138" t="s">
        <v>35</v>
      </c>
    </row>
    <row spans="1:3" r="139">
      <c s="3" r="A139" t="s">
        <v>579</v>
      </c>
    </row>
    <row spans="1:3" r="140">
      <c s="3" r="A140" t="s">
        <v>533</v>
      </c>
      <c s="3" r="B140" t="s">
        <v>35</v>
      </c>
    </row>
    <row spans="1:3" r="141">
      <c s="3" r="A141" t="s">
        <v>498</v>
      </c>
    </row>
    <row spans="1:3" r="142">
      <c s="3" r="A142" t="s">
        <v>533</v>
      </c>
      <c s="6" r="B142" t="n">
        <v>76000</v>
      </c>
      <c s="6" r="C142" t="n">
        <v>46000</v>
      </c>
    </row>
    <row spans="1:3" r="143">
      <c s="3" r="A143" t="s">
        <v>534</v>
      </c>
      <c s="5" r="B143" t="n">
        <v>6728000</v>
      </c>
      <c s="5" r="C143" t="n">
        <v>6382000</v>
      </c>
    </row>
    <row spans="1:3" r="144">
      <c s="3" r="A144" t="s">
        <v>180</v>
      </c>
      <c s="5" r="B144" t="n">
        <v>6804000</v>
      </c>
      <c s="6" r="C144" t="n">
        <v>6428000</v>
      </c>
    </row>
    <row spans="1:3" r="145">
      <c s="3" r="A145" t="s">
        <v>535</v>
      </c>
      <c s="5" r="B145" t="n">
        <v>35000</v>
      </c>
      <c s="3" r="C145" t="s">
        <v>35</v>
      </c>
    </row>
    <row spans="1:3" r="146">
      <c s="3" r="A146" t="s">
        <v>536</v>
      </c>
      <c s="5" r="B146" t="n">
        <v>6000</v>
      </c>
      <c s="6" r="C146" t="n">
        <v>18000</v>
      </c>
    </row>
    <row spans="1:3" r="147">
      <c s="3" r="A147" t="s">
        <v>580</v>
      </c>
    </row>
    <row spans="1:3" r="148">
      <c s="3" r="A148" t="s">
        <v>533</v>
      </c>
      <c s="5" r="B148" t="n">
        <v>29000</v>
      </c>
      <c s="5" r="C148" t="n">
        <v>6000</v>
      </c>
    </row>
    <row spans="1:3" r="149">
      <c s="3" r="A149" t="s">
        <v>581</v>
      </c>
    </row>
    <row spans="1:3" r="150">
      <c s="3" r="A150" t="s">
        <v>533</v>
      </c>
      <c s="5" r="B150" t="n">
        <v>41000</v>
      </c>
      <c s="5" r="C150" t="n">
        <v>22000</v>
      </c>
    </row>
    <row spans="1:3" r="151">
      <c s="3" r="A151" t="s">
        <v>582</v>
      </c>
    </row>
    <row spans="1:3" r="152">
      <c s="3" r="A152" t="s">
        <v>533</v>
      </c>
      <c s="6" r="B152" t="n">
        <v>6000</v>
      </c>
      <c s="6" r="C152" t="n">
        <v>1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1</v>
      </c>
    </row>
    <row spans="1:3" r="2">
      <c s="3" r="A2" t="s">
        <v>180</v>
      </c>
      <c s="6" r="B2" t="n">
        <v>186961000</v>
      </c>
      <c s="6" r="C2" t="n">
        <v>191038000</v>
      </c>
    </row>
    <row spans="1:3" r="3">
      <c s="3" r="A3" t="s">
        <v>496</v>
      </c>
    </row>
    <row spans="1:3" r="4">
      <c s="3" r="A4" t="s">
        <v>180</v>
      </c>
      <c s="5" r="B4" t="n">
        <v>31096000</v>
      </c>
      <c s="5" r="C4" t="n">
        <v>31940000</v>
      </c>
    </row>
    <row spans="1:3" r="5">
      <c s="3" r="A5" t="s">
        <v>540</v>
      </c>
    </row>
    <row spans="1:3" r="6">
      <c s="3" r="A6" t="s">
        <v>180</v>
      </c>
      <c s="5" r="B6" t="n">
        <v>22403000</v>
      </c>
      <c s="5" r="C6" t="n">
        <v>24459000</v>
      </c>
    </row>
    <row spans="1:3" r="7">
      <c s="3" r="A7" t="s">
        <v>544</v>
      </c>
    </row>
    <row spans="1:3" r="8">
      <c s="3" r="A8" t="s">
        <v>180</v>
      </c>
      <c s="5" r="B8" t="n">
        <v>8693000</v>
      </c>
      <c s="5" r="C8" t="n">
        <v>7481000</v>
      </c>
    </row>
    <row spans="1:3" r="9">
      <c s="3" r="A9" t="s">
        <v>494</v>
      </c>
    </row>
    <row spans="1:3" r="10">
      <c s="3" r="A10" t="s">
        <v>180</v>
      </c>
      <c s="5" r="B10" t="n">
        <v>42748000</v>
      </c>
      <c s="5" r="C10" t="n">
        <v>33308000</v>
      </c>
    </row>
    <row spans="1:3" r="11">
      <c s="3" r="A11" t="s">
        <v>548</v>
      </c>
    </row>
    <row spans="1:3" r="12">
      <c s="3" r="A12" t="s">
        <v>180</v>
      </c>
      <c s="5" r="B12" t="n">
        <v>36223000</v>
      </c>
      <c s="5" r="C12" t="n">
        <v>28419000</v>
      </c>
    </row>
    <row spans="1:3" r="13">
      <c s="3" r="A13" t="s">
        <v>552</v>
      </c>
    </row>
    <row spans="1:3" r="14">
      <c s="3" r="A14" t="s">
        <v>180</v>
      </c>
      <c s="5" r="B14" t="n">
        <v>6525000</v>
      </c>
      <c s="5" r="C14" t="n">
        <v>4889000</v>
      </c>
    </row>
    <row spans="1:3" r="15">
      <c s="3" r="A15" t="s">
        <v>495</v>
      </c>
    </row>
    <row spans="1:3" r="16">
      <c s="3" r="A16" t="s">
        <v>180</v>
      </c>
      <c s="5" r="B16" t="n">
        <v>104093000</v>
      </c>
      <c s="5" r="C16" t="n">
        <v>116437000</v>
      </c>
    </row>
    <row spans="1:3" r="17">
      <c s="3" r="A17" t="s">
        <v>556</v>
      </c>
    </row>
    <row spans="1:3" r="18">
      <c s="3" r="A18" t="s">
        <v>180</v>
      </c>
      <c s="5" r="B18" t="n">
        <v>52448000</v>
      </c>
      <c s="5" r="C18" t="n">
        <v>60060000</v>
      </c>
    </row>
    <row spans="1:3" r="19">
      <c s="3" r="A19" t="s">
        <v>560</v>
      </c>
    </row>
    <row spans="1:3" r="20">
      <c s="3" r="A20" t="s">
        <v>180</v>
      </c>
      <c s="5" r="B20" t="n">
        <v>46816000</v>
      </c>
      <c s="5" r="C20" t="n">
        <v>44526000</v>
      </c>
    </row>
    <row spans="1:3" r="21">
      <c s="3" r="A21" t="s">
        <v>564</v>
      </c>
    </row>
    <row spans="1:3" r="22">
      <c s="3" r="A22" t="s">
        <v>180</v>
      </c>
      <c s="5" r="B22" t="n">
        <v>4829000</v>
      </c>
      <c s="5" r="C22" t="n">
        <v>11851000</v>
      </c>
    </row>
    <row spans="1:3" r="23">
      <c s="3" r="A23" t="s">
        <v>497</v>
      </c>
    </row>
    <row spans="1:3" r="24">
      <c s="3" r="A24" t="s">
        <v>180</v>
      </c>
      <c s="5" r="B24" t="n">
        <v>2220000</v>
      </c>
      <c s="5" r="C24" t="n">
        <v>2925000</v>
      </c>
    </row>
    <row spans="1:3" r="25">
      <c s="3" r="A25" t="s">
        <v>568</v>
      </c>
    </row>
    <row spans="1:3" r="26">
      <c s="3" r="A26" t="s">
        <v>180</v>
      </c>
      <c s="6" r="B26" t="n">
        <v>2220000</v>
      </c>
      <c s="5" r="C26" t="n">
        <v>2759000</v>
      </c>
    </row>
    <row spans="1:3" r="27">
      <c s="3" r="A27" t="s">
        <v>572</v>
      </c>
    </row>
    <row spans="1:3" r="28">
      <c s="3" r="A28" t="s">
        <v>180</v>
      </c>
      <c s="3" r="B28" t="s">
        <v>35</v>
      </c>
      <c s="5" r="C28" t="n">
        <v>166000</v>
      </c>
    </row>
    <row spans="1:3" r="29">
      <c s="3" r="A29" t="s">
        <v>576</v>
      </c>
    </row>
    <row spans="1:3" r="30">
      <c s="3" r="A30" t="s">
        <v>180</v>
      </c>
      <c s="3" r="B30" t="s">
        <v>35</v>
      </c>
    </row>
    <row spans="1:3" r="31">
      <c s="3" r="A31" t="s">
        <v>498</v>
      </c>
    </row>
    <row spans="1:3" r="32">
      <c s="3" r="A32" t="s">
        <v>180</v>
      </c>
      <c s="6" r="B32" t="n">
        <v>6804000</v>
      </c>
      <c s="5" r="C32" t="n">
        <v>6428000</v>
      </c>
    </row>
    <row spans="1:3" r="33">
      <c s="3" r="A33" t="s">
        <v>584</v>
      </c>
    </row>
    <row spans="1:3" r="34">
      <c s="3" r="A34" t="s">
        <v>180</v>
      </c>
      <c s="5" r="B34" t="n">
        <v>175677000</v>
      </c>
      <c s="5" r="C34" t="n">
        <v>169587000</v>
      </c>
    </row>
    <row spans="1:3" r="35">
      <c s="3" r="A35" t="s">
        <v>585</v>
      </c>
    </row>
    <row spans="1:3" r="36">
      <c s="3" r="A36" t="s">
        <v>180</v>
      </c>
      <c s="5" r="B36" t="n">
        <v>20729000</v>
      </c>
      <c s="5" r="C36" t="n">
        <v>22168000</v>
      </c>
    </row>
    <row spans="1:3" r="37">
      <c s="3" r="A37" t="s">
        <v>586</v>
      </c>
    </row>
    <row spans="1:3" r="38">
      <c s="3" r="A38" t="s">
        <v>180</v>
      </c>
      <c s="5" r="B38" t="n">
        <v>8004000</v>
      </c>
      <c s="5" r="C38" t="n">
        <v>6346000</v>
      </c>
    </row>
    <row spans="1:3" r="39">
      <c s="3" r="A39" t="s">
        <v>587</v>
      </c>
    </row>
    <row spans="1:3" r="40">
      <c s="3" r="A40" t="s">
        <v>180</v>
      </c>
      <c s="5" r="B40" t="n">
        <v>36193000</v>
      </c>
      <c s="5" r="C40" t="n">
        <v>28419000</v>
      </c>
    </row>
    <row spans="1:3" r="41">
      <c s="3" r="A41" t="s">
        <v>588</v>
      </c>
    </row>
    <row spans="1:3" r="42">
      <c s="3" r="A42" t="s">
        <v>180</v>
      </c>
      <c s="5" r="B42" t="n">
        <v>6525000</v>
      </c>
      <c s="5" r="C42" t="n">
        <v>4889000</v>
      </c>
    </row>
    <row spans="1:3" r="43">
      <c s="3" r="A43" t="s">
        <v>589</v>
      </c>
    </row>
    <row spans="1:3" r="44">
      <c s="3" r="A44" t="s">
        <v>180</v>
      </c>
      <c s="5" r="B44" t="n">
        <v>45275000</v>
      </c>
      <c s="5" r="C44" t="n">
        <v>50603000</v>
      </c>
    </row>
    <row spans="1:3" r="45">
      <c s="3" r="A45" t="s">
        <v>590</v>
      </c>
    </row>
    <row spans="1:3" r="46">
      <c s="3" r="A46" t="s">
        <v>180</v>
      </c>
      <c s="5" r="B46" t="n">
        <v>45458000</v>
      </c>
      <c s="5" r="C46" t="n">
        <v>37750000</v>
      </c>
    </row>
    <row spans="1:3" r="47">
      <c s="3" r="A47" t="s">
        <v>591</v>
      </c>
    </row>
    <row spans="1:3" r="48">
      <c s="3" r="A48" t="s">
        <v>180</v>
      </c>
      <c s="5" r="B48" t="n">
        <v>4524000</v>
      </c>
      <c s="5" r="C48" t="n">
        <v>10353000</v>
      </c>
    </row>
    <row spans="1:3" r="49">
      <c s="3" r="A49" t="s">
        <v>592</v>
      </c>
    </row>
    <row spans="1:3" r="50">
      <c s="3" r="A50" t="s">
        <v>180</v>
      </c>
      <c s="6" r="B50" t="n">
        <v>2220000</v>
      </c>
      <c s="5" r="C50" t="n">
        <v>2540000</v>
      </c>
    </row>
    <row spans="1:3" r="51">
      <c s="3" r="A51" t="s">
        <v>593</v>
      </c>
    </row>
    <row spans="1:3" r="52">
      <c s="3" r="A52" t="s">
        <v>180</v>
      </c>
      <c s="3" r="B52" t="s">
        <v>35</v>
      </c>
      <c s="5" r="C52" t="n">
        <v>127000</v>
      </c>
    </row>
    <row spans="1:3" r="53">
      <c s="3" r="A53" t="s">
        <v>594</v>
      </c>
    </row>
    <row spans="1:3" r="54">
      <c s="3" r="A54" t="s">
        <v>180</v>
      </c>
      <c s="3" r="B54" t="s">
        <v>35</v>
      </c>
    </row>
    <row spans="1:3" r="55">
      <c s="3" r="A55" t="s">
        <v>595</v>
      </c>
    </row>
    <row spans="1:3" r="56">
      <c s="3" r="A56" t="s">
        <v>180</v>
      </c>
      <c s="6" r="B56" t="n">
        <v>6749000</v>
      </c>
      <c s="5" r="C56" t="n">
        <v>6392000</v>
      </c>
    </row>
    <row spans="1:3" r="57">
      <c s="3" r="A57" t="s">
        <v>596</v>
      </c>
    </row>
    <row spans="1:3" r="58">
      <c s="3" r="A58" t="s">
        <v>180</v>
      </c>
      <c s="6" r="B58" t="n">
        <v>2082000</v>
      </c>
      <c s="6" r="C58" t="n">
        <v>11447000</v>
      </c>
    </row>
    <row spans="1:3" r="59">
      <c s="3" r="A59" t="s">
        <v>597</v>
      </c>
    </row>
    <row spans="1:3" r="60">
      <c s="3" r="A60" t="s">
        <v>180</v>
      </c>
      <c s="3" r="B60" t="s">
        <v>35</v>
      </c>
      <c s="3" r="C60" t="s">
        <v>35</v>
      </c>
    </row>
    <row spans="1:3" r="61">
      <c s="3" r="A61" t="s">
        <v>598</v>
      </c>
    </row>
    <row spans="1:3" r="62">
      <c s="3" r="A62" t="s">
        <v>180</v>
      </c>
      <c s="6" r="B62" t="n">
        <v>66000</v>
      </c>
      <c s="6" r="C62" t="n">
        <v>557000</v>
      </c>
    </row>
    <row spans="1:3" r="63">
      <c s="3" r="A63" t="s">
        <v>599</v>
      </c>
    </row>
    <row spans="1:3" r="64">
      <c s="3" r="A64" t="s">
        <v>180</v>
      </c>
      <c s="3" r="B64" t="s">
        <v>35</v>
      </c>
      <c s="3" r="C64" t="s">
        <v>35</v>
      </c>
    </row>
    <row spans="1:3" r="65">
      <c s="3" r="A65" t="s">
        <v>600</v>
      </c>
    </row>
    <row spans="1:3" r="66">
      <c s="3" r="A66" t="s">
        <v>180</v>
      </c>
      <c s="3" r="B66" t="s">
        <v>35</v>
      </c>
      <c s="3" r="C66" t="s">
        <v>35</v>
      </c>
    </row>
    <row spans="1:3" r="67">
      <c s="3" r="A67" t="s">
        <v>601</v>
      </c>
    </row>
    <row spans="1:3" r="68">
      <c s="3" r="A68" t="s">
        <v>180</v>
      </c>
      <c s="6" r="B68" t="n">
        <v>1604000</v>
      </c>
      <c s="6" r="C68" t="n">
        <v>4673000</v>
      </c>
    </row>
    <row spans="1:3" r="69">
      <c s="3" r="A69" t="s">
        <v>602</v>
      </c>
    </row>
    <row spans="1:3" r="70">
      <c s="3" r="A70" t="s">
        <v>180</v>
      </c>
      <c s="5" r="B70" t="n">
        <v>107000</v>
      </c>
      <c s="5" r="C70" t="n">
        <v>4805000</v>
      </c>
    </row>
    <row spans="1:3" r="71">
      <c s="3" r="A71" t="s">
        <v>603</v>
      </c>
    </row>
    <row spans="1:3" r="72">
      <c s="3" r="A72" t="s">
        <v>180</v>
      </c>
      <c s="6" r="B72" t="n">
        <v>305000</v>
      </c>
      <c s="6" r="C72" t="n">
        <v>1368000</v>
      </c>
    </row>
    <row spans="1:3" r="73">
      <c s="3" r="A73" t="s">
        <v>604</v>
      </c>
    </row>
    <row spans="1:3" r="74">
      <c s="3" r="A74" t="s">
        <v>180</v>
      </c>
      <c s="3" r="B74" t="s">
        <v>35</v>
      </c>
      <c s="3" r="C74" t="s">
        <v>35</v>
      </c>
    </row>
    <row spans="1:3" r="75">
      <c s="3" r="A75" t="s">
        <v>605</v>
      </c>
    </row>
    <row spans="1:3" r="76">
      <c s="3" r="A76" t="s">
        <v>180</v>
      </c>
      <c s="3" r="B76" t="s">
        <v>35</v>
      </c>
      <c s="6" r="C76" t="n">
        <v>39000</v>
      </c>
    </row>
    <row spans="1:3" r="77">
      <c s="3" r="A77" t="s">
        <v>606</v>
      </c>
    </row>
    <row spans="1:3" r="78">
      <c s="3" r="A78" t="s">
        <v>180</v>
      </c>
      <c s="3" r="B78" t="s">
        <v>35</v>
      </c>
    </row>
    <row spans="1:3" r="79">
      <c s="3" r="A79" t="s">
        <v>607</v>
      </c>
    </row>
    <row spans="1:3" r="80">
      <c s="3" r="A80" t="s">
        <v>180</v>
      </c>
      <c s="3" r="B80" t="s">
        <v>35</v>
      </c>
      <c s="5" r="C80" t="n">
        <v>5000</v>
      </c>
    </row>
    <row spans="1:3" r="81">
      <c s="3" r="A81" t="s">
        <v>608</v>
      </c>
    </row>
    <row spans="1:3" r="82">
      <c s="3" r="A82" t="s">
        <v>180</v>
      </c>
      <c s="6" r="B82" t="n">
        <v>9034000</v>
      </c>
      <c s="5" r="C82" t="n">
        <v>9802000</v>
      </c>
    </row>
    <row spans="1:3" r="83">
      <c s="3" r="A83" t="s">
        <v>609</v>
      </c>
    </row>
    <row spans="1:3" r="84">
      <c s="3" r="A84" t="s">
        <v>180</v>
      </c>
      <c s="5" r="B84" t="n">
        <v>1651000</v>
      </c>
      <c s="5" r="C84" t="n">
        <v>2291000</v>
      </c>
    </row>
    <row spans="1:3" r="85">
      <c s="3" r="A85" t="s">
        <v>610</v>
      </c>
    </row>
    <row spans="1:3" r="86">
      <c s="3" r="A86" t="s">
        <v>180</v>
      </c>
      <c s="6" r="B86" t="n">
        <v>547000</v>
      </c>
      <c s="6" r="C86" t="n">
        <v>476000</v>
      </c>
    </row>
    <row spans="1:3" r="87">
      <c s="3" r="A87" t="s">
        <v>611</v>
      </c>
    </row>
    <row spans="1:3" r="88">
      <c s="3" r="A88" t="s">
        <v>180</v>
      </c>
      <c s="3" r="B88" t="s">
        <v>35</v>
      </c>
      <c s="3" r="C88" t="s">
        <v>35</v>
      </c>
    </row>
    <row spans="1:3" r="89">
      <c s="3" r="A89" t="s">
        <v>612</v>
      </c>
    </row>
    <row spans="1:3" r="90">
      <c s="3" r="A90" t="s">
        <v>180</v>
      </c>
      <c s="3" r="B90" t="s">
        <v>35</v>
      </c>
      <c s="3" r="C90" t="s">
        <v>35</v>
      </c>
    </row>
    <row spans="1:3" r="91">
      <c s="3" r="A91" t="s">
        <v>613</v>
      </c>
    </row>
    <row spans="1:3" r="92">
      <c s="3" r="A92" t="s">
        <v>180</v>
      </c>
      <c s="6" r="B92" t="n">
        <v>5569000</v>
      </c>
      <c s="6" r="C92" t="n">
        <v>4702000</v>
      </c>
    </row>
    <row spans="1:3" r="93">
      <c s="3" r="A93" t="s">
        <v>614</v>
      </c>
    </row>
    <row spans="1:3" r="94">
      <c s="3" r="A94" t="s">
        <v>180</v>
      </c>
      <c s="6" r="B94" t="n">
        <v>1251000</v>
      </c>
      <c s="5" r="C94" t="n">
        <v>1971000</v>
      </c>
    </row>
    <row spans="1:3" r="95">
      <c s="3" r="A95" t="s">
        <v>615</v>
      </c>
    </row>
    <row spans="1:3" r="96">
      <c s="3" r="A96" t="s">
        <v>180</v>
      </c>
      <c s="3" r="B96" t="s">
        <v>35</v>
      </c>
      <c s="5" r="C96" t="n">
        <v>130000</v>
      </c>
    </row>
    <row spans="1:3" r="97">
      <c s="3" r="A97" t="s">
        <v>616</v>
      </c>
    </row>
    <row spans="1:3" r="98">
      <c s="3" r="A98" t="s">
        <v>180</v>
      </c>
      <c s="3" r="B98" t="s">
        <v>35</v>
      </c>
      <c s="6" r="C98" t="n">
        <v>219000</v>
      </c>
    </row>
    <row spans="1:3" r="99">
      <c s="3" r="A99" t="s">
        <v>617</v>
      </c>
    </row>
    <row spans="1:3" r="100">
      <c s="3" r="A100" t="s">
        <v>180</v>
      </c>
      <c s="3" r="B100" t="s">
        <v>35</v>
      </c>
      <c s="3" r="C100" t="s">
        <v>35</v>
      </c>
    </row>
    <row spans="1:3" r="101">
      <c s="3" r="A101" t="s">
        <v>618</v>
      </c>
    </row>
    <row spans="1:3" r="102">
      <c s="3" r="A102" t="s">
        <v>180</v>
      </c>
      <c s="3" r="B102" t="s">
        <v>35</v>
      </c>
    </row>
    <row spans="1:3" r="103">
      <c s="3" r="A103" t="s">
        <v>619</v>
      </c>
    </row>
    <row spans="1:3" r="104">
      <c s="3" r="A104" t="s">
        <v>180</v>
      </c>
      <c s="6" r="B104" t="n">
        <v>16000</v>
      </c>
      <c s="6" r="C104" t="n">
        <v>13000</v>
      </c>
    </row>
    <row spans="1:3" r="105">
      <c s="3" r="A105" t="s">
        <v>620</v>
      </c>
    </row>
    <row spans="1:3" r="106">
      <c s="3" r="A106" t="s">
        <v>180</v>
      </c>
      <c s="5" r="B106" t="n">
        <v>168000</v>
      </c>
      <c s="6" r="C106" t="n">
        <v>202000</v>
      </c>
    </row>
    <row spans="1:3" r="107">
      <c s="3" r="A107" t="s">
        <v>621</v>
      </c>
    </row>
    <row spans="1:3" r="108">
      <c s="3" r="A108" t="s">
        <v>180</v>
      </c>
      <c s="5" r="B108" t="n">
        <v>23000</v>
      </c>
      <c s="3" r="C108" t="s">
        <v>35</v>
      </c>
    </row>
    <row spans="1:3" r="109">
      <c s="3" r="A109" t="s">
        <v>622</v>
      </c>
    </row>
    <row spans="1:3" r="110">
      <c s="3" r="A110" t="s">
        <v>180</v>
      </c>
      <c s="5" r="B110" t="n">
        <v>76000</v>
      </c>
      <c s="6" r="C110" t="n">
        <v>102000</v>
      </c>
    </row>
    <row spans="1:3" r="111">
      <c s="3" r="A111" t="s">
        <v>623</v>
      </c>
    </row>
    <row spans="1:3" r="112">
      <c s="3" r="A112" t="s">
        <v>180</v>
      </c>
      <c s="6" r="B112" t="n">
        <v>30000</v>
      </c>
      <c s="3" r="C112" t="s">
        <v>35</v>
      </c>
    </row>
    <row spans="1:3" r="113">
      <c s="3" r="A113" t="s">
        <v>624</v>
      </c>
    </row>
    <row spans="1:3" r="114">
      <c s="3" r="A114" t="s">
        <v>180</v>
      </c>
      <c s="3" r="B114" t="s">
        <v>35</v>
      </c>
      <c s="3" r="C114" t="s">
        <v>35</v>
      </c>
    </row>
    <row spans="1:3" r="115">
      <c s="3" r="A115" t="s">
        <v>625</v>
      </c>
    </row>
    <row spans="1:3" r="116">
      <c s="3" r="A116" t="s">
        <v>180</v>
      </c>
      <c s="3" r="B116" t="s">
        <v>35</v>
      </c>
      <c s="6" r="C116" t="n">
        <v>82000</v>
      </c>
    </row>
    <row spans="1:3" r="117">
      <c s="3" r="A117" t="s">
        <v>626</v>
      </c>
    </row>
    <row spans="1:3" r="118">
      <c s="3" r="A118" t="s">
        <v>180</v>
      </c>
      <c s="3" r="B118" t="s">
        <v>35</v>
      </c>
      <c s="3" r="C118" t="s">
        <v>35</v>
      </c>
    </row>
    <row spans="1:3" r="119">
      <c s="3" r="A119" t="s">
        <v>627</v>
      </c>
    </row>
    <row spans="1:3" r="120">
      <c s="3" r="A120" t="s">
        <v>180</v>
      </c>
      <c s="3" r="B120" t="s">
        <v>35</v>
      </c>
      <c s="3" r="C120" t="s">
        <v>35</v>
      </c>
    </row>
    <row spans="1:3" r="121">
      <c s="3" r="A121" t="s">
        <v>628</v>
      </c>
    </row>
    <row spans="1:3" r="122">
      <c s="3" r="A122" t="s">
        <v>180</v>
      </c>
      <c s="3" r="B122" t="s">
        <v>35</v>
      </c>
      <c s="3" r="C122" t="s">
        <v>35</v>
      </c>
    </row>
    <row spans="1:3" r="123">
      <c s="3" r="A123" t="s">
        <v>629</v>
      </c>
    </row>
    <row spans="1:3" r="124">
      <c s="3" r="A124" t="s">
        <v>180</v>
      </c>
      <c s="3" r="B124" t="s">
        <v>35</v>
      </c>
      <c s="3" r="C124" t="s">
        <v>35</v>
      </c>
    </row>
    <row spans="1:3" r="125">
      <c s="3" r="A125" t="s">
        <v>630</v>
      </c>
    </row>
    <row spans="1:3" r="126">
      <c s="3" r="A126" t="s">
        <v>180</v>
      </c>
      <c s="3" r="B126" t="s">
        <v>35</v>
      </c>
    </row>
    <row spans="1:3" r="127">
      <c s="3" r="A127" t="s">
        <v>631</v>
      </c>
    </row>
    <row spans="1:3" r="128">
      <c s="3" r="A128" t="s">
        <v>180</v>
      </c>
      <c s="6" r="B128" t="n">
        <v>39000</v>
      </c>
      <c s="6" r="C128" t="n">
        <v>1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s="1" r="A1" t="s">
        <v>632</v>
      </c>
      <c s="2" r="B1" t="s">
        <v>1</v>
      </c>
    </row>
    <row spans="1:3" r="2">
      <c s="2" r="B2" t="s">
        <v>479</v>
      </c>
      <c s="2" r="C2" t="s">
        <v>480</v>
      </c>
    </row>
    <row spans="1:3" r="3">
      <c s="3" r="A3" t="s">
        <v>633</v>
      </c>
      <c s="5" r="B3" t="n">
        <v>5</v>
      </c>
      <c s="5" r="C3" t="n">
        <v>2</v>
      </c>
    </row>
    <row spans="1:3" r="4">
      <c s="3" r="A4" t="s">
        <v>634</v>
      </c>
      <c s="6" r="B4" t="n">
        <v>445000</v>
      </c>
      <c s="6" r="C4" t="n">
        <v>90000</v>
      </c>
    </row>
    <row spans="1:3" r="5">
      <c s="3" r="A5" t="s">
        <v>635</v>
      </c>
      <c s="6" r="B5" t="n">
        <v>445000</v>
      </c>
      <c s="6" r="C5" t="n">
        <v>94000</v>
      </c>
    </row>
    <row spans="1:3" r="6">
      <c s="3" r="A6" t="s">
        <v>544</v>
      </c>
    </row>
    <row spans="1:3" r="7">
      <c s="3" r="A7" t="s">
        <v>633</v>
      </c>
      <c s="5" r="B7" t="n">
        <v>5</v>
      </c>
      <c s="5" r="C7" t="n">
        <v>2</v>
      </c>
    </row>
    <row spans="1:3" r="8">
      <c s="3" r="A8" t="s">
        <v>634</v>
      </c>
      <c s="6" r="B8" t="n">
        <v>445000</v>
      </c>
      <c s="6" r="C8" t="n">
        <v>90000</v>
      </c>
    </row>
    <row spans="1:3" r="9">
      <c s="3" r="A9" t="s">
        <v>635</v>
      </c>
      <c s="6" r="B9" t="n">
        <v>445000</v>
      </c>
      <c s="6" r="C9" t="n">
        <v>9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36</v>
      </c>
      <c s="2" r="B1" t="s">
        <v>2</v>
      </c>
      <c s="2" r="C1" t="s">
        <v>31</v>
      </c>
    </row>
    <row spans="1:3" r="2">
      <c s="7" r="A2" t="s">
        <v>637</v>
      </c>
    </row>
    <row spans="1:3" r="3">
      <c s="3" r="A3" t="s">
        <v>638</v>
      </c>
      <c s="6" r="B3" t="n">
        <v>42000000</v>
      </c>
      <c s="6" r="C3" t="n">
        <v>41900000</v>
      </c>
    </row>
    <row spans="1:3" r="4">
      <c s="3" r="A4" t="s">
        <v>639</v>
      </c>
      <c s="5" r="B4" t="n">
        <v>6100000</v>
      </c>
      <c s="5" r="C4" t="n">
        <v>7300000</v>
      </c>
    </row>
    <row spans="1:3" r="5">
      <c s="3" r="A5" t="s">
        <v>640</v>
      </c>
      <c s="6" r="B5" t="n">
        <v>15600000</v>
      </c>
      <c s="6" r="C5" t="n">
        <v>21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22"/>
  </cols>
  <sheetData>
    <row spans="1:3" r="1">
      <c s="1" r="A1" t="s">
        <v>641</v>
      </c>
      <c s="2" r="B1" t="s">
        <v>1</v>
      </c>
    </row>
    <row spans="1:3" r="2">
      <c s="2" r="B2" t="s">
        <v>372</v>
      </c>
      <c s="2" r="C2" t="s">
        <v>480</v>
      </c>
    </row>
    <row spans="1:3" r="3">
      <c s="7" r="A3" t="s">
        <v>206</v>
      </c>
    </row>
    <row spans="1:3" r="4">
      <c s="3" r="A4" t="s">
        <v>642</v>
      </c>
      <c s="3" r="B4" t="s">
        <v>643</v>
      </c>
    </row>
    <row spans="1:3" r="5">
      <c s="3" r="A5" t="s">
        <v>644</v>
      </c>
      <c s="6" r="C5" t="n">
        <v>750000</v>
      </c>
    </row>
    <row spans="1:3" r="6">
      <c s="3" r="A6" t="s">
        <v>645</v>
      </c>
      <c s="5" r="B6" t="n">
        <v>0</v>
      </c>
      <c s="5" r="C6" t="n">
        <v>0</v>
      </c>
    </row>
    <row spans="1:3" r="7">
      <c s="3" r="A7" t="s">
        <v>646</v>
      </c>
      <c s="5" r="B7" t="n">
        <v>5</v>
      </c>
      <c s="5" r="C7"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647</v>
      </c>
      <c s="2" r="B1" t="s">
        <v>1</v>
      </c>
    </row>
    <row spans="1:4" r="2">
      <c s="2" r="B2" t="s">
        <v>2</v>
      </c>
      <c s="2" r="C2" t="s">
        <v>31</v>
      </c>
      <c s="2" r="D2" t="s">
        <v>80</v>
      </c>
    </row>
    <row spans="1:4" r="3">
      <c s="3" r="A3" t="s">
        <v>648</v>
      </c>
      <c s="6" r="B3" t="n">
        <v>19669795</v>
      </c>
      <c s="6" r="C3" t="n">
        <v>19377925</v>
      </c>
    </row>
    <row spans="1:4" r="4">
      <c s="3" r="A4" t="s">
        <v>649</v>
      </c>
      <c s="5" r="B4" t="n">
        <v>13533770</v>
      </c>
      <c s="5" r="C4" t="n">
        <v>12982492</v>
      </c>
    </row>
    <row spans="1:4" r="5">
      <c s="3" r="A5" t="s">
        <v>650</v>
      </c>
      <c s="5" r="B5" t="n">
        <v>6136025</v>
      </c>
      <c s="5" r="C5" t="n">
        <v>6395433</v>
      </c>
    </row>
    <row spans="1:4" r="6">
      <c s="3" r="A6" t="s">
        <v>651</v>
      </c>
      <c s="5" r="B6" t="n">
        <v>551278</v>
      </c>
      <c s="5" r="C6" t="n">
        <v>547150</v>
      </c>
      <c s="6" r="D6" t="n">
        <v>615694</v>
      </c>
    </row>
    <row spans="1:4" r="7">
      <c s="3" r="A7" t="s">
        <v>652</v>
      </c>
    </row>
    <row spans="1:4" r="8">
      <c s="3" r="A8" t="s">
        <v>648</v>
      </c>
      <c s="5" r="B8" t="n">
        <v>2250250</v>
      </c>
      <c s="5" r="C8" t="n">
        <v>2250250</v>
      </c>
    </row>
    <row spans="1:4" r="9">
      <c s="3" r="A9" t="s">
        <v>653</v>
      </c>
    </row>
    <row spans="1:4" r="10">
      <c s="3" r="A10" t="s">
        <v>648</v>
      </c>
      <c s="5" r="B10" t="n">
        <v>7789226</v>
      </c>
      <c s="5" r="C10" t="n">
        <v>7692420</v>
      </c>
    </row>
    <row spans="1:4" r="11">
      <c s="3" r="A11" t="s">
        <v>654</v>
      </c>
    </row>
    <row spans="1:4" r="12">
      <c s="3" r="A12" t="s">
        <v>648</v>
      </c>
      <c s="6" r="B12" t="n">
        <v>9630319</v>
      </c>
      <c s="6" r="C12" t="n">
        <v>94352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655</v>
      </c>
      <c s="2" r="B1" t="s">
        <v>2</v>
      </c>
      <c s="2" r="C1" t="s">
        <v>31</v>
      </c>
    </row>
    <row spans="1:3" r="2">
      <c s="7" r="A2" t="s">
        <v>656</v>
      </c>
    </row>
    <row spans="1:3" r="3">
      <c s="3" r="A3" t="s">
        <v>657</v>
      </c>
      <c s="6" r="B3" t="n">
        <v>89469976</v>
      </c>
      <c s="6" r="C3" t="n">
        <v>84620492</v>
      </c>
    </row>
    <row spans="1:3" r="4">
      <c s="3" r="A4" t="s">
        <v>658</v>
      </c>
      <c s="5" r="B4" t="n">
        <v>34807189</v>
      </c>
      <c s="5" r="C4" t="n">
        <v>33555840</v>
      </c>
    </row>
    <row spans="1:3" r="5">
      <c s="3" r="A5" t="s">
        <v>659</v>
      </c>
      <c s="5" r="B5" t="n">
        <v>86914226</v>
      </c>
      <c s="5" r="C5" t="n">
        <v>108109124</v>
      </c>
    </row>
    <row spans="1:3" r="6">
      <c s="3" r="A6" t="s">
        <v>660</v>
      </c>
      <c s="5" r="B6" t="n">
        <v>29127618</v>
      </c>
      <c s="5" r="C6" t="n">
        <v>30785713</v>
      </c>
    </row>
    <row spans="1:3" r="7">
      <c s="3" r="A7" t="s">
        <v>661</v>
      </c>
      <c s="5" r="B7" t="n">
        <v>240319009</v>
      </c>
      <c s="5" r="C7" t="n">
        <v>257071169</v>
      </c>
    </row>
    <row spans="1:3" r="8">
      <c s="7" r="A8" t="s">
        <v>662</v>
      </c>
    </row>
    <row spans="1:3" r="9">
      <c s="3" r="A9" t="s">
        <v>663</v>
      </c>
      <c s="5" r="B9" t="n">
        <v>21020000</v>
      </c>
      <c s="5" r="C9" t="n">
        <v>24789000</v>
      </c>
    </row>
    <row spans="1:3" r="10">
      <c s="7" r="A10" t="s">
        <v>664</v>
      </c>
    </row>
    <row spans="1:3" r="11">
      <c s="5" r="A11" t="n">
        <v>2016</v>
      </c>
      <c s="5" r="B11" t="n">
        <v>82233470</v>
      </c>
    </row>
    <row spans="1:3" r="12">
      <c s="5" r="A12" t="n">
        <v>2017</v>
      </c>
      <c s="5" r="B12" t="n">
        <v>22087739</v>
      </c>
    </row>
    <row spans="1:3" r="13">
      <c s="5" r="A13" t="n">
        <v>2018</v>
      </c>
      <c s="5" r="B13" t="n">
        <v>8814472</v>
      </c>
    </row>
    <row spans="1:3" r="14">
      <c s="5" r="A14" t="n">
        <v>2019</v>
      </c>
      <c s="5" r="B14" t="n">
        <v>1174234</v>
      </c>
    </row>
    <row spans="1:3" r="15">
      <c s="3" r="A15" t="s">
        <v>665</v>
      </c>
      <c s="5" r="B15" t="n">
        <v>1731929</v>
      </c>
    </row>
    <row spans="1:3" r="16">
      <c s="3" r="A16" t="s">
        <v>180</v>
      </c>
      <c s="5" r="B16" t="n">
        <v>116041844</v>
      </c>
    </row>
    <row spans="1:3" r="17">
      <c s="3" r="A17" t="s">
        <v>666</v>
      </c>
      <c s="6" r="B17" t="n">
        <v>35020000</v>
      </c>
      <c s="6" r="C17" t="n">
        <v>4747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s="1" r="A1" t="s">
        <v>667</v>
      </c>
      <c s="2" r="C1" t="s">
        <v>668</v>
      </c>
      <c s="2" r="D1" t="s">
        <v>2</v>
      </c>
      <c s="2" r="E1" t="s">
        <v>31</v>
      </c>
    </row>
    <row spans="1:5" r="2">
      <c s="7" r="A2" t="s">
        <v>669</v>
      </c>
    </row>
    <row spans="1:5" r="3">
      <c s="3" r="A3" t="s">
        <v>670</v>
      </c>
      <c s="6" r="D3" t="n">
        <v>5234707</v>
      </c>
      <c s="6" r="E3" t="n">
        <v>254084</v>
      </c>
    </row>
    <row spans="1:5" r="4">
      <c s="3" r="A4" t="s">
        <v>671</v>
      </c>
      <c s="6" r="D4" t="n">
        <v>23500000</v>
      </c>
    </row>
    <row spans="1:5" r="5">
      <c s="3" r="A5" t="s">
        <v>672</v>
      </c>
    </row>
    <row spans="1:5" r="6">
      <c s="7" r="A6" t="s">
        <v>669</v>
      </c>
    </row>
    <row spans="1:5" r="7">
      <c s="3" r="A7" t="s">
        <v>673</v>
      </c>
      <c s="6" r="C7" t="n">
        <v>400000</v>
      </c>
    </row>
    <row spans="1:5" r="8">
      <c s="3" r="A8" t="s">
        <v>674</v>
      </c>
      <c s="3" r="C8" t="s">
        <v>675</v>
      </c>
      <c s="3" r="D8" t="s">
        <v>676</v>
      </c>
    </row>
    <row spans="1:5" r="9">
      <c s="3" r="A9" t="s">
        <v>677</v>
      </c>
      <c s="6" r="D9" t="n">
        <v>27033000</v>
      </c>
      <c s="5" r="E9" t="n">
        <v>31727000</v>
      </c>
    </row>
    <row spans="1:5" r="10">
      <c s="3" r="A10" t="s">
        <v>678</v>
      </c>
      <c s="5" r="D10" t="n">
        <v>5000000</v>
      </c>
    </row>
    <row spans="1:5" r="11">
      <c s="3" r="A11" t="s">
        <v>670</v>
      </c>
      <c s="3" r="B11" t="s">
        <v>679</v>
      </c>
      <c s="5" r="D11" t="n">
        <v>234707</v>
      </c>
      <c s="5" r="E11" t="n">
        <v>254084</v>
      </c>
    </row>
    <row spans="1:5" r="12">
      <c s="3" r="A12" t="s">
        <v>680</v>
      </c>
      <c s="5" r="D12" t="n">
        <v>5234707</v>
      </c>
      <c s="6" r="E12" t="n">
        <v>254084</v>
      </c>
    </row>
    <row spans="1:5" r="13">
      <c s="3" r="A13" t="s">
        <v>681</v>
      </c>
    </row>
    <row spans="1:5" r="14">
      <c s="7" r="A14" t="s">
        <v>669</v>
      </c>
    </row>
    <row spans="1:5" r="15">
      <c s="3" r="A15" t="s">
        <v>671</v>
      </c>
      <c s="5" r="D15" t="n">
        <v>76100000</v>
      </c>
    </row>
    <row spans="1:5" r="16">
      <c s="3" r="A16" t="s">
        <v>682</v>
      </c>
      <c s="5" r="D16" t="n">
        <v>25200000</v>
      </c>
    </row>
    <row spans="1:5" r="17">
      <c s="3" r="A17" t="s">
        <v>683</v>
      </c>
      <c s="5" r="D17" t="n">
        <v>5235000</v>
      </c>
    </row>
    <row spans="1:5" r="18">
      <c s="3" r="A18" t="s">
        <v>684</v>
      </c>
      <c s="5" r="D18" t="n">
        <v>20000000</v>
      </c>
    </row>
    <row spans="1:5" r="19">
      <c s="3" r="A19" t="s">
        <v>685</v>
      </c>
      <c s="5" r="D19" t="n">
        <v>4000000</v>
      </c>
    </row>
    <row spans="1:5" r="20">
      <c s="3" r="A20" t="s">
        <v>686</v>
      </c>
    </row>
    <row spans="1:5" r="21">
      <c s="7" r="A21" t="s">
        <v>669</v>
      </c>
    </row>
    <row spans="1:5" r="22">
      <c s="3" r="A22" t="s">
        <v>671</v>
      </c>
      <c s="6" r="D22" t="n">
        <v>23500000</v>
      </c>
    </row>
    <row spans="1:5" r="23">
      <c r="A23" t="n"/>
    </row>
    <row spans="1:5" r="24">
      <c s="3" r="A24" t="s">
        <v>679</v>
      </c>
      <c s="3" r="B24" t="s">
        <v>687</v>
      </c>
    </row>
  </sheetData>
  <mergeCells count="3">
    <mergeCell ref="A1:B1"/>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8</v>
      </c>
      <c s="2" r="B1" t="s">
        <v>689</v>
      </c>
      <c s="2" r="J1" t="s">
        <v>1</v>
      </c>
    </row>
    <row spans="1:12" r="2">
      <c s="2" r="B2" t="s">
        <v>2</v>
      </c>
      <c s="2" r="C2" t="s">
        <v>690</v>
      </c>
      <c s="2" r="D2" t="s">
        <v>4</v>
      </c>
      <c s="2" r="E2" t="s">
        <v>691</v>
      </c>
      <c s="2" r="F2" t="s">
        <v>31</v>
      </c>
      <c s="2" r="G2" t="s">
        <v>692</v>
      </c>
      <c s="2" r="H2" t="s">
        <v>693</v>
      </c>
      <c s="2" r="I2" t="s">
        <v>694</v>
      </c>
      <c s="2" r="J2" t="s">
        <v>2</v>
      </c>
      <c s="2" r="K2" t="s">
        <v>31</v>
      </c>
      <c s="2" r="L2" t="s">
        <v>80</v>
      </c>
    </row>
    <row spans="1:12" r="3">
      <c s="7" r="A3" t="s">
        <v>695</v>
      </c>
    </row>
    <row spans="1:12" r="4">
      <c s="3" r="A4" t="s">
        <v>696</v>
      </c>
      <c s="6" r="J4" t="n">
        <v>-100933</v>
      </c>
      <c s="6" r="K4" t="n">
        <v>-33783</v>
      </c>
      <c s="6" r="L4" t="n">
        <v>49090</v>
      </c>
    </row>
    <row spans="1:12" r="5">
      <c s="3" r="A5" t="s">
        <v>697</v>
      </c>
      <c s="5" r="J5" t="n">
        <v>406781</v>
      </c>
      <c s="5" r="K5" t="n">
        <v>167446</v>
      </c>
      <c s="5" r="L5" t="n">
        <v>-199896</v>
      </c>
    </row>
    <row spans="1:12" r="6">
      <c s="3" r="A6" t="s">
        <v>698</v>
      </c>
      <c s="6" r="B6" t="n">
        <v>-40000</v>
      </c>
      <c s="6" r="C6" t="n">
        <v>-107000</v>
      </c>
      <c s="6" r="D6" t="n">
        <v>-66000</v>
      </c>
      <c s="6" r="E6" t="n">
        <v>-93000</v>
      </c>
      <c s="6" r="F6" t="n">
        <v>24000</v>
      </c>
      <c s="6" r="G6" t="n">
        <v>22000</v>
      </c>
      <c s="6" r="H6" t="n">
        <v>-97000</v>
      </c>
      <c s="6" r="I6" t="n">
        <v>-83000</v>
      </c>
      <c s="6" r="J6" t="n">
        <v>305848</v>
      </c>
      <c s="6" r="K6" t="n">
        <v>133663</v>
      </c>
      <c s="6" r="L6" t="n">
        <v>-150806</v>
      </c>
    </row>
    <row spans="1:12" r="7">
      <c s="7" r="A7" t="s">
        <v>699</v>
      </c>
    </row>
    <row spans="1:12" r="8">
      <c s="3" r="A8" t="s">
        <v>700</v>
      </c>
      <c s="3" r="J8" t="s">
        <v>701</v>
      </c>
      <c s="3" r="K8" t="s">
        <v>701</v>
      </c>
      <c s="3" r="L8" t="s">
        <v>701</v>
      </c>
    </row>
    <row spans="1:12" r="9">
      <c s="3" r="A9" t="s">
        <v>702</v>
      </c>
      <c s="6" r="J9" t="n">
        <v>722502</v>
      </c>
      <c s="6" r="K9" t="n">
        <v>660389</v>
      </c>
      <c s="6" r="L9" t="n">
        <v>407309</v>
      </c>
    </row>
    <row spans="1:12" r="10">
      <c s="3" r="A10" t="s">
        <v>703</v>
      </c>
      <c s="5" r="J10" t="n">
        <v>-295367</v>
      </c>
      <c s="5" r="K10" t="n">
        <v>-390986</v>
      </c>
      <c s="5" r="L10" t="n">
        <v>-515458</v>
      </c>
    </row>
    <row spans="1:12" r="11">
      <c s="3" r="A11" t="s">
        <v>704</v>
      </c>
      <c s="5" r="J11" t="n">
        <v>-81483</v>
      </c>
      <c s="5" r="K11" t="n">
        <v>-172759</v>
      </c>
      <c s="5" r="L11" t="n">
        <v>-111736</v>
      </c>
    </row>
    <row spans="1:12" r="12">
      <c s="3" r="A12" t="s">
        <v>705</v>
      </c>
      <c s="5" r="J12" t="n">
        <v>-39804</v>
      </c>
      <c s="5" r="K12" t="n">
        <v>37019</v>
      </c>
      <c s="5" r="L12" t="n">
        <v>69079</v>
      </c>
    </row>
    <row spans="1:12" r="13">
      <c s="3" r="A13" t="s">
        <v>706</v>
      </c>
      <c s="5" r="B13" t="n">
        <v>-40000</v>
      </c>
      <c s="6" r="C13" t="n">
        <v>-107000</v>
      </c>
      <c s="6" r="D13" t="n">
        <v>-66000</v>
      </c>
      <c s="6" r="E13" t="n">
        <v>-93000</v>
      </c>
      <c s="5" r="F13" t="n">
        <v>24000</v>
      </c>
      <c s="6" r="G13" t="n">
        <v>22000</v>
      </c>
      <c s="6" r="H13" t="n">
        <v>-97000</v>
      </c>
      <c s="6" r="I13" t="n">
        <v>-83000</v>
      </c>
      <c s="5" r="J13" t="n">
        <v>305848</v>
      </c>
      <c s="5" r="K13" t="n">
        <v>133663</v>
      </c>
      <c s="5" r="L13" t="n">
        <v>-150806</v>
      </c>
    </row>
    <row spans="1:12" r="14">
      <c s="7" r="A14" t="s">
        <v>707</v>
      </c>
    </row>
    <row spans="1:12" r="15">
      <c s="3" r="A15" t="s">
        <v>708</v>
      </c>
      <c s="6" r="L15" t="n">
        <v>176778</v>
      </c>
    </row>
    <row spans="1:12" r="16">
      <c s="7" r="A16" t="s">
        <v>709</v>
      </c>
    </row>
    <row spans="1:12" r="17">
      <c s="3" r="A17" t="s">
        <v>710</v>
      </c>
      <c s="5" r="B17" t="n">
        <v>2975497</v>
      </c>
      <c s="6" r="F17" t="n">
        <v>3344993</v>
      </c>
      <c s="5" r="J17" t="n">
        <v>2975497</v>
      </c>
      <c s="6" r="K17" t="n">
        <v>3344993</v>
      </c>
    </row>
    <row spans="1:12" r="18">
      <c s="3" r="A18" t="s">
        <v>711</v>
      </c>
      <c s="5" r="B18" t="n">
        <v>36528</v>
      </c>
      <c s="3" r="F18" t="s">
        <v>35</v>
      </c>
      <c s="5" r="J18" t="n">
        <v>36528</v>
      </c>
      <c s="3" r="K18" t="s">
        <v>35</v>
      </c>
    </row>
    <row spans="1:12" r="19">
      <c s="3" r="A19" t="s">
        <v>712</v>
      </c>
      <c s="5" r="B19" t="n">
        <v>602622</v>
      </c>
      <c s="6" r="F19" t="n">
        <v>564662</v>
      </c>
      <c s="5" r="J19" t="n">
        <v>602622</v>
      </c>
      <c s="6" r="K19" t="n">
        <v>564662</v>
      </c>
    </row>
    <row spans="1:12" r="20">
      <c s="3" r="A20" t="s">
        <v>713</v>
      </c>
      <c s="5" r="B20" t="n">
        <v>14884</v>
      </c>
      <c s="5" r="F20" t="n">
        <v>44495</v>
      </c>
      <c s="5" r="J20" t="n">
        <v>14884</v>
      </c>
      <c s="5" r="K20" t="n">
        <v>44495</v>
      </c>
    </row>
    <row spans="1:12" r="21">
      <c s="3" r="A21" t="s">
        <v>714</v>
      </c>
      <c s="5" r="B21" t="n">
        <v>1235933</v>
      </c>
      <c s="5" r="F21" t="n">
        <v>1116664</v>
      </c>
      <c s="5" r="J21" t="n">
        <v>1235933</v>
      </c>
      <c s="5" r="K21" t="n">
        <v>1116664</v>
      </c>
    </row>
    <row spans="1:12" r="22">
      <c s="3" r="A22" t="s">
        <v>44</v>
      </c>
      <c s="5" r="B22" t="n">
        <v>439888</v>
      </c>
      <c s="5" r="F22" t="n">
        <v>547857</v>
      </c>
      <c s="5" r="J22" t="n">
        <v>439888</v>
      </c>
      <c s="5" r="K22" t="n">
        <v>547857</v>
      </c>
    </row>
    <row spans="1:12" r="23">
      <c s="3" r="A23" t="s">
        <v>715</v>
      </c>
      <c s="5" r="B23" t="n">
        <v>474988</v>
      </c>
      <c s="5" r="F23" t="n">
        <v>704429</v>
      </c>
      <c s="5" r="J23" t="n">
        <v>474988</v>
      </c>
      <c s="5" r="K23" t="n">
        <v>704429</v>
      </c>
    </row>
    <row spans="1:12" r="24">
      <c s="3" r="A24" t="s">
        <v>716</v>
      </c>
      <c s="6" r="B24" t="n">
        <v>5780340</v>
      </c>
      <c s="5" r="F24" t="n">
        <v>6323100</v>
      </c>
      <c s="6" r="J24" t="n">
        <v>5780340</v>
      </c>
      <c s="5" r="K24" t="n">
        <v>6323100</v>
      </c>
    </row>
    <row spans="1:12" r="25">
      <c s="3" r="A25" t="s">
        <v>707</v>
      </c>
      <c s="3" r="B25" t="s">
        <v>35</v>
      </c>
      <c s="5" r="F25" t="n">
        <v>-176778</v>
      </c>
      <c s="3" r="J25" t="s">
        <v>35</v>
      </c>
      <c s="5" r="K25" t="n">
        <v>-176778</v>
      </c>
    </row>
    <row spans="1:12" r="26">
      <c s="3" r="A26" t="s">
        <v>717</v>
      </c>
      <c s="6" r="B26" t="n">
        <v>5780340</v>
      </c>
      <c s="5" r="F26" t="n">
        <v>6146322</v>
      </c>
      <c s="6" r="J26" t="n">
        <v>5780340</v>
      </c>
      <c s="5" r="K26" t="n">
        <v>6146322</v>
      </c>
    </row>
    <row spans="1:12" r="27">
      <c s="7" r="A27" t="s">
        <v>718</v>
      </c>
    </row>
    <row spans="1:12" r="28">
      <c s="3" r="A28" t="s">
        <v>719</v>
      </c>
      <c s="3" r="B28" t="s">
        <v>35</v>
      </c>
      <c s="5" r="F28" t="n">
        <v>345400</v>
      </c>
      <c s="3" r="J28" t="s">
        <v>35</v>
      </c>
      <c s="5" r="K28" t="n">
        <v>345400</v>
      </c>
    </row>
    <row spans="1:12" r="29">
      <c s="3" r="A29" t="s">
        <v>720</v>
      </c>
      <c s="6" r="B29" t="n">
        <v>157906</v>
      </c>
      <c s="5" r="F29" t="n">
        <v>138158</v>
      </c>
      <c s="6" r="J29" t="n">
        <v>157906</v>
      </c>
      <c s="5" r="K29" t="n">
        <v>138158</v>
      </c>
    </row>
    <row spans="1:12" r="30">
      <c s="3" r="A30" t="s">
        <v>715</v>
      </c>
      <c s="5" r="B30" t="n">
        <v>81014</v>
      </c>
      <c s="5" r="F30" t="n">
        <v>96491</v>
      </c>
      <c s="5" r="J30" t="n">
        <v>81014</v>
      </c>
      <c s="5" r="K30" t="n">
        <v>96491</v>
      </c>
    </row>
    <row spans="1:12" r="31">
      <c s="3" r="A31" t="s">
        <v>721</v>
      </c>
      <c s="5" r="B31" t="n">
        <v>238920</v>
      </c>
      <c s="5" r="F31" t="n">
        <v>580049</v>
      </c>
      <c s="5" r="J31" t="n">
        <v>238920</v>
      </c>
      <c s="5" r="K31" t="n">
        <v>580049</v>
      </c>
    </row>
    <row spans="1:12" r="32">
      <c s="3" r="A32" t="s">
        <v>722</v>
      </c>
      <c s="6" r="B32" t="n">
        <v>5541420</v>
      </c>
      <c s="6" r="F32" t="n">
        <v>5566273</v>
      </c>
      <c s="6" r="J32" t="n">
        <v>5541420</v>
      </c>
      <c s="6" r="K32" t="n">
        <v>55662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1</v>
      </c>
      <c s="2" r="D2" t="s">
        <v>80</v>
      </c>
    </row>
    <row spans="1:4" r="3">
      <c s="7" r="A3" t="s">
        <v>130</v>
      </c>
    </row>
    <row spans="1:4" r="4">
      <c s="3" r="A4" t="s">
        <v>111</v>
      </c>
      <c s="6" r="B4" t="n">
        <v>1819159</v>
      </c>
      <c s="6" r="C4" t="n">
        <v>1808658</v>
      </c>
      <c s="6" r="D4" t="n">
        <v>1348773</v>
      </c>
    </row>
    <row spans="1:4" r="5">
      <c s="7" r="A5" t="s">
        <v>131</v>
      </c>
    </row>
    <row spans="1:4" r="6">
      <c s="3" r="A6" t="s">
        <v>93</v>
      </c>
      <c s="5" r="B6" t="n">
        <v>100000</v>
      </c>
      <c s="5" r="C6" t="n">
        <v>75000</v>
      </c>
      <c s="5" r="D6" t="n">
        <v>425000</v>
      </c>
    </row>
    <row spans="1:4" r="7">
      <c s="3" r="A7" t="s">
        <v>132</v>
      </c>
      <c s="5" r="B7" t="n">
        <v>551278</v>
      </c>
      <c s="5" r="C7" t="n">
        <v>547150</v>
      </c>
      <c s="5" r="D7" t="n">
        <v>615694</v>
      </c>
    </row>
    <row spans="1:4" r="8">
      <c s="3" r="A8" t="s">
        <v>133</v>
      </c>
      <c s="5" r="B8" t="n">
        <v>954324</v>
      </c>
      <c s="5" r="C8" t="n">
        <v>974875</v>
      </c>
      <c s="5" r="D8" t="n">
        <v>1342645</v>
      </c>
    </row>
    <row spans="1:4" r="9">
      <c s="3" r="A9" t="s">
        <v>134</v>
      </c>
      <c s="5" r="B9" t="n">
        <v>406781</v>
      </c>
      <c s="6" r="C9" t="n">
        <v>167446</v>
      </c>
      <c s="5" r="D9" t="n">
        <v>-199896</v>
      </c>
    </row>
    <row spans="1:4" r="10">
      <c s="3" r="A10" t="s">
        <v>135</v>
      </c>
      <c s="5" r="B10" t="n">
        <v>-421043</v>
      </c>
      <c s="3" r="C10" t="s">
        <v>35</v>
      </c>
      <c s="5" r="D10" t="n">
        <v>-243882</v>
      </c>
    </row>
    <row spans="1:4" r="11">
      <c s="3" r="A11" t="s">
        <v>136</v>
      </c>
      <c s="5" r="B11" t="n">
        <v>-28506</v>
      </c>
      <c s="6" r="C11" t="n">
        <v>89116</v>
      </c>
      <c s="5" r="D11" t="n">
        <v>56143</v>
      </c>
    </row>
    <row spans="1:4" r="12">
      <c s="3" r="A12" t="s">
        <v>137</v>
      </c>
      <c s="5" r="B12" t="n">
        <v>-1648</v>
      </c>
      <c s="5" r="C12" t="n">
        <v>-8164</v>
      </c>
      <c s="5" r="D12" t="n">
        <v>-106829</v>
      </c>
    </row>
    <row spans="1:4" r="13">
      <c s="3" r="A13" t="s">
        <v>138</v>
      </c>
      <c s="5" r="B13" t="n">
        <v>217217</v>
      </c>
      <c s="5" r="C13" t="n">
        <v>526128</v>
      </c>
      <c s="5" r="D13" t="n">
        <v>615839</v>
      </c>
    </row>
    <row spans="1:4" r="14">
      <c s="3" r="A14" t="s">
        <v>139</v>
      </c>
      <c s="5" r="B14" t="n">
        <v>-239656</v>
      </c>
      <c s="5" r="C14" t="n">
        <v>-304082</v>
      </c>
      <c s="5" r="D14" t="n">
        <v>-328634</v>
      </c>
    </row>
    <row spans="1:4" r="15">
      <c s="7" r="A15" t="s">
        <v>140</v>
      </c>
    </row>
    <row spans="1:4" r="16">
      <c s="3" r="A16" t="s">
        <v>141</v>
      </c>
      <c s="5" r="B16" t="n">
        <v>-220293</v>
      </c>
      <c s="5" r="C16" t="n">
        <v>-912638</v>
      </c>
      <c s="5" r="D16" t="n">
        <v>2455520</v>
      </c>
    </row>
    <row spans="1:4" r="17">
      <c s="3" r="A17" t="s">
        <v>142</v>
      </c>
      <c s="5" r="B17" t="n">
        <v>-782586</v>
      </c>
      <c s="5" r="C17" t="n">
        <v>740356</v>
      </c>
      <c s="5" r="D17" t="n">
        <v>-1375971</v>
      </c>
    </row>
    <row spans="1:4" r="18">
      <c s="3" r="A18" t="s">
        <v>143</v>
      </c>
      <c s="5" r="B18" t="n">
        <v>2355027</v>
      </c>
      <c s="6" r="C18" t="n">
        <v>3703845</v>
      </c>
      <c s="5" r="D18" t="n">
        <v>4604402</v>
      </c>
    </row>
    <row spans="1:4" r="19">
      <c s="7" r="A19" t="s">
        <v>144</v>
      </c>
    </row>
    <row spans="1:4" r="20">
      <c s="3" r="A20" t="s">
        <v>145</v>
      </c>
      <c s="5" r="B20" t="n">
        <v>-550000</v>
      </c>
      <c s="3" r="C20" t="s">
        <v>35</v>
      </c>
      <c s="5" r="D20" t="n">
        <v>-250000</v>
      </c>
    </row>
    <row spans="1:4" r="21">
      <c s="3" r="A21" t="s">
        <v>146</v>
      </c>
      <c s="5" r="B21" t="n">
        <v>41226405</v>
      </c>
      <c s="6" r="C21" t="n">
        <v>21483938</v>
      </c>
      <c s="5" r="D21" t="n">
        <v>30233702</v>
      </c>
    </row>
    <row spans="1:4" r="22">
      <c s="3" r="A22" t="s">
        <v>147</v>
      </c>
      <c s="5" r="B22" t="n">
        <v>240000</v>
      </c>
      <c s="3" r="C22" t="s">
        <v>35</v>
      </c>
      <c s="5" r="D22" t="n">
        <v>1119150</v>
      </c>
    </row>
    <row spans="1:4" r="23">
      <c s="3" r="A23" t="s">
        <v>148</v>
      </c>
      <c s="5" r="B23" t="n">
        <v>-39106269</v>
      </c>
      <c s="6" r="C23" t="n">
        <v>-4856383</v>
      </c>
      <c s="5" r="D23" t="n">
        <v>-47766287</v>
      </c>
    </row>
    <row spans="1:4" r="24">
      <c s="3" r="A24" t="s">
        <v>149</v>
      </c>
      <c s="5" r="B24" t="n">
        <v>-172800</v>
      </c>
      <c s="5" r="C24" t="n">
        <v>81700</v>
      </c>
      <c s="5" r="D24" t="n">
        <v>121600</v>
      </c>
    </row>
    <row spans="1:4" r="25">
      <c s="3" r="A25" t="s">
        <v>150</v>
      </c>
      <c s="5" r="B25" t="n">
        <v>2874070</v>
      </c>
      <c s="5" r="C25" t="n">
        <v>-7937597</v>
      </c>
      <c s="5" r="D25" t="n">
        <v>1085325</v>
      </c>
    </row>
    <row spans="1:4" r="26">
      <c s="3" r="A26" t="s">
        <v>151</v>
      </c>
      <c s="5" r="B26" t="n">
        <v>-291870</v>
      </c>
      <c s="5" r="C26" t="n">
        <v>-353419</v>
      </c>
      <c s="6" r="D26" t="n">
        <v>-248719</v>
      </c>
    </row>
    <row spans="1:4" r="27">
      <c s="3" r="A27" t="s">
        <v>152</v>
      </c>
      <c s="5" r="B27" t="n">
        <v>2231649</v>
      </c>
      <c s="6" r="C27" t="n">
        <v>185960</v>
      </c>
      <c s="3" r="D27" t="s">
        <v>35</v>
      </c>
    </row>
    <row spans="1:4" r="28">
      <c s="3" r="A28" t="s">
        <v>153</v>
      </c>
      <c s="5" r="B28" t="n">
        <v>-2000000</v>
      </c>
      <c s="3" r="C28" t="s">
        <v>35</v>
      </c>
      <c s="3" r="D28" t="s">
        <v>35</v>
      </c>
    </row>
    <row spans="1:4" r="29">
      <c s="3" r="A29" t="s">
        <v>154</v>
      </c>
      <c s="5" r="B29" t="n">
        <v>993002</v>
      </c>
      <c s="6" r="C29" t="n">
        <v>3321668</v>
      </c>
      <c s="6" r="D29" t="n">
        <v>4020124</v>
      </c>
    </row>
    <row spans="1:4" r="30">
      <c s="3" r="A30" t="s">
        <v>155</v>
      </c>
      <c s="5" r="B30" t="n">
        <v>5444187</v>
      </c>
      <c s="5" r="C30" t="n">
        <v>11925867</v>
      </c>
      <c s="5" r="D30" t="n">
        <v>-11685105</v>
      </c>
    </row>
    <row spans="1:4" r="31">
      <c s="7" r="A31" t="s">
        <v>156</v>
      </c>
    </row>
    <row spans="1:4" r="32">
      <c s="3" r="A32" t="s">
        <v>157</v>
      </c>
      <c s="5" r="B32" t="n">
        <v>-12027171</v>
      </c>
      <c s="5" r="C32" t="n">
        <v>3926462</v>
      </c>
      <c s="5" r="D32" t="n">
        <v>-3631155</v>
      </c>
    </row>
    <row spans="1:4" r="33">
      <c s="3" r="A33" t="s">
        <v>158</v>
      </c>
      <c s="5" r="B33" t="n">
        <v>4980623</v>
      </c>
      <c s="5" r="C33" t="n">
        <v>-18995</v>
      </c>
      <c s="5" r="D33" t="n">
        <v>-18618</v>
      </c>
    </row>
    <row spans="1:4" r="34">
      <c s="3" r="A34" t="s">
        <v>159</v>
      </c>
      <c s="5" r="B34" t="n">
        <v>-172316</v>
      </c>
      <c s="5" r="C34" t="n">
        <v>-171744</v>
      </c>
      <c s="5" r="D34" t="n">
        <v>-171744</v>
      </c>
    </row>
    <row spans="1:4" r="35">
      <c s="3" r="A35" t="s">
        <v>160</v>
      </c>
      <c s="5" r="B35" t="n">
        <v>-236820</v>
      </c>
      <c s="6" r="C35" t="n">
        <v>-236820</v>
      </c>
      <c s="5" r="D35" t="n">
        <v>-236820</v>
      </c>
    </row>
    <row spans="1:4" r="36">
      <c s="3" r="A36" t="s">
        <v>161</v>
      </c>
      <c s="5" r="B36" t="n">
        <v>-48403</v>
      </c>
      <c s="3" r="C36" t="s">
        <v>35</v>
      </c>
      <c s="5" r="D36" t="n">
        <v>-61423</v>
      </c>
    </row>
    <row spans="1:4" r="37">
      <c s="3" r="A37" t="s">
        <v>162</v>
      </c>
      <c s="5" r="B37" t="n">
        <v>191070</v>
      </c>
      <c s="6" r="C37" t="n">
        <v>114784</v>
      </c>
      <c s="5" r="D37" t="n">
        <v>180657</v>
      </c>
    </row>
    <row spans="1:4" r="38">
      <c s="3" r="A38" t="s">
        <v>163</v>
      </c>
      <c s="5" r="B38" t="n">
        <v>-7313017</v>
      </c>
      <c s="5" r="C38" t="n">
        <v>3613687</v>
      </c>
      <c s="5" r="D38" t="n">
        <v>-3939103</v>
      </c>
    </row>
    <row spans="1:4" r="39">
      <c s="3" r="A39" t="s">
        <v>164</v>
      </c>
      <c s="5" r="B39" t="n">
        <v>486197</v>
      </c>
      <c s="5" r="C39" t="n">
        <v>19243399</v>
      </c>
      <c s="5" r="D39" t="n">
        <v>-11019806</v>
      </c>
    </row>
    <row spans="1:4" r="40">
      <c s="7" r="A40" t="s">
        <v>165</v>
      </c>
    </row>
    <row spans="1:4" r="41">
      <c s="3" r="A41" t="s">
        <v>166</v>
      </c>
      <c s="5" r="B41" t="n">
        <v>48410070</v>
      </c>
      <c s="5" r="C41" t="n">
        <v>29166671</v>
      </c>
      <c s="5" r="D41" t="n">
        <v>40186477</v>
      </c>
    </row>
    <row spans="1:4" r="42">
      <c s="3" r="A42" t="s">
        <v>167</v>
      </c>
      <c s="5" r="B42" t="n">
        <v>48896267</v>
      </c>
      <c s="5" r="C42" t="n">
        <v>48410070</v>
      </c>
      <c s="5" r="D42" t="n">
        <v>29166671</v>
      </c>
    </row>
    <row spans="1:4" r="43">
      <c s="7" r="A43" t="s">
        <v>168</v>
      </c>
    </row>
    <row spans="1:4" r="44">
      <c s="3" r="A44" t="s">
        <v>169</v>
      </c>
      <c s="5" r="B44" t="n">
        <v>711331</v>
      </c>
      <c s="6" r="C44" t="n">
        <v>874690</v>
      </c>
      <c s="5" r="D44" t="n">
        <v>939420</v>
      </c>
    </row>
    <row spans="1:4" r="45">
      <c s="3" r="A45" t="s">
        <v>170</v>
      </c>
      <c s="5" r="B45" t="n">
        <v>55000</v>
      </c>
      <c s="3" r="C45" t="s">
        <v>35</v>
      </c>
      <c s="5" r="D45" t="n">
        <v>26000</v>
      </c>
    </row>
    <row spans="1:4" r="46">
      <c s="7" r="A46" t="s">
        <v>171</v>
      </c>
    </row>
    <row spans="1:4" r="47">
      <c s="3" r="A47" t="s">
        <v>172</v>
      </c>
      <c s="5" r="B47" t="n">
        <v>976356</v>
      </c>
      <c s="6" r="C47" t="n">
        <v>1200627</v>
      </c>
      <c s="5" r="D47" t="n">
        <v>3901588</v>
      </c>
    </row>
    <row spans="1:4" r="48">
      <c s="3" r="A48" t="s">
        <v>173</v>
      </c>
      <c s="6" r="B48" t="n">
        <v>-741391</v>
      </c>
      <c s="6" r="C48" t="n">
        <v>1752039</v>
      </c>
      <c s="6" r="D48" t="n">
        <v>-3798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spans="1:2" r="1">
      <c s="1" r="A1" t="s">
        <v>723</v>
      </c>
      <c s="2" r="B1" t="s">
        <v>449</v>
      </c>
    </row>
    <row spans="1:2" r="2">
      <c s="3" r="A2" t="s">
        <v>724</v>
      </c>
    </row>
    <row spans="1:2" r="3">
      <c s="7" r="A3" t="s">
        <v>725</v>
      </c>
    </row>
    <row spans="1:2" r="4">
      <c s="3" r="A4" t="s">
        <v>726</v>
      </c>
      <c s="6" r="B4" t="n">
        <v>408069</v>
      </c>
    </row>
    <row spans="1:2" r="5">
      <c s="3" r="A5" t="s">
        <v>727</v>
      </c>
    </row>
    <row spans="1:2" r="6">
      <c s="7" r="A6" t="s">
        <v>725</v>
      </c>
    </row>
    <row spans="1:2" r="7">
      <c s="3" r="A7" t="s">
        <v>728</v>
      </c>
      <c s="5" r="B7" t="n">
        <v>6309647</v>
      </c>
    </row>
    <row spans="1:2" r="8">
      <c s="3" r="A8" t="s">
        <v>729</v>
      </c>
    </row>
    <row spans="1:2" r="9">
      <c s="7" r="A9" t="s">
        <v>725</v>
      </c>
    </row>
    <row spans="1:2" r="10">
      <c s="3" r="A10" t="s">
        <v>728</v>
      </c>
      <c s="6" r="B10" t="n">
        <v>31495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spans="1:4" r="1">
      <c s="1" r="A1" t="s">
        <v>730</v>
      </c>
      <c s="2" r="B1" t="s">
        <v>1</v>
      </c>
    </row>
    <row spans="1:4" r="2">
      <c s="2" r="B2" t="s">
        <v>479</v>
      </c>
      <c s="2" r="C2" t="s">
        <v>731</v>
      </c>
      <c s="2" r="D2" t="s">
        <v>481</v>
      </c>
    </row>
    <row spans="1:4" r="3">
      <c s="7" r="A3" t="s">
        <v>220</v>
      </c>
    </row>
    <row spans="1:4" r="4">
      <c s="3" r="A4" t="s">
        <v>732</v>
      </c>
      <c s="3" r="B4" t="s">
        <v>733</v>
      </c>
    </row>
    <row spans="1:4" r="5">
      <c s="3" r="A5" t="s">
        <v>734</v>
      </c>
      <c s="3" r="B5" t="s">
        <v>735</v>
      </c>
    </row>
    <row spans="1:4" r="6">
      <c s="3" r="A6" t="s">
        <v>736</v>
      </c>
      <c s="6" r="B6" t="n">
        <v>93000</v>
      </c>
      <c s="6" r="C6" t="n">
        <v>89000</v>
      </c>
      <c s="6" r="D6" t="n">
        <v>96000</v>
      </c>
    </row>
    <row spans="1:4" r="7">
      <c s="3" r="A7" t="s">
        <v>737</v>
      </c>
      <c s="5" r="B7" t="n">
        <v>8</v>
      </c>
    </row>
    <row spans="1:4" r="8">
      <c s="3" r="A8" t="s">
        <v>738</v>
      </c>
      <c s="6" r="B8" t="n">
        <v>0</v>
      </c>
    </row>
    <row spans="1:4" r="9">
      <c s="3" r="A9" t="s">
        <v>739</v>
      </c>
      <c s="5" r="B9" t="n">
        <v>10090088</v>
      </c>
      <c s="5" r="C9" t="n">
        <v>10082081</v>
      </c>
    </row>
    <row spans="1:4" r="10">
      <c s="3" r="A10" t="s">
        <v>740</v>
      </c>
      <c s="5" r="B10" t="n">
        <v>287000</v>
      </c>
      <c s="5" r="C10" t="n">
        <v>165000</v>
      </c>
      <c s="5" r="D10" t="n">
        <v>336000</v>
      </c>
    </row>
    <row spans="1:4" r="11">
      <c s="3" r="A11" t="s">
        <v>741</v>
      </c>
      <c s="5" r="B11" t="n">
        <v>240000</v>
      </c>
      <c s="5" r="C11" t="n">
        <v>304000</v>
      </c>
      <c s="5" r="D11" t="n">
        <v>329000</v>
      </c>
    </row>
    <row spans="1:4" r="12">
      <c s="3" r="A12" t="s">
        <v>742</v>
      </c>
      <c s="6" r="B12" t="n">
        <v>63000</v>
      </c>
      <c s="6" r="C12" t="n">
        <v>46000</v>
      </c>
      <c s="6" r="D12" t="n">
        <v>4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43</v>
      </c>
      <c s="2" r="B1" t="s">
        <v>2</v>
      </c>
      <c s="2" r="C1" t="s">
        <v>31</v>
      </c>
    </row>
    <row spans="1:3" r="2">
      <c s="3" r="A2" t="s">
        <v>744</v>
      </c>
    </row>
    <row spans="1:3" r="3">
      <c s="7" r="A3" t="s">
        <v>745</v>
      </c>
    </row>
    <row spans="1:3" r="4">
      <c s="3" r="A4" t="s">
        <v>746</v>
      </c>
      <c s="6" r="B4" t="n">
        <v>35843000</v>
      </c>
      <c s="6" r="C4" t="n">
        <v>26833000</v>
      </c>
    </row>
    <row spans="1:3" r="5">
      <c s="3" r="A5" t="s">
        <v>747</v>
      </c>
    </row>
    <row spans="1:3" r="6">
      <c s="7" r="A6" t="s">
        <v>745</v>
      </c>
    </row>
    <row spans="1:3" r="7">
      <c s="3" r="A7" t="s">
        <v>746</v>
      </c>
      <c s="6" r="B7" t="n">
        <v>1889000</v>
      </c>
      <c s="6" r="C7" t="n">
        <v>202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2"/>
    <col customWidth="1" max="6" min="6" width="21"/>
    <col customWidth="1" max="7" min="7" width="21"/>
    <col customWidth="1" max="8" min="8" width="21"/>
  </cols>
  <sheetData>
    <row spans="1:8" r="1">
      <c s="1" r="A1" t="s">
        <v>748</v>
      </c>
      <c s="2" r="B1" t="s">
        <v>749</v>
      </c>
      <c s="2" r="C1" t="s">
        <v>750</v>
      </c>
      <c s="2" r="D1" t="s">
        <v>751</v>
      </c>
      <c s="2" r="E1" t="s">
        <v>479</v>
      </c>
      <c s="2" r="F1" t="s">
        <v>731</v>
      </c>
      <c s="2" r="G1" t="s">
        <v>481</v>
      </c>
      <c s="2" r="H1" t="s">
        <v>752</v>
      </c>
    </row>
    <row spans="1:8" r="2">
      <c s="7" r="A2" t="s">
        <v>753</v>
      </c>
    </row>
    <row spans="1:8" r="3">
      <c s="5" r="A3" t="n">
        <v>2016</v>
      </c>
      <c s="6" r="E3" t="n">
        <v>197192</v>
      </c>
    </row>
    <row spans="1:8" r="4">
      <c s="5" r="A4" t="n">
        <v>2017</v>
      </c>
      <c s="5" r="E4" t="n">
        <v>243020</v>
      </c>
    </row>
    <row spans="1:8" r="5">
      <c s="5" r="A5" t="n">
        <v>2018</v>
      </c>
      <c s="5" r="E5" t="n">
        <v>417687</v>
      </c>
    </row>
    <row spans="1:8" r="6">
      <c s="5" r="A6" t="n">
        <v>2019</v>
      </c>
      <c s="5" r="E6" t="n">
        <v>380296</v>
      </c>
    </row>
    <row spans="1:8" r="7">
      <c s="3" r="A7" t="s">
        <v>754</v>
      </c>
      <c s="5" r="E7" t="n">
        <v>3127524</v>
      </c>
    </row>
    <row spans="1:8" r="8">
      <c s="3" r="A8" t="s">
        <v>755</v>
      </c>
      <c s="5" r="E8" t="n">
        <v>4365719</v>
      </c>
    </row>
    <row spans="1:8" r="9">
      <c s="3" r="A9" t="s">
        <v>756</v>
      </c>
      <c s="5" r="E9" t="n">
        <v>561000</v>
      </c>
      <c s="6" r="F9" t="n">
        <v>550000</v>
      </c>
      <c s="6" r="G9" t="n">
        <v>542000</v>
      </c>
    </row>
    <row spans="1:8" r="10">
      <c s="7" r="A10" t="s">
        <v>757</v>
      </c>
    </row>
    <row spans="1:8" r="11">
      <c s="3" r="A11" t="s">
        <v>758</v>
      </c>
      <c s="6" r="H11" t="n">
        <v>200000</v>
      </c>
    </row>
    <row spans="1:8" r="12">
      <c s="3" r="A12" t="s">
        <v>759</v>
      </c>
      <c s="6" r="H12" t="n">
        <v>100000</v>
      </c>
    </row>
    <row spans="1:8" r="13">
      <c s="3" r="A13" t="s">
        <v>760</v>
      </c>
      <c s="6" r="F13" t="n">
        <v>104900</v>
      </c>
    </row>
    <row spans="1:8" r="14">
      <c s="3" r="A14" t="s">
        <v>761</v>
      </c>
    </row>
    <row spans="1:8" r="15">
      <c s="7" r="A15" t="s">
        <v>762</v>
      </c>
    </row>
    <row spans="1:8" r="16">
      <c s="3" r="A16" t="s">
        <v>763</v>
      </c>
      <c s="3" r="B16" t="s">
        <v>764</v>
      </c>
    </row>
    <row spans="1:8" r="17">
      <c s="3" r="A17" t="s">
        <v>765</v>
      </c>
      <c s="6" r="B17" t="n">
        <v>26291</v>
      </c>
    </row>
    <row spans="1:8" r="18">
      <c s="3" r="A18" t="s">
        <v>766</v>
      </c>
      <c s="3" r="B18" t="s">
        <v>400</v>
      </c>
    </row>
    <row spans="1:8" r="19">
      <c s="3" r="A19" t="s">
        <v>767</v>
      </c>
      <c s="5" r="E19" t="n">
        <v>6300</v>
      </c>
    </row>
    <row spans="1:8" r="20">
      <c s="3" r="A20" t="s">
        <v>768</v>
      </c>
      <c s="6" r="E20" t="n">
        <v>6722</v>
      </c>
    </row>
    <row spans="1:8" r="21">
      <c s="3" r="A21" t="s">
        <v>769</v>
      </c>
    </row>
    <row spans="1:8" r="22">
      <c s="7" r="A22" t="s">
        <v>762</v>
      </c>
    </row>
    <row spans="1:8" r="23">
      <c s="3" r="A23" t="s">
        <v>763</v>
      </c>
      <c s="3" r="C23" t="s">
        <v>442</v>
      </c>
    </row>
    <row spans="1:8" r="24">
      <c s="3" r="A24" t="s">
        <v>770</v>
      </c>
      <c s="5" r="E24" t="n">
        <v>2</v>
      </c>
    </row>
    <row spans="1:8" r="25">
      <c s="3" r="A25" t="s">
        <v>771</v>
      </c>
      <c s="3" r="E25" t="s">
        <v>425</v>
      </c>
    </row>
    <row spans="1:8" r="26">
      <c s="3" r="A26" t="s">
        <v>772</v>
      </c>
      <c s="6" r="C26" t="n">
        <v>5500</v>
      </c>
    </row>
    <row spans="1:8" r="27">
      <c s="3" r="A27" t="s">
        <v>773</v>
      </c>
      <c s="3" r="D27" t="s">
        <v>774</v>
      </c>
    </row>
    <row spans="1:8" r="28">
      <c s="3" r="A28" t="s">
        <v>775</v>
      </c>
      <c s="6" r="C28" t="n">
        <v>6000</v>
      </c>
    </row>
    <row spans="1:8" r="29">
      <c s="3" r="A29" t="s">
        <v>776</v>
      </c>
      <c s="3" r="D29" t="s">
        <v>4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s="1" r="A1" t="s">
        <v>777</v>
      </c>
      <c s="2" r="B1" t="s">
        <v>1</v>
      </c>
    </row>
    <row spans="1:4" r="2">
      <c s="2" r="B2" t="s">
        <v>2</v>
      </c>
      <c s="2" r="C2" t="s">
        <v>31</v>
      </c>
      <c s="2" r="D2" t="s">
        <v>80</v>
      </c>
    </row>
    <row spans="1:4" r="3">
      <c s="7" r="A3" t="s">
        <v>778</v>
      </c>
    </row>
    <row spans="1:4" r="4">
      <c s="3" r="A4" t="s">
        <v>779</v>
      </c>
      <c s="5" r="B4" t="n">
        <v>49277</v>
      </c>
      <c s="5" r="C4" t="n">
        <v>49277</v>
      </c>
      <c s="5" r="D4" t="n">
        <v>89877</v>
      </c>
    </row>
    <row spans="1:4" r="5">
      <c s="3" r="A5" t="s">
        <v>780</v>
      </c>
      <c s="3" r="B5" t="s">
        <v>35</v>
      </c>
      <c s="3" r="C5" t="s">
        <v>35</v>
      </c>
      <c s="3" r="D5" t="s">
        <v>35</v>
      </c>
    </row>
    <row spans="1:4" r="6">
      <c s="3" r="A6" t="s">
        <v>781</v>
      </c>
      <c s="5" r="B6" t="n">
        <v>-7900</v>
      </c>
      <c s="3" r="C6" t="s">
        <v>35</v>
      </c>
      <c s="5" r="D6" t="n">
        <v>-40600</v>
      </c>
    </row>
    <row spans="1:4" r="7">
      <c s="3" r="A7" t="s">
        <v>782</v>
      </c>
      <c s="5" r="B7" t="n">
        <v>41377</v>
      </c>
      <c s="5" r="C7" t="n">
        <v>49277</v>
      </c>
      <c s="5" r="D7" t="n">
        <v>49277</v>
      </c>
    </row>
    <row spans="1:4" r="8">
      <c s="3" r="A8" t="s">
        <v>783</v>
      </c>
      <c s="5" r="B8" t="n">
        <v>41377</v>
      </c>
      <c s="5" r="C8" t="n">
        <v>49277</v>
      </c>
      <c s="5" r="D8" t="n">
        <v>49277</v>
      </c>
    </row>
    <row spans="1:4" r="9">
      <c s="3" r="A9" t="s">
        <v>784</v>
      </c>
      <c s="5" r="B9" t="n">
        <v>274209</v>
      </c>
      <c s="5" r="C9" t="n">
        <v>266309</v>
      </c>
      <c s="5" r="D9" t="n">
        <v>266309</v>
      </c>
    </row>
    <row spans="1:4" r="10">
      <c s="7" r="A10" t="s">
        <v>785</v>
      </c>
    </row>
    <row spans="1:4" r="11">
      <c s="3" r="A11" t="s">
        <v>786</v>
      </c>
      <c s="8" r="B11" t="n">
        <v>10.47</v>
      </c>
      <c s="8" r="C11" t="n">
        <v>10.47</v>
      </c>
      <c s="8" r="D11" t="n">
        <v>10.58</v>
      </c>
    </row>
    <row spans="1:4" r="12">
      <c s="3" r="A12" t="s">
        <v>787</v>
      </c>
      <c s="9" r="B12" t="n">
        <v>13.41</v>
      </c>
      <c s="9" r="D12" t="n">
        <v>10.71</v>
      </c>
    </row>
    <row spans="1:4" r="13">
      <c s="3" r="A13" t="s">
        <v>788</v>
      </c>
      <c s="9" r="B13" t="n">
        <v>9.91</v>
      </c>
      <c s="9" r="C13" t="n">
        <v>10.47</v>
      </c>
      <c s="9" r="D13" t="n">
        <v>10.47</v>
      </c>
    </row>
    <row spans="1:4" r="14">
      <c s="3" r="A14" t="s">
        <v>789</v>
      </c>
      <c s="8" r="B14" t="n">
        <v>9.91</v>
      </c>
      <c s="8" r="C14" t="n">
        <v>10.47</v>
      </c>
      <c s="8" r="D14" t="n">
        <v>10.47</v>
      </c>
    </row>
    <row spans="1:4" r="15">
      <c s="7" r="A15" t="s">
        <v>790</v>
      </c>
    </row>
    <row spans="1:4" r="16">
      <c s="3" r="A16" t="s">
        <v>791</v>
      </c>
      <c s="3" r="B16" t="s">
        <v>792</v>
      </c>
      <c s="3" r="C16" t="s">
        <v>793</v>
      </c>
    </row>
    <row spans="1:4" r="17">
      <c s="3" r="A17" t="s">
        <v>794</v>
      </c>
      <c s="3" r="B17" t="s">
        <v>795</v>
      </c>
      <c s="3" r="C17" t="s">
        <v>792</v>
      </c>
    </row>
    <row spans="1:4" r="18">
      <c s="3" r="A18" t="s">
        <v>796</v>
      </c>
      <c s="6" r="B18" t="n">
        <v>5775</v>
      </c>
    </row>
    <row spans="1:4" r="19">
      <c s="3" r="A19" t="s">
        <v>797</v>
      </c>
      <c s="5" r="B19" t="n">
        <v>5775</v>
      </c>
    </row>
    <row spans="1:4" r="20">
      <c s="7" r="A20" t="s">
        <v>790</v>
      </c>
    </row>
    <row spans="1:4" r="21">
      <c s="3" r="A21" t="s">
        <v>798</v>
      </c>
      <c s="6" r="B21" t="n">
        <v>0</v>
      </c>
    </row>
    <row spans="1:4" r="22">
      <c s="3" r="A22" t="s">
        <v>799</v>
      </c>
    </row>
    <row spans="1:4" r="23">
      <c s="7" r="A23" t="s">
        <v>410</v>
      </c>
    </row>
    <row spans="1:4" r="24">
      <c s="3" r="A24" t="s">
        <v>800</v>
      </c>
      <c s="3" r="B24" t="s">
        <v>431</v>
      </c>
    </row>
    <row spans="1:4" r="25">
      <c s="3" r="A25" t="s">
        <v>801</v>
      </c>
    </row>
    <row spans="1:4" r="26">
      <c s="7" r="A26" t="s">
        <v>410</v>
      </c>
    </row>
    <row spans="1:4" r="27">
      <c s="3" r="A27" t="s">
        <v>802</v>
      </c>
      <c s="3" r="B27" t="s">
        <v>402</v>
      </c>
    </row>
    <row spans="1:4" r="28">
      <c s="3" r="A28" t="s">
        <v>803</v>
      </c>
    </row>
    <row spans="1:4" r="29">
      <c s="7" r="A29" t="s">
        <v>410</v>
      </c>
    </row>
    <row spans="1:4" r="30">
      <c s="3" r="A30" t="s">
        <v>800</v>
      </c>
      <c s="3" r="B30" t="s">
        <v>425</v>
      </c>
    </row>
    <row spans="1:4" r="31">
      <c s="3" r="A31" t="s">
        <v>804</v>
      </c>
    </row>
    <row spans="1:4" r="32">
      <c s="7" r="A32" t="s">
        <v>410</v>
      </c>
    </row>
    <row spans="1:4" r="33">
      <c s="3" r="A33" t="s">
        <v>805</v>
      </c>
      <c s="3" r="B33" t="s">
        <v>8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7</v>
      </c>
      <c s="2" r="B1" t="s">
        <v>689</v>
      </c>
      <c s="2" r="J1" t="s">
        <v>1</v>
      </c>
    </row>
    <row spans="1:12" r="2">
      <c s="2" r="B2" t="s">
        <v>2</v>
      </c>
      <c s="2" r="C2" t="s">
        <v>690</v>
      </c>
      <c s="2" r="D2" t="s">
        <v>4</v>
      </c>
      <c s="2" r="E2" t="s">
        <v>691</v>
      </c>
      <c s="2" r="F2" t="s">
        <v>31</v>
      </c>
      <c s="2" r="G2" t="s">
        <v>692</v>
      </c>
      <c s="2" r="H2" t="s">
        <v>693</v>
      </c>
      <c s="2" r="I2" t="s">
        <v>694</v>
      </c>
      <c s="2" r="J2" t="s">
        <v>2</v>
      </c>
      <c s="2" r="K2" t="s">
        <v>31</v>
      </c>
      <c s="2" r="L2" t="s">
        <v>80</v>
      </c>
    </row>
    <row spans="1:12" r="3">
      <c s="7" r="A3" t="s">
        <v>229</v>
      </c>
    </row>
    <row spans="1:12" r="4">
      <c s="3" r="A4" t="s">
        <v>808</v>
      </c>
      <c s="5" r="J4" t="n">
        <v>24877</v>
      </c>
      <c s="5" r="K4" t="n">
        <v>49277</v>
      </c>
      <c s="5" r="L4" t="n">
        <v>49277</v>
      </c>
    </row>
    <row spans="1:12" r="5">
      <c s="7" r="A5" t="s">
        <v>809</v>
      </c>
    </row>
    <row spans="1:12" r="6">
      <c s="3" r="A6" t="s">
        <v>810</v>
      </c>
      <c s="6" r="B6" t="n">
        <v>563000</v>
      </c>
      <c s="6" r="C6" t="n">
        <v>361000</v>
      </c>
      <c s="6" r="D6" t="n">
        <v>289000</v>
      </c>
      <c s="6" r="E6" t="n">
        <v>369000</v>
      </c>
      <c s="6" r="F6" t="n">
        <v>484000</v>
      </c>
      <c s="6" r="G6" t="n">
        <v>317000</v>
      </c>
      <c s="6" r="H6" t="n">
        <v>414000</v>
      </c>
      <c s="6" r="I6" t="n">
        <v>357000</v>
      </c>
      <c s="6" r="J6" t="n">
        <v>1582339</v>
      </c>
      <c s="6" r="K6" t="n">
        <v>1571838</v>
      </c>
      <c s="6" r="L6" t="n">
        <v>1111953</v>
      </c>
    </row>
    <row spans="1:12" r="7">
      <c s="3" r="A7" t="s">
        <v>811</v>
      </c>
      <c s="3" r="J7" t="s">
        <v>35</v>
      </c>
      <c s="3" r="K7" t="s">
        <v>35</v>
      </c>
      <c s="3" r="L7" t="s">
        <v>35</v>
      </c>
    </row>
    <row spans="1:12" r="8">
      <c s="3" r="A8" t="s">
        <v>812</v>
      </c>
      <c s="3" r="J8" t="s">
        <v>35</v>
      </c>
      <c s="3" r="K8" t="s">
        <v>35</v>
      </c>
      <c s="3" r="L8" t="s">
        <v>35</v>
      </c>
    </row>
    <row spans="1:12" r="9">
      <c s="3" r="A9" t="s">
        <v>813</v>
      </c>
      <c s="6" r="J9" t="n">
        <v>1582339</v>
      </c>
      <c s="6" r="K9" t="n">
        <v>1571838</v>
      </c>
      <c s="6" r="L9" t="n">
        <v>1111953</v>
      </c>
    </row>
    <row spans="1:12" r="10">
      <c s="7" r="A10" t="s">
        <v>814</v>
      </c>
    </row>
    <row spans="1:12" r="11">
      <c s="3" r="A11" t="s">
        <v>815</v>
      </c>
      <c s="5" r="J11" t="n">
        <v>2186610</v>
      </c>
      <c s="5" r="K11" t="n">
        <v>2166818</v>
      </c>
      <c s="5" r="L11" t="n">
        <v>2152780</v>
      </c>
    </row>
    <row spans="1:12" r="12">
      <c s="3" r="A12" t="s">
        <v>816</v>
      </c>
      <c s="5" r="J12" t="n">
        <v>21143</v>
      </c>
      <c s="5" r="K12" t="n">
        <v>19575</v>
      </c>
      <c s="5" r="L12" t="n">
        <v>12830</v>
      </c>
    </row>
    <row spans="1:12" r="13">
      <c s="3" r="A13" t="s">
        <v>817</v>
      </c>
      <c s="5" r="J13" t="n">
        <v>16500</v>
      </c>
      <c s="3" r="K13" t="s">
        <v>35</v>
      </c>
      <c s="3" r="L13" t="s">
        <v>35</v>
      </c>
    </row>
    <row spans="1:12" r="14">
      <c s="3" r="A14" t="s">
        <v>818</v>
      </c>
      <c s="5" r="J14" t="n">
        <v>2224253</v>
      </c>
      <c s="5" r="K14" t="n">
        <v>2186393</v>
      </c>
      <c s="5" r="L14" t="n">
        <v>2165610</v>
      </c>
    </row>
    <row spans="1:12" r="15">
      <c s="7" r="A15" t="s">
        <v>819</v>
      </c>
    </row>
    <row spans="1:12" r="16">
      <c s="3" r="A16" t="s">
        <v>820</v>
      </c>
      <c s="8" r="B16" t="n">
        <v>0.26</v>
      </c>
      <c s="8" r="C16" t="n">
        <v>0.16</v>
      </c>
      <c s="8" r="D16" t="n">
        <v>0.13</v>
      </c>
      <c s="8" r="E16" t="n">
        <v>0.17</v>
      </c>
      <c s="8" r="F16" t="n">
        <v>0.22</v>
      </c>
      <c s="8" r="G16" t="n">
        <v>0.15</v>
      </c>
      <c s="8" r="H16" t="n">
        <v>0.19</v>
      </c>
      <c s="8" r="I16" t="n">
        <v>0.17</v>
      </c>
      <c s="8" r="J16" t="n">
        <v>0.72</v>
      </c>
      <c s="8" r="K16" t="n">
        <v>0.73</v>
      </c>
      <c s="8" r="L16" t="n">
        <v>0.52</v>
      </c>
    </row>
    <row spans="1:12" r="17">
      <c s="3" r="A17" t="s">
        <v>821</v>
      </c>
      <c s="8" r="J17" t="n">
        <v>-0.01</v>
      </c>
      <c s="8" r="K17" t="n">
        <v>-0.01</v>
      </c>
      <c s="8" r="L17" t="n">
        <v>-0.01</v>
      </c>
    </row>
    <row spans="1:12" r="18">
      <c s="3" r="A18" t="s">
        <v>822</v>
      </c>
      <c s="3" r="J18" t="s">
        <v>35</v>
      </c>
      <c s="3" r="K18" t="s">
        <v>35</v>
      </c>
      <c s="3" r="L18" t="s">
        <v>35</v>
      </c>
    </row>
    <row spans="1:12" r="19">
      <c s="3" r="A19" t="s">
        <v>823</v>
      </c>
      <c s="8" r="B19" t="n">
        <v>0.25</v>
      </c>
      <c s="8" r="C19" t="n">
        <v>0.16</v>
      </c>
      <c s="8" r="D19" t="n">
        <v>0.13</v>
      </c>
      <c s="8" r="E19" t="n">
        <v>0.17</v>
      </c>
      <c s="8" r="F19" t="n">
        <v>0.22</v>
      </c>
      <c s="8" r="G19" t="n">
        <v>0.15</v>
      </c>
      <c s="8" r="H19" t="n">
        <v>0.19</v>
      </c>
      <c s="8" r="I19" t="n">
        <v>0.16</v>
      </c>
      <c s="8" r="J19" t="n">
        <v>0.71</v>
      </c>
      <c s="8" r="K19" t="n">
        <v>0.72</v>
      </c>
      <c s="8" r="L19" t="n">
        <v>0.5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24</v>
      </c>
      <c s="2" r="B1" t="s">
        <v>2</v>
      </c>
      <c s="2" r="C1" t="s">
        <v>31</v>
      </c>
      <c s="2" r="D1" t="s">
        <v>80</v>
      </c>
    </row>
    <row spans="1:4" r="2">
      <c s="7" r="A2" t="s">
        <v>825</v>
      </c>
    </row>
    <row spans="1:4" r="3">
      <c s="3" r="A3" t="s">
        <v>826</v>
      </c>
      <c s="6" r="B3" t="n">
        <v>123258221</v>
      </c>
      <c s="6" r="C3" t="n">
        <v>126610811</v>
      </c>
    </row>
    <row spans="1:4" r="4">
      <c s="3" r="A4" t="s">
        <v>44</v>
      </c>
      <c s="5" r="B4" t="n">
        <v>4462795</v>
      </c>
      <c s="5" r="C4" t="n">
        <v>4668152</v>
      </c>
      <c s="6" r="D4" t="n">
        <v>7404437</v>
      </c>
    </row>
    <row spans="1:4" r="5">
      <c s="3" r="A5" t="s">
        <v>456</v>
      </c>
    </row>
    <row spans="1:4" r="6">
      <c s="7" r="A6" t="s">
        <v>825</v>
      </c>
    </row>
    <row spans="1:4" r="7">
      <c s="3" r="A7" t="s">
        <v>826</v>
      </c>
      <c s="5" r="B7" t="n">
        <v>29457193</v>
      </c>
      <c s="5" r="C7" t="n">
        <v>29693231</v>
      </c>
    </row>
    <row spans="1:4" r="8">
      <c s="3" r="A8" t="s">
        <v>457</v>
      </c>
    </row>
    <row spans="1:4" r="9">
      <c s="7" r="A9" t="s">
        <v>825</v>
      </c>
    </row>
    <row spans="1:4" r="10">
      <c s="3" r="A10" t="s">
        <v>826</v>
      </c>
      <c s="5" r="B10" t="n">
        <v>91800436</v>
      </c>
      <c s="5" r="C10" t="n">
        <v>86914702</v>
      </c>
    </row>
    <row spans="1:4" r="11">
      <c s="3" r="A11" t="s">
        <v>458</v>
      </c>
    </row>
    <row spans="1:4" r="12">
      <c s="7" r="A12" t="s">
        <v>825</v>
      </c>
    </row>
    <row spans="1:4" r="13">
      <c s="3" r="A13" t="s">
        <v>826</v>
      </c>
      <c s="5" r="B13" t="n">
        <v>2000592</v>
      </c>
      <c s="5" r="C13" t="n">
        <v>10002878</v>
      </c>
    </row>
    <row spans="1:4" r="14">
      <c s="3" r="A14" t="s">
        <v>827</v>
      </c>
    </row>
    <row spans="1:4" r="15">
      <c s="7" r="A15" t="s">
        <v>825</v>
      </c>
    </row>
    <row spans="1:4" r="16">
      <c s="3" r="A16" t="s">
        <v>828</v>
      </c>
      <c s="5" r="B16" t="n">
        <v>8842000</v>
      </c>
    </row>
    <row spans="1:4" r="17">
      <c s="3" r="A17" t="s">
        <v>829</v>
      </c>
    </row>
    <row spans="1:4" r="18">
      <c s="7" r="A18" t="s">
        <v>825</v>
      </c>
    </row>
    <row spans="1:4" r="19">
      <c s="3" r="A19" t="s">
        <v>828</v>
      </c>
      <c s="5" r="B19" t="n">
        <v>317000</v>
      </c>
    </row>
    <row spans="1:4" r="20">
      <c s="3" r="A20" t="s">
        <v>830</v>
      </c>
    </row>
    <row spans="1:4" r="21">
      <c s="7" r="A21" t="s">
        <v>825</v>
      </c>
    </row>
    <row spans="1:4" r="22">
      <c s="3" r="A22" t="s">
        <v>828</v>
      </c>
      <c s="5" r="B22" t="n">
        <v>4463000</v>
      </c>
    </row>
    <row spans="1:4" r="23">
      <c s="3" r="A23" t="s">
        <v>831</v>
      </c>
    </row>
    <row spans="1:4" r="24">
      <c s="7" r="A24" t="s">
        <v>825</v>
      </c>
    </row>
    <row spans="1:4" r="25">
      <c s="3" r="A25" t="s">
        <v>826</v>
      </c>
      <c s="5" r="B25" t="n">
        <v>123258000</v>
      </c>
      <c s="5" r="C25" t="n">
        <v>126611000</v>
      </c>
    </row>
    <row spans="1:4" r="26">
      <c s="3" r="A26" t="s">
        <v>832</v>
      </c>
    </row>
    <row spans="1:4" r="27">
      <c s="7" r="A27" t="s">
        <v>825</v>
      </c>
    </row>
    <row spans="1:4" r="28">
      <c s="3" r="A28" t="s">
        <v>826</v>
      </c>
      <c s="5" r="B28" t="n">
        <v>29457000</v>
      </c>
      <c s="5" r="C28" t="n">
        <v>29693000</v>
      </c>
    </row>
    <row spans="1:4" r="29">
      <c s="3" r="A29" t="s">
        <v>833</v>
      </c>
    </row>
    <row spans="1:4" r="30">
      <c s="7" r="A30" t="s">
        <v>825</v>
      </c>
    </row>
    <row spans="1:4" r="31">
      <c s="3" r="A31" t="s">
        <v>826</v>
      </c>
      <c s="5" r="B31" t="n">
        <v>91800000</v>
      </c>
      <c s="5" r="C31" t="n">
        <v>86915000</v>
      </c>
    </row>
    <row spans="1:4" r="32">
      <c s="3" r="A32" t="s">
        <v>834</v>
      </c>
    </row>
    <row spans="1:4" r="33">
      <c s="7" r="A33" t="s">
        <v>825</v>
      </c>
    </row>
    <row spans="1:4" r="34">
      <c s="3" r="A34" t="s">
        <v>826</v>
      </c>
      <c s="5" r="B34" t="n">
        <v>2001000</v>
      </c>
      <c s="5" r="C34" t="n">
        <v>10003000</v>
      </c>
    </row>
    <row spans="1:4" r="35">
      <c s="3" r="A35" t="s">
        <v>835</v>
      </c>
    </row>
    <row spans="1:4" r="36">
      <c s="7" r="A36" t="s">
        <v>825</v>
      </c>
    </row>
    <row spans="1:4" r="37">
      <c s="3" r="A37" t="s">
        <v>826</v>
      </c>
      <c s="5" r="B37" t="n">
        <v>123258000</v>
      </c>
      <c s="5" r="C37" t="n">
        <v>126611000</v>
      </c>
    </row>
    <row spans="1:4" r="38">
      <c s="3" r="A38" t="s">
        <v>836</v>
      </c>
    </row>
    <row spans="1:4" r="39">
      <c s="7" r="A39" t="s">
        <v>825</v>
      </c>
    </row>
    <row spans="1:4" r="40">
      <c s="3" r="A40" t="s">
        <v>826</v>
      </c>
      <c s="5" r="B40" t="n">
        <v>29457000</v>
      </c>
      <c s="5" r="C40" t="n">
        <v>29693000</v>
      </c>
    </row>
    <row spans="1:4" r="41">
      <c s="3" r="A41" t="s">
        <v>837</v>
      </c>
    </row>
    <row spans="1:4" r="42">
      <c s="7" r="A42" t="s">
        <v>825</v>
      </c>
    </row>
    <row spans="1:4" r="43">
      <c s="3" r="A43" t="s">
        <v>826</v>
      </c>
      <c s="5" r="B43" t="n">
        <v>91800000</v>
      </c>
      <c s="5" r="C43" t="n">
        <v>86915000</v>
      </c>
    </row>
    <row spans="1:4" r="44">
      <c s="3" r="A44" t="s">
        <v>838</v>
      </c>
    </row>
    <row spans="1:4" r="45">
      <c s="7" r="A45" t="s">
        <v>825</v>
      </c>
    </row>
    <row spans="1:4" r="46">
      <c s="3" r="A46" t="s">
        <v>826</v>
      </c>
      <c s="5" r="B46" t="n">
        <v>2001000</v>
      </c>
      <c s="5" r="C46" t="n">
        <v>10003000</v>
      </c>
    </row>
    <row spans="1:4" r="47">
      <c s="3" r="A47" t="s">
        <v>839</v>
      </c>
    </row>
    <row spans="1:4" r="48">
      <c s="7" r="A48" t="s">
        <v>825</v>
      </c>
    </row>
    <row spans="1:4" r="49">
      <c s="3" r="A49" t="s">
        <v>840</v>
      </c>
      <c s="5" r="B49" t="n">
        <v>13622000</v>
      </c>
      <c s="5" r="C49" t="n">
        <v>14812000</v>
      </c>
    </row>
    <row spans="1:4" r="50">
      <c s="3" r="A50" t="s">
        <v>841</v>
      </c>
    </row>
    <row spans="1:4" r="51">
      <c s="7" r="A51" t="s">
        <v>825</v>
      </c>
    </row>
    <row spans="1:4" r="52">
      <c s="3" r="A52" t="s">
        <v>828</v>
      </c>
      <c s="5" r="B52" t="n">
        <v>8842000</v>
      </c>
      <c s="5" r="C52" t="n">
        <v>9696000</v>
      </c>
    </row>
    <row spans="1:4" r="53">
      <c s="3" r="A53" t="s">
        <v>842</v>
      </c>
    </row>
    <row spans="1:4" r="54">
      <c s="7" r="A54" t="s">
        <v>825</v>
      </c>
    </row>
    <row spans="1:4" r="55">
      <c s="3" r="A55" t="s">
        <v>828</v>
      </c>
      <c s="5" r="B55" t="n">
        <v>317000</v>
      </c>
      <c s="5" r="C55" t="n">
        <v>229000</v>
      </c>
    </row>
    <row spans="1:4" r="56">
      <c s="3" r="A56" t="s">
        <v>843</v>
      </c>
    </row>
    <row spans="1:4" r="57">
      <c s="7" r="A57" t="s">
        <v>825</v>
      </c>
    </row>
    <row spans="1:4" r="58">
      <c s="3" r="A58" t="s">
        <v>44</v>
      </c>
      <c s="5" r="B58" t="n">
        <v>4463000</v>
      </c>
      <c s="5" r="C58" t="n">
        <v>4668000</v>
      </c>
    </row>
    <row spans="1:4" r="59">
      <c s="3" r="A59" t="s">
        <v>844</v>
      </c>
    </row>
    <row spans="1:4" r="60">
      <c s="7" r="A60" t="s">
        <v>825</v>
      </c>
    </row>
    <row spans="1:4" r="61">
      <c s="3" r="A61" t="s">
        <v>828</v>
      </c>
      <c s="5" r="C61" t="n">
        <v>219000</v>
      </c>
    </row>
    <row spans="1:4" r="62">
      <c s="3" r="A62" t="s">
        <v>845</v>
      </c>
    </row>
    <row spans="1:4" r="63">
      <c s="7" r="A63" t="s">
        <v>825</v>
      </c>
    </row>
    <row spans="1:4" r="64">
      <c s="3" r="A64" t="s">
        <v>840</v>
      </c>
      <c s="5" r="B64" t="n">
        <v>13622000</v>
      </c>
      <c s="5" r="C64" t="n">
        <v>14812000</v>
      </c>
    </row>
    <row spans="1:4" r="65">
      <c s="3" r="A65" t="s">
        <v>846</v>
      </c>
    </row>
    <row spans="1:4" r="66">
      <c s="7" r="A66" t="s">
        <v>825</v>
      </c>
    </row>
    <row spans="1:4" r="67">
      <c s="3" r="A67" t="s">
        <v>828</v>
      </c>
      <c s="5" r="B67" t="n">
        <v>8842</v>
      </c>
      <c s="5" r="C67" t="n">
        <v>9696000</v>
      </c>
    </row>
    <row spans="1:4" r="68">
      <c s="3" r="A68" t="s">
        <v>847</v>
      </c>
    </row>
    <row spans="1:4" r="69">
      <c s="7" r="A69" t="s">
        <v>825</v>
      </c>
    </row>
    <row spans="1:4" r="70">
      <c s="3" r="A70" t="s">
        <v>828</v>
      </c>
      <c s="5" r="B70" t="n">
        <v>317000</v>
      </c>
      <c s="5" r="C70" t="n">
        <v>229000</v>
      </c>
    </row>
    <row spans="1:4" r="71">
      <c s="3" r="A71" t="s">
        <v>848</v>
      </c>
    </row>
    <row spans="1:4" r="72">
      <c s="7" r="A72" t="s">
        <v>825</v>
      </c>
    </row>
    <row spans="1:4" r="73">
      <c s="3" r="A73" t="s">
        <v>44</v>
      </c>
      <c s="6" r="B73" t="n">
        <v>4463000</v>
      </c>
      <c s="5" r="C73" t="n">
        <v>4668000</v>
      </c>
    </row>
    <row spans="1:4" r="74">
      <c s="3" r="A74" t="s">
        <v>849</v>
      </c>
    </row>
    <row spans="1:4" r="75">
      <c s="7" r="A75" t="s">
        <v>825</v>
      </c>
    </row>
    <row spans="1:4" r="76">
      <c s="3" r="A76" t="s">
        <v>828</v>
      </c>
      <c s="6" r="C76" t="n">
        <v>219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850</v>
      </c>
      <c s="2" r="B1" t="s">
        <v>1</v>
      </c>
    </row>
    <row spans="1:2" r="2">
      <c s="2" r="B2" t="s">
        <v>449</v>
      </c>
    </row>
    <row spans="1:2" r="3">
      <c s="3" r="A3" t="s">
        <v>495</v>
      </c>
    </row>
    <row spans="1:2" r="4">
      <c s="7" r="A4" t="s">
        <v>851</v>
      </c>
    </row>
    <row spans="1:2" r="5">
      <c s="3" r="A5" t="s">
        <v>828</v>
      </c>
      <c s="6" r="B5" t="n">
        <v>8842000</v>
      </c>
    </row>
    <row spans="1:2" r="6">
      <c s="3" r="A6" t="s">
        <v>852</v>
      </c>
    </row>
    <row spans="1:2" r="7">
      <c s="7" r="A7" t="s">
        <v>851</v>
      </c>
    </row>
    <row spans="1:2" r="8">
      <c s="3" r="A8" t="s">
        <v>853</v>
      </c>
      <c s="3" r="B8" t="s">
        <v>854</v>
      </c>
    </row>
    <row spans="1:2" r="9">
      <c s="3" r="A9" t="s">
        <v>855</v>
      </c>
    </row>
    <row spans="1:2" r="10">
      <c s="7" r="A10" t="s">
        <v>851</v>
      </c>
    </row>
    <row spans="1:2" r="11">
      <c s="3" r="A11" t="s">
        <v>853</v>
      </c>
      <c s="3" r="B11" t="s">
        <v>856</v>
      </c>
    </row>
    <row spans="1:2" r="12">
      <c s="3" r="A12" t="s">
        <v>496</v>
      </c>
    </row>
    <row spans="1:2" r="13">
      <c s="7" r="A13" t="s">
        <v>851</v>
      </c>
    </row>
    <row spans="1:2" r="14">
      <c s="3" r="A14" t="s">
        <v>828</v>
      </c>
      <c s="6" r="B14" t="n">
        <v>317000</v>
      </c>
    </row>
    <row spans="1:2" r="15">
      <c s="3" r="A15" t="s">
        <v>857</v>
      </c>
    </row>
    <row spans="1:2" r="16">
      <c s="7" r="A16" t="s">
        <v>851</v>
      </c>
    </row>
    <row spans="1:2" r="17">
      <c s="3" r="A17" t="s">
        <v>853</v>
      </c>
      <c s="3" r="B17" t="s">
        <v>854</v>
      </c>
    </row>
    <row spans="1:2" r="18">
      <c s="3" r="A18" t="s">
        <v>858</v>
      </c>
    </row>
    <row spans="1:2" r="19">
      <c s="7" r="A19" t="s">
        <v>851</v>
      </c>
    </row>
    <row spans="1:2" r="20">
      <c s="3" r="A20" t="s">
        <v>853</v>
      </c>
      <c s="3" r="B20" t="s">
        <v>856</v>
      </c>
    </row>
    <row spans="1:2" r="21">
      <c s="3" r="A21" t="s">
        <v>859</v>
      </c>
    </row>
    <row spans="1:2" r="22">
      <c s="7" r="A22" t="s">
        <v>851</v>
      </c>
    </row>
    <row spans="1:2" r="23">
      <c s="3" r="A23" t="s">
        <v>828</v>
      </c>
      <c s="6" r="B23" t="n">
        <v>4463000</v>
      </c>
    </row>
    <row spans="1:2" r="24">
      <c s="3" r="A24" t="s">
        <v>860</v>
      </c>
    </row>
    <row spans="1:2" r="25">
      <c s="7" r="A25" t="s">
        <v>851</v>
      </c>
    </row>
    <row spans="1:2" r="26">
      <c s="3" r="A26" t="s">
        <v>853</v>
      </c>
      <c s="3" r="B26" t="s">
        <v>854</v>
      </c>
    </row>
    <row spans="1:2" r="27">
      <c s="3" r="A27" t="s">
        <v>861</v>
      </c>
    </row>
    <row spans="1:2" r="28">
      <c s="7" r="A28" t="s">
        <v>851</v>
      </c>
    </row>
    <row spans="1:2" r="29">
      <c s="3" r="A29" t="s">
        <v>853</v>
      </c>
      <c s="3" r="B29" t="s">
        <v>8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862</v>
      </c>
      <c s="2" r="B1" t="s">
        <v>2</v>
      </c>
      <c s="2" r="C1" t="s">
        <v>31</v>
      </c>
    </row>
    <row spans="1:3" r="2">
      <c s="7" r="A2" t="s">
        <v>863</v>
      </c>
    </row>
    <row spans="1:3" r="3">
      <c s="3" r="A3" t="s">
        <v>68</v>
      </c>
      <c s="6" r="B3" t="n">
        <v>2577036</v>
      </c>
      <c s="6" r="C3" t="n">
        <v>2757515</v>
      </c>
    </row>
    <row spans="1:3" r="4">
      <c s="3" r="A4" t="s">
        <v>34</v>
      </c>
      <c s="5" r="B4" t="n">
        <v>16500137</v>
      </c>
      <c s="3" r="C4" t="s">
        <v>35</v>
      </c>
    </row>
    <row spans="1:3" r="5">
      <c s="3" r="A5" t="s">
        <v>36</v>
      </c>
      <c s="5" r="B5" t="n">
        <v>29819094</v>
      </c>
      <c s="6" r="C5" t="n">
        <v>45652555</v>
      </c>
    </row>
    <row spans="1:3" r="6">
      <c s="3" r="A6" t="s">
        <v>37</v>
      </c>
      <c s="5" r="B6" t="n">
        <v>900000</v>
      </c>
      <c s="5" r="C6" t="n">
        <v>350000</v>
      </c>
    </row>
    <row spans="1:3" r="7">
      <c s="3" r="A7" t="s">
        <v>40</v>
      </c>
      <c s="5" r="B7" t="n">
        <v>964950</v>
      </c>
      <c s="5" r="C7" t="n">
        <v>792150</v>
      </c>
    </row>
    <row spans="1:3" r="8">
      <c s="3" r="A8" t="s">
        <v>864</v>
      </c>
      <c s="5" r="B8" t="n">
        <v>184836417</v>
      </c>
      <c s="5" r="C8" t="n">
        <v>188739072</v>
      </c>
    </row>
    <row spans="1:3" r="9">
      <c s="3" r="A9" t="s">
        <v>43</v>
      </c>
      <c s="5" r="B9" t="n">
        <v>10090088</v>
      </c>
      <c s="5" r="C9" t="n">
        <v>10082081</v>
      </c>
    </row>
    <row spans="1:3" r="10">
      <c s="7" r="A10" t="s">
        <v>865</v>
      </c>
    </row>
    <row spans="1:3" r="11">
      <c s="3" r="A11" t="s">
        <v>89</v>
      </c>
      <c s="5" r="B11" t="n">
        <v>328861579</v>
      </c>
      <c s="5" r="C11" t="n">
        <v>340888750</v>
      </c>
    </row>
    <row spans="1:3" r="12">
      <c s="3" r="A12" t="s">
        <v>52</v>
      </c>
      <c s="5" r="B12" t="n">
        <v>5234707</v>
      </c>
      <c s="5" r="C12" t="n">
        <v>254084</v>
      </c>
    </row>
    <row spans="1:3" r="13">
      <c s="3" r="A13" t="s">
        <v>744</v>
      </c>
    </row>
    <row spans="1:3" r="14">
      <c s="7" r="A14" t="s">
        <v>866</v>
      </c>
    </row>
    <row spans="1:3" r="15">
      <c s="3" r="A15" t="s">
        <v>867</v>
      </c>
      <c s="6" r="B15" t="n">
        <v>35843000</v>
      </c>
      <c s="5" r="C15" t="n">
        <v>26833000</v>
      </c>
    </row>
    <row spans="1:3" r="16">
      <c s="3" r="A16" t="s">
        <v>868</v>
      </c>
      <c s="3" r="B16" t="s">
        <v>35</v>
      </c>
    </row>
    <row spans="1:3" r="17">
      <c s="3" r="A17" t="s">
        <v>747</v>
      </c>
    </row>
    <row spans="1:3" r="18">
      <c s="7" r="A18" t="s">
        <v>866</v>
      </c>
    </row>
    <row spans="1:3" r="19">
      <c s="3" r="A19" t="s">
        <v>867</v>
      </c>
      <c s="6" r="B19" t="n">
        <v>1889000</v>
      </c>
      <c s="5" r="C19" t="n">
        <v>2027000</v>
      </c>
    </row>
    <row spans="1:3" r="20">
      <c s="3" r="A20" t="s">
        <v>868</v>
      </c>
      <c s="3" r="B20" t="s">
        <v>35</v>
      </c>
    </row>
    <row spans="1:3" r="21">
      <c s="3" r="A21" t="s">
        <v>869</v>
      </c>
    </row>
    <row spans="1:3" r="22">
      <c s="7" r="A22" t="s">
        <v>863</v>
      </c>
    </row>
    <row spans="1:3" r="23">
      <c s="3" r="A23" t="s">
        <v>68</v>
      </c>
      <c s="6" r="B23" t="n">
        <v>2577000</v>
      </c>
      <c s="5" r="C23" t="n">
        <v>2758000</v>
      </c>
    </row>
    <row spans="1:3" r="24">
      <c s="3" r="A24" t="s">
        <v>34</v>
      </c>
      <c s="5" r="B24" t="n">
        <v>16500000</v>
      </c>
    </row>
    <row spans="1:3" r="25">
      <c s="3" r="A25" t="s">
        <v>36</v>
      </c>
      <c s="5" r="B25" t="n">
        <v>29819000</v>
      </c>
      <c s="5" r="C25" t="n">
        <v>45653000</v>
      </c>
    </row>
    <row spans="1:3" r="26">
      <c s="3" r="A26" t="s">
        <v>37</v>
      </c>
      <c s="6" r="B26" t="n">
        <v>900000</v>
      </c>
      <c s="5" r="C26" t="n">
        <v>350000</v>
      </c>
    </row>
    <row spans="1:3" r="27">
      <c s="3" r="A27" t="s">
        <v>870</v>
      </c>
      <c s="3" r="B27" t="s">
        <v>35</v>
      </c>
    </row>
    <row spans="1:3" r="28">
      <c s="3" r="A28" t="s">
        <v>40</v>
      </c>
      <c s="6" r="B28" t="n">
        <v>965000</v>
      </c>
      <c s="5" r="C28" t="n">
        <v>792000</v>
      </c>
    </row>
    <row spans="1:3" r="29">
      <c s="3" r="A29" t="s">
        <v>864</v>
      </c>
      <c s="3" r="B29" t="s">
        <v>35</v>
      </c>
    </row>
    <row spans="1:3" r="30">
      <c s="3" r="A30" t="s">
        <v>43</v>
      </c>
      <c s="6" r="B30" t="n">
        <v>10090000</v>
      </c>
      <c s="5" r="C30" t="n">
        <v>10082000</v>
      </c>
    </row>
    <row spans="1:3" r="31">
      <c s="7" r="A31" t="s">
        <v>865</v>
      </c>
    </row>
    <row spans="1:3" r="32">
      <c s="3" r="A32" t="s">
        <v>89</v>
      </c>
      <c s="6" r="B32" t="n">
        <v>212820000</v>
      </c>
      <c s="5" r="C32" t="n">
        <v>201994000</v>
      </c>
    </row>
    <row spans="1:3" r="33">
      <c s="3" r="A33" t="s">
        <v>52</v>
      </c>
      <c s="3" r="B33" t="s">
        <v>35</v>
      </c>
    </row>
    <row spans="1:3" r="34">
      <c s="3" r="A34" t="s">
        <v>871</v>
      </c>
    </row>
    <row spans="1:3" r="35">
      <c s="7" r="A35" t="s">
        <v>863</v>
      </c>
    </row>
    <row spans="1:3" r="36">
      <c s="3" r="A36" t="s">
        <v>870</v>
      </c>
      <c s="6" r="B36" t="n">
        <v>123258000</v>
      </c>
      <c s="5" r="C36" t="n">
        <v>126854000</v>
      </c>
    </row>
    <row spans="1:3" r="37">
      <c s="7" r="A37" t="s">
        <v>865</v>
      </c>
    </row>
    <row spans="1:3" r="38">
      <c s="3" r="A38" t="s">
        <v>89</v>
      </c>
      <c s="5" r="B38" t="n">
        <v>116391000</v>
      </c>
      <c s="5" r="C38" t="n">
        <v>139725000</v>
      </c>
    </row>
    <row spans="1:3" r="39">
      <c s="3" r="A39" t="s">
        <v>52</v>
      </c>
      <c s="5" r="B39" t="n">
        <v>5235000</v>
      </c>
      <c s="5" r="C39" t="n">
        <v>254000</v>
      </c>
    </row>
    <row spans="1:3" r="40">
      <c s="3" r="A40" t="s">
        <v>872</v>
      </c>
    </row>
    <row spans="1:3" r="41">
      <c s="7" r="A41" t="s">
        <v>863</v>
      </c>
    </row>
    <row spans="1:3" r="42">
      <c s="3" r="A42" t="s">
        <v>864</v>
      </c>
      <c s="6" r="B42" t="n">
        <v>183929000</v>
      </c>
      <c s="5" r="C42" t="n">
        <v>188195000</v>
      </c>
    </row>
    <row spans="1:3" r="43">
      <c s="7" r="A43" t="s">
        <v>865</v>
      </c>
    </row>
    <row spans="1:3" r="44">
      <c s="3" r="A44" t="s">
        <v>89</v>
      </c>
      <c s="3" r="B44" t="s">
        <v>35</v>
      </c>
    </row>
    <row spans="1:3" r="45">
      <c s="3" r="A45" t="s">
        <v>52</v>
      </c>
      <c s="3" r="B45" t="s">
        <v>35</v>
      </c>
    </row>
    <row spans="1:3" r="46">
      <c s="3" r="A46" t="s">
        <v>873</v>
      </c>
    </row>
    <row spans="1:3" r="47">
      <c s="7" r="A47" t="s">
        <v>863</v>
      </c>
    </row>
    <row spans="1:3" r="48">
      <c s="3" r="A48" t="s">
        <v>68</v>
      </c>
      <c s="6" r="B48" t="n">
        <v>2577000</v>
      </c>
      <c s="5" r="C48" t="n">
        <v>2758000</v>
      </c>
    </row>
    <row spans="1:3" r="49">
      <c s="3" r="A49" t="s">
        <v>34</v>
      </c>
      <c s="5" r="B49" t="n">
        <v>16500000</v>
      </c>
    </row>
    <row spans="1:3" r="50">
      <c s="3" r="A50" t="s">
        <v>36</v>
      </c>
      <c s="5" r="B50" t="n">
        <v>29819000</v>
      </c>
      <c s="5" r="C50" t="n">
        <v>45653000</v>
      </c>
    </row>
    <row spans="1:3" r="51">
      <c s="3" r="A51" t="s">
        <v>37</v>
      </c>
      <c s="5" r="B51" t="n">
        <v>900000</v>
      </c>
      <c s="5" r="C51" t="n">
        <v>350000</v>
      </c>
    </row>
    <row spans="1:3" r="52">
      <c s="3" r="A52" t="s">
        <v>870</v>
      </c>
      <c s="5" r="B52" t="n">
        <v>123258000</v>
      </c>
      <c s="5" r="C52" t="n">
        <v>126851000</v>
      </c>
    </row>
    <row spans="1:3" r="53">
      <c s="3" r="A53" t="s">
        <v>40</v>
      </c>
      <c s="5" r="B53" t="n">
        <v>965000</v>
      </c>
      <c s="5" r="C53" t="n">
        <v>792000</v>
      </c>
    </row>
    <row spans="1:3" r="54">
      <c s="3" r="A54" t="s">
        <v>864</v>
      </c>
      <c s="5" r="B54" t="n">
        <v>184837000</v>
      </c>
      <c s="5" r="C54" t="n">
        <v>188739000</v>
      </c>
    </row>
    <row spans="1:3" r="55">
      <c s="3" r="A55" t="s">
        <v>43</v>
      </c>
      <c s="5" r="B55" t="n">
        <v>10090000</v>
      </c>
      <c s="5" r="C55" t="n">
        <v>10082000</v>
      </c>
    </row>
    <row spans="1:3" r="56">
      <c s="7" r="A56" t="s">
        <v>865</v>
      </c>
    </row>
    <row spans="1:3" r="57">
      <c s="3" r="A57" t="s">
        <v>89</v>
      </c>
      <c s="5" r="B57" t="n">
        <v>328862000</v>
      </c>
      <c s="5" r="C57" t="n">
        <v>340889000</v>
      </c>
    </row>
    <row spans="1:3" r="58">
      <c s="3" r="A58" t="s">
        <v>52</v>
      </c>
      <c s="5" r="B58" t="n">
        <v>5235000</v>
      </c>
      <c s="5" r="C58" t="n">
        <v>254000</v>
      </c>
    </row>
    <row spans="1:3" r="59">
      <c s="3" r="A59" t="s">
        <v>874</v>
      </c>
    </row>
    <row spans="1:3" r="60">
      <c s="7" r="A60" t="s">
        <v>863</v>
      </c>
    </row>
    <row spans="1:3" r="61">
      <c s="3" r="A61" t="s">
        <v>68</v>
      </c>
      <c s="5" r="B61" t="n">
        <v>2577000</v>
      </c>
      <c s="5" r="C61" t="n">
        <v>2758000</v>
      </c>
    </row>
    <row spans="1:3" r="62">
      <c s="3" r="A62" t="s">
        <v>34</v>
      </c>
      <c s="5" r="B62" t="n">
        <v>16500000</v>
      </c>
    </row>
    <row spans="1:3" r="63">
      <c s="3" r="A63" t="s">
        <v>36</v>
      </c>
      <c s="5" r="B63" t="n">
        <v>29819000</v>
      </c>
      <c s="5" r="C63" t="n">
        <v>45653000</v>
      </c>
    </row>
    <row spans="1:3" r="64">
      <c s="3" r="A64" t="s">
        <v>37</v>
      </c>
      <c s="5" r="B64" t="n">
        <v>900000</v>
      </c>
      <c s="5" r="C64" t="n">
        <v>350000</v>
      </c>
    </row>
    <row spans="1:3" r="65">
      <c s="3" r="A65" t="s">
        <v>870</v>
      </c>
      <c s="5" r="B65" t="n">
        <v>123258000</v>
      </c>
      <c s="5" r="C65" t="n">
        <v>126854000</v>
      </c>
    </row>
    <row spans="1:3" r="66">
      <c s="3" r="A66" t="s">
        <v>40</v>
      </c>
      <c s="5" r="B66" t="n">
        <v>965000</v>
      </c>
      <c s="5" r="C66" t="n">
        <v>792000</v>
      </c>
    </row>
    <row spans="1:3" r="67">
      <c s="3" r="A67" t="s">
        <v>864</v>
      </c>
      <c s="5" r="B67" t="n">
        <v>183929000</v>
      </c>
      <c s="5" r="C67" t="n">
        <v>188195000</v>
      </c>
    </row>
    <row spans="1:3" r="68">
      <c s="3" r="A68" t="s">
        <v>43</v>
      </c>
      <c s="5" r="B68" t="n">
        <v>10090000</v>
      </c>
      <c s="5" r="C68" t="n">
        <v>10082000</v>
      </c>
    </row>
    <row spans="1:3" r="69">
      <c s="7" r="A69" t="s">
        <v>865</v>
      </c>
    </row>
    <row spans="1:3" r="70">
      <c s="3" r="A70" t="s">
        <v>89</v>
      </c>
      <c s="5" r="B70" t="n">
        <v>329211000</v>
      </c>
      <c s="5" r="C70" t="n">
        <v>341719000</v>
      </c>
    </row>
    <row spans="1:3" r="71">
      <c s="3" r="A71" t="s">
        <v>52</v>
      </c>
      <c s="6" r="B71" t="n">
        <v>5235000</v>
      </c>
      <c s="6" r="C71" t="n">
        <v>254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5</v>
      </c>
      <c s="2" r="B1" t="s">
        <v>1</v>
      </c>
    </row>
    <row spans="1:4" r="2">
      <c s="2" r="B2" t="s">
        <v>2</v>
      </c>
      <c s="2" r="C2" t="s">
        <v>31</v>
      </c>
      <c s="2" r="D2" t="s">
        <v>80</v>
      </c>
    </row>
    <row spans="1:4" r="3">
      <c s="7" r="A3" t="s">
        <v>876</v>
      </c>
    </row>
    <row spans="1:4" r="4">
      <c s="3" r="A4" t="s">
        <v>877</v>
      </c>
      <c s="6" r="B4" t="n">
        <v>49786</v>
      </c>
      <c s="6" r="C4" t="n">
        <v>45943</v>
      </c>
    </row>
    <row spans="1:4" r="5">
      <c s="3" r="A5" t="s">
        <v>878</v>
      </c>
      <c s="3" r="B5" t="s">
        <v>856</v>
      </c>
      <c s="3" r="C5" t="s">
        <v>879</v>
      </c>
    </row>
    <row spans="1:4" r="6">
      <c s="3" r="A6" t="s">
        <v>880</v>
      </c>
      <c s="6" r="B6" t="n">
        <v>19546</v>
      </c>
      <c s="6" r="C6" t="n">
        <v>18854</v>
      </c>
    </row>
    <row spans="1:4" r="7">
      <c s="3" r="A7" t="s">
        <v>881</v>
      </c>
      <c s="3" r="B7" t="s">
        <v>882</v>
      </c>
      <c s="3" r="C7" t="s">
        <v>882</v>
      </c>
    </row>
    <row spans="1:4" r="8">
      <c s="7" r="A8" t="s">
        <v>883</v>
      </c>
    </row>
    <row spans="1:4" r="9">
      <c s="3" r="A9" t="s">
        <v>877</v>
      </c>
      <c s="6" r="B9" t="n">
        <v>47662</v>
      </c>
    </row>
    <row spans="1:4" r="10">
      <c s="3" r="A10" t="s">
        <v>878</v>
      </c>
      <c s="3" r="B10" t="s">
        <v>856</v>
      </c>
    </row>
    <row spans="1:4" r="11">
      <c s="3" r="A11" t="s">
        <v>880</v>
      </c>
      <c s="6" r="B11" t="n">
        <v>10995</v>
      </c>
    </row>
    <row spans="1:4" r="12">
      <c s="3" r="A12" t="s">
        <v>881</v>
      </c>
      <c s="3" r="B12" t="s">
        <v>884</v>
      </c>
    </row>
    <row spans="1:4" r="13">
      <c s="7" r="A13" t="s">
        <v>885</v>
      </c>
    </row>
    <row spans="1:4" r="14">
      <c s="3" r="A14" t="s">
        <v>877</v>
      </c>
      <c s="6" r="B14" t="n">
        <v>47662</v>
      </c>
      <c s="6" r="C14" t="n">
        <v>43644</v>
      </c>
    </row>
    <row spans="1:4" r="15">
      <c s="3" r="A15" t="s">
        <v>878</v>
      </c>
      <c s="3" r="B15" t="s">
        <v>856</v>
      </c>
      <c s="3" r="C15" t="s">
        <v>879</v>
      </c>
    </row>
    <row spans="1:4" r="16">
      <c s="3" r="A16" t="s">
        <v>880</v>
      </c>
      <c s="6" r="B16" t="n">
        <v>9773</v>
      </c>
      <c s="6" r="C16" t="n">
        <v>9427</v>
      </c>
    </row>
    <row spans="1:4" r="17">
      <c s="3" r="A17" t="s">
        <v>881</v>
      </c>
      <c s="3" r="B17" t="s">
        <v>886</v>
      </c>
      <c s="3" r="C17" t="s">
        <v>886</v>
      </c>
    </row>
    <row spans="1:4" r="18">
      <c s="7" r="A18" t="s">
        <v>887</v>
      </c>
    </row>
    <row spans="1:4" r="19">
      <c s="3" r="A19" t="s">
        <v>877</v>
      </c>
      <c s="6" r="B19" t="n">
        <v>47662</v>
      </c>
      <c s="6" r="C19" t="n">
        <v>43644</v>
      </c>
    </row>
    <row spans="1:4" r="20">
      <c s="3" r="A20" t="s">
        <v>878</v>
      </c>
      <c s="3" r="B20" t="s">
        <v>888</v>
      </c>
      <c s="3" r="C20" t="s">
        <v>889</v>
      </c>
    </row>
    <row spans="1:4" r="21">
      <c s="3" r="A21" t="s">
        <v>880</v>
      </c>
      <c s="6" r="B21" t="n">
        <v>15367</v>
      </c>
      <c s="6" r="C21" t="n">
        <v>15779</v>
      </c>
    </row>
    <row spans="1:4" r="22">
      <c s="3" r="A22" t="s">
        <v>881</v>
      </c>
      <c s="3" r="B22" t="s">
        <v>886</v>
      </c>
      <c s="3" r="C22" t="s">
        <v>886</v>
      </c>
    </row>
    <row spans="1:4" r="23">
      <c s="7" r="A23" t="s">
        <v>890</v>
      </c>
    </row>
    <row spans="1:4" r="24">
      <c s="3" r="A24" t="s">
        <v>191</v>
      </c>
      <c s="6" r="B24" t="n">
        <v>172316</v>
      </c>
      <c s="6" r="C24" t="n">
        <v>171744</v>
      </c>
      <c s="6" r="D24" t="n">
        <v>171744</v>
      </c>
    </row>
    <row spans="1:4" r="25">
      <c s="3" r="A25" t="s">
        <v>891</v>
      </c>
      <c s="8" r="B25" t="n">
        <v>0.08</v>
      </c>
      <c s="8" r="C25" t="n">
        <v>0.08</v>
      </c>
    </row>
    <row spans="1:4" r="26">
      <c s="3" r="A26" t="s">
        <v>892</v>
      </c>
      <c s="6" r="B26" t="n">
        <v>236820</v>
      </c>
      <c s="6" r="C26" t="n">
        <v>236820</v>
      </c>
      <c s="6" r="D26" t="n">
        <v>236820</v>
      </c>
    </row>
    <row spans="1:4" r="27">
      <c s="3" r="A27" t="s">
        <v>893</v>
      </c>
    </row>
    <row spans="1:4" r="28">
      <c s="7" r="A28" t="s">
        <v>876</v>
      </c>
    </row>
    <row spans="1:4" r="29">
      <c s="3" r="A29" t="s">
        <v>877</v>
      </c>
      <c s="6" r="B29" t="n">
        <v>50528</v>
      </c>
      <c s="6" r="C29" t="n">
        <v>45500</v>
      </c>
    </row>
    <row spans="1:4" r="30">
      <c s="3" r="A30" t="s">
        <v>878</v>
      </c>
      <c s="3" r="B30" t="s">
        <v>894</v>
      </c>
      <c s="3" r="C30" t="s">
        <v>879</v>
      </c>
    </row>
    <row spans="1:4" r="31">
      <c s="3" r="A31" t="s">
        <v>880</v>
      </c>
      <c s="6" r="B31" t="n">
        <v>19179</v>
      </c>
      <c s="6" r="C31" t="n">
        <v>18822</v>
      </c>
    </row>
    <row spans="1:4" r="32">
      <c s="3" r="A32" t="s">
        <v>881</v>
      </c>
      <c s="3" r="B32" t="s">
        <v>882</v>
      </c>
      <c s="3" r="C32" t="s">
        <v>882</v>
      </c>
    </row>
    <row spans="1:4" r="33">
      <c s="3" r="A33" t="s">
        <v>895</v>
      </c>
      <c s="6" r="B33" t="n">
        <v>23974</v>
      </c>
      <c s="6" r="C33" t="n">
        <v>23527</v>
      </c>
    </row>
    <row spans="1:4" r="34">
      <c s="3" r="A34" t="s">
        <v>896</v>
      </c>
      <c s="3" r="B34" t="s">
        <v>402</v>
      </c>
      <c s="3" r="C34" t="s">
        <v>402</v>
      </c>
    </row>
    <row spans="1:4" r="35">
      <c s="7" r="A35" t="s">
        <v>883</v>
      </c>
    </row>
    <row spans="1:4" r="36">
      <c s="3" r="A36" t="s">
        <v>877</v>
      </c>
      <c s="6" r="B36" t="n">
        <v>48404</v>
      </c>
    </row>
    <row spans="1:4" r="37">
      <c s="3" r="A37" t="s">
        <v>878</v>
      </c>
      <c s="3" r="B37" t="s">
        <v>856</v>
      </c>
    </row>
    <row spans="1:4" r="38">
      <c s="3" r="A38" t="s">
        <v>880</v>
      </c>
      <c s="6" r="B38" t="n">
        <v>10788</v>
      </c>
    </row>
    <row spans="1:4" r="39">
      <c s="3" r="A39" t="s">
        <v>881</v>
      </c>
      <c s="3" r="B39" t="s">
        <v>884</v>
      </c>
    </row>
    <row spans="1:4" r="40">
      <c s="3" r="A40" t="s">
        <v>895</v>
      </c>
      <c s="6" r="B40" t="n">
        <v>10788</v>
      </c>
    </row>
    <row spans="1:4" r="41">
      <c s="3" r="A41" t="s">
        <v>896</v>
      </c>
      <c s="3" r="B41" t="s">
        <v>884</v>
      </c>
    </row>
    <row spans="1:4" r="42">
      <c s="7" r="A42" t="s">
        <v>885</v>
      </c>
    </row>
    <row spans="1:4" r="43">
      <c s="3" r="A43" t="s">
        <v>877</v>
      </c>
      <c s="6" r="B43" t="n">
        <v>48404</v>
      </c>
      <c s="6" r="C43" t="n">
        <v>43201</v>
      </c>
    </row>
    <row spans="1:4" r="44">
      <c s="3" r="A44" t="s">
        <v>878</v>
      </c>
      <c s="3" r="B44" t="s">
        <v>856</v>
      </c>
      <c s="3" r="C44" t="s">
        <v>897</v>
      </c>
    </row>
    <row spans="1:4" r="45">
      <c s="3" r="A45" t="s">
        <v>880</v>
      </c>
      <c s="6" r="B45" t="n">
        <v>9589</v>
      </c>
      <c s="6" r="C45" t="n">
        <v>9411</v>
      </c>
    </row>
    <row spans="1:4" r="46">
      <c s="3" r="A46" t="s">
        <v>881</v>
      </c>
      <c s="3" r="B46" t="s">
        <v>886</v>
      </c>
      <c s="3" r="C46" t="s">
        <v>886</v>
      </c>
    </row>
    <row spans="1:4" r="47">
      <c s="3" r="A47" t="s">
        <v>895</v>
      </c>
      <c s="6" r="B47" t="n">
        <v>19179</v>
      </c>
      <c s="6" r="C47" t="n">
        <v>14116</v>
      </c>
    </row>
    <row spans="1:4" r="48">
      <c s="3" r="A48" t="s">
        <v>896</v>
      </c>
      <c s="3" r="B48" t="s">
        <v>882</v>
      </c>
      <c s="3" r="C48" t="s">
        <v>735</v>
      </c>
    </row>
    <row spans="1:4" r="49">
      <c s="7" r="A49" t="s">
        <v>887</v>
      </c>
    </row>
    <row spans="1:4" r="50">
      <c s="3" r="A50" t="s">
        <v>877</v>
      </c>
      <c s="6" r="B50" t="n">
        <v>48404</v>
      </c>
      <c s="6" r="C50" t="n">
        <v>43201</v>
      </c>
    </row>
    <row spans="1:4" r="51">
      <c s="3" r="A51" t="s">
        <v>878</v>
      </c>
      <c s="3" r="B51" t="s">
        <v>898</v>
      </c>
      <c s="3" r="C51" t="s">
        <v>889</v>
      </c>
    </row>
    <row spans="1:4" r="52">
      <c s="3" r="A52" t="s">
        <v>880</v>
      </c>
      <c s="6" r="B52" t="n">
        <v>15343</v>
      </c>
      <c s="6" r="C52" t="n">
        <v>15763</v>
      </c>
    </row>
    <row spans="1:4" r="53">
      <c s="3" r="A53" t="s">
        <v>881</v>
      </c>
      <c s="3" r="B53" t="s">
        <v>886</v>
      </c>
      <c s="3" r="C53" t="s">
        <v>886</v>
      </c>
    </row>
    <row spans="1:4" r="54">
      <c s="3" r="A54" t="s">
        <v>895</v>
      </c>
      <c s="6" r="B54" t="n">
        <v>19179</v>
      </c>
      <c s="6" r="C54" t="n">
        <v>19704</v>
      </c>
    </row>
    <row spans="1:4" r="55">
      <c s="3" r="A55" t="s">
        <v>896</v>
      </c>
      <c s="3" r="B55" t="s">
        <v>854</v>
      </c>
      <c s="3" r="C55" t="s">
        <v>854</v>
      </c>
    </row>
    <row spans="1:4" r="56">
      <c s="3" r="A56" t="s">
        <v>899</v>
      </c>
    </row>
    <row spans="1:4" r="57">
      <c s="7" r="A57" t="s">
        <v>890</v>
      </c>
    </row>
    <row spans="1:4" r="58">
      <c s="3" r="A58" t="s">
        <v>900</v>
      </c>
      <c s="3" r="B58" t="s">
        <v>7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32"/>
    <col customWidth="1" max="5" min="5" width="26"/>
    <col customWidth="1" max="6" min="6" width="36"/>
    <col customWidth="1" max="7" min="7" width="27"/>
    <col customWidth="1" max="8" min="8" width="24"/>
    <col customWidth="1" max="9" min="9" width="54"/>
    <col customWidth="1" max="10" min="10" width="13"/>
  </cols>
  <sheetData>
    <row spans="1:10" r="1">
      <c s="1" r="A1" t="s">
        <v>174</v>
      </c>
      <c s="2" r="B1" t="s">
        <v>175</v>
      </c>
      <c s="2" r="C1" t="s">
        <v>29</v>
      </c>
      <c s="2" r="D1" t="s">
        <v>27</v>
      </c>
      <c s="2" r="E1" t="s">
        <v>66</v>
      </c>
      <c s="2" r="F1" t="s">
        <v>176</v>
      </c>
      <c s="2" r="G1" t="s">
        <v>177</v>
      </c>
      <c s="2" r="H1" t="s">
        <v>178</v>
      </c>
      <c s="2" r="I1" t="s">
        <v>179</v>
      </c>
      <c s="2" r="J1" t="s">
        <v>180</v>
      </c>
    </row>
    <row spans="1:10" r="2">
      <c s="3" r="A2" t="s">
        <v>181</v>
      </c>
      <c s="6" r="B2" t="n">
        <v>11841000</v>
      </c>
      <c s="6" r="C2" t="n">
        <v>2250364</v>
      </c>
      <c s="6" r="D2" t="n">
        <v>90000</v>
      </c>
      <c s="6" r="E2" t="n">
        <v>-56800</v>
      </c>
      <c s="6" r="F2" t="n">
        <v>7941817</v>
      </c>
      <c s="6" r="G2" t="n">
        <v>26190373</v>
      </c>
      <c s="6" r="H2" t="n">
        <v>-1820128</v>
      </c>
      <c s="6" r="I2" t="n">
        <v>2717479</v>
      </c>
      <c s="6" r="J2" t="n">
        <v>49154106</v>
      </c>
    </row>
    <row spans="1:10" r="3">
      <c s="3" r="A3" t="s">
        <v>182</v>
      </c>
      <c s="5" r="B3" t="n">
        <v>11841</v>
      </c>
      <c s="5" r="C3" t="n">
        <v>2250364</v>
      </c>
      <c s="5" r="D3" t="n">
        <v>90000</v>
      </c>
      <c s="5" r="H3" t="n">
        <v>-220525</v>
      </c>
    </row>
    <row spans="1:10" r="4">
      <c s="7" r="A4" t="s">
        <v>183</v>
      </c>
    </row>
    <row spans="1:10" r="5">
      <c s="3" r="A5" t="s">
        <v>111</v>
      </c>
      <c s="3" r="B5" t="s">
        <v>35</v>
      </c>
      <c s="3" r="C5" t="s">
        <v>35</v>
      </c>
      <c s="3" r="D5" t="s">
        <v>35</v>
      </c>
      <c s="3" r="E5" t="s">
        <v>35</v>
      </c>
      <c s="3" r="F5" t="s">
        <v>35</v>
      </c>
      <c s="6" r="G5" t="n">
        <v>1348773</v>
      </c>
      <c s="3" r="H5" t="s">
        <v>35</v>
      </c>
      <c s="3" r="I5" t="s">
        <v>35</v>
      </c>
      <c s="5" r="J5" t="n">
        <v>1348773</v>
      </c>
    </row>
    <row spans="1:10" r="6">
      <c s="3" r="A6" t="s">
        <v>184</v>
      </c>
      <c s="6" r="I6" t="n">
        <v>-3798927</v>
      </c>
      <c s="5" r="J6" t="n">
        <v>-3798927</v>
      </c>
    </row>
    <row spans="1:10" r="7">
      <c s="3" r="A7" t="s">
        <v>185</v>
      </c>
      <c s="6" r="E7" t="n">
        <v>40571</v>
      </c>
      <c s="6" r="F7" t="n">
        <v>-147400</v>
      </c>
      <c s="5" r="J7" t="n">
        <v>-106829</v>
      </c>
    </row>
    <row spans="1:10" r="8">
      <c s="3" r="A8" t="s">
        <v>186</v>
      </c>
      <c s="3" r="E8" t="s">
        <v>35</v>
      </c>
      <c s="3" r="F8" t="s">
        <v>35</v>
      </c>
      <c s="3" r="G8" t="s">
        <v>35</v>
      </c>
      <c s="6" r="H8" t="n">
        <v>-61423</v>
      </c>
      <c s="3" r="I8" t="s">
        <v>35</v>
      </c>
      <c s="5" r="J8" t="n">
        <v>-61423</v>
      </c>
    </row>
    <row spans="1:10" r="9">
      <c s="3" r="A9" t="s">
        <v>187</v>
      </c>
      <c s="5" r="H9" t="n">
        <v>-15413</v>
      </c>
    </row>
    <row spans="1:10" r="10">
      <c s="3" r="A10" t="s">
        <v>188</v>
      </c>
      <c s="6" r="C10" t="n">
        <v>42364</v>
      </c>
      <c s="6" r="F10" t="n">
        <v>138293</v>
      </c>
      <c s="5" r="J10" t="n">
        <v>180657</v>
      </c>
    </row>
    <row spans="1:10" r="11">
      <c s="3" r="A11" t="s">
        <v>189</v>
      </c>
      <c s="5" r="C11" t="n">
        <v>42364</v>
      </c>
    </row>
    <row spans="1:10" r="12">
      <c s="3" r="A12" t="s">
        <v>190</v>
      </c>
      <c s="6" r="G12" t="n">
        <v>-236820</v>
      </c>
      <c s="5" r="J12" t="n">
        <v>-236820</v>
      </c>
    </row>
    <row spans="1:10" r="13">
      <c s="3" r="A13" t="s">
        <v>191</v>
      </c>
      <c s="5" r="G13" t="n">
        <v>-171744</v>
      </c>
      <c s="5" r="J13" t="n">
        <v>-171744</v>
      </c>
    </row>
    <row spans="1:10" r="14">
      <c s="3" r="A14" t="s">
        <v>192</v>
      </c>
      <c s="6" r="B14" t="n">
        <v>11841000</v>
      </c>
      <c s="6" r="C14" t="n">
        <v>2292728</v>
      </c>
      <c s="6" r="D14" t="n">
        <v>90000</v>
      </c>
      <c s="6" r="E14" t="n">
        <v>-16229</v>
      </c>
      <c s="5" r="F14" t="n">
        <v>7932710</v>
      </c>
      <c s="5" r="G14" t="n">
        <v>27130582</v>
      </c>
      <c s="6" r="H14" t="n">
        <v>-1881551</v>
      </c>
      <c s="6" r="I14" t="n">
        <v>-1081448</v>
      </c>
      <c s="5" r="J14" t="n">
        <v>46307792</v>
      </c>
    </row>
    <row spans="1:10" r="15">
      <c s="3" r="A15" t="s">
        <v>193</v>
      </c>
      <c s="5" r="B15" t="n">
        <v>11841</v>
      </c>
      <c s="5" r="C15" t="n">
        <v>2292728</v>
      </c>
      <c s="5" r="D15" t="n">
        <v>90000</v>
      </c>
      <c s="5" r="H15" t="n">
        <v>-235938</v>
      </c>
    </row>
    <row spans="1:10" r="16">
      <c s="7" r="A16" t="s">
        <v>183</v>
      </c>
    </row>
    <row spans="1:10" r="17">
      <c s="3" r="A17" t="s">
        <v>111</v>
      </c>
      <c s="5" r="G17" t="n">
        <v>1808658</v>
      </c>
      <c s="5" r="J17" t="n">
        <v>1808658</v>
      </c>
    </row>
    <row spans="1:10" r="18">
      <c s="3" r="A18" t="s">
        <v>184</v>
      </c>
      <c s="5" r="I18" t="n">
        <v>1752039</v>
      </c>
      <c s="5" r="J18" t="n">
        <v>1752039</v>
      </c>
    </row>
    <row spans="1:10" r="19">
      <c s="3" r="A19" t="s">
        <v>185</v>
      </c>
      <c s="5" r="E19" t="n">
        <v>-90621</v>
      </c>
      <c s="5" r="F19" t="n">
        <v>82457</v>
      </c>
      <c s="6" r="J19" t="n">
        <v>-8164</v>
      </c>
    </row>
    <row spans="1:10" r="20">
      <c s="3" r="A20" t="s">
        <v>188</v>
      </c>
      <c s="6" r="D20" t="n">
        <v>10500</v>
      </c>
      <c s="5" r="F20" t="n">
        <v>104284</v>
      </c>
      <c s="5" r="G20" t="n">
        <v>114784</v>
      </c>
    </row>
    <row spans="1:10" r="21">
      <c s="3" r="A21" t="s">
        <v>189</v>
      </c>
      <c s="5" r="D21" t="n">
        <v>10500</v>
      </c>
      <c s="5" r="J21" t="n">
        <v>114784</v>
      </c>
    </row>
    <row spans="1:10" r="22">
      <c s="3" r="A22" t="s">
        <v>190</v>
      </c>
      <c s="5" r="G22" t="n">
        <v>-236820</v>
      </c>
      <c s="6" r="J22" t="n">
        <v>-236820</v>
      </c>
    </row>
    <row spans="1:10" r="23">
      <c s="3" r="A23" t="s">
        <v>191</v>
      </c>
      <c s="5" r="G23" t="n">
        <v>-171744</v>
      </c>
      <c s="5" r="J23" t="n">
        <v>-171744</v>
      </c>
    </row>
    <row spans="1:10" r="24">
      <c s="3" r="A24" t="s">
        <v>194</v>
      </c>
      <c s="6" r="B24" t="n">
        <v>11841000</v>
      </c>
      <c s="6" r="C24" t="n">
        <v>2303228</v>
      </c>
      <c s="6" r="D24" t="n">
        <v>90000</v>
      </c>
      <c s="5" r="E24" t="n">
        <v>-106850</v>
      </c>
      <c s="5" r="F24" t="n">
        <v>8119451</v>
      </c>
      <c s="5" r="G24" t="n">
        <v>28530676</v>
      </c>
      <c s="6" r="H24" t="n">
        <v>-1881551</v>
      </c>
      <c s="5" r="I24" t="n">
        <v>670591</v>
      </c>
      <c s="5" r="J24" t="n">
        <v>49566545</v>
      </c>
    </row>
    <row spans="1:10" r="25">
      <c s="3" r="A25" t="s">
        <v>195</v>
      </c>
      <c s="5" r="B25" t="n">
        <v>11841</v>
      </c>
      <c s="5" r="C25" t="n">
        <v>2303228</v>
      </c>
      <c s="5" r="D25" t="n">
        <v>90000</v>
      </c>
      <c s="5" r="H25" t="n">
        <v>-235938</v>
      </c>
    </row>
    <row spans="1:10" r="26">
      <c s="7" r="A26" t="s">
        <v>183</v>
      </c>
    </row>
    <row spans="1:10" r="27">
      <c s="3" r="A27" t="s">
        <v>111</v>
      </c>
      <c s="5" r="G27" t="n">
        <v>1819159</v>
      </c>
      <c s="5" r="J27" t="n">
        <v>1819159</v>
      </c>
    </row>
    <row spans="1:10" r="28">
      <c s="3" r="A28" t="s">
        <v>184</v>
      </c>
      <c s="5" r="I28" t="n">
        <v>-741391</v>
      </c>
      <c s="5" r="J28" t="n">
        <v>-741391</v>
      </c>
    </row>
    <row spans="1:10" r="29">
      <c s="3" r="A29" t="s">
        <v>185</v>
      </c>
      <c s="5" r="E29" t="n">
        <v>-39948</v>
      </c>
      <c s="6" r="F29" t="n">
        <v>38300</v>
      </c>
      <c s="5" r="J29" t="n">
        <v>-1648</v>
      </c>
    </row>
    <row spans="1:10" r="30">
      <c s="3" r="A30" t="s">
        <v>186</v>
      </c>
      <c s="3" r="F30" t="s">
        <v>35</v>
      </c>
      <c s="6" r="H30" t="n">
        <v>-48403</v>
      </c>
      <c s="5" r="J30" t="n">
        <v>-48403</v>
      </c>
    </row>
    <row spans="1:10" r="31">
      <c s="3" r="A31" t="s">
        <v>187</v>
      </c>
      <c s="5" r="H31" t="n">
        <v>-5516</v>
      </c>
    </row>
    <row spans="1:10" r="32">
      <c s="3" r="A32" t="s">
        <v>188</v>
      </c>
      <c s="6" r="D32" t="n">
        <v>5000</v>
      </c>
      <c s="6" r="F32" t="n">
        <v>186070</v>
      </c>
      <c s="5" r="J32" t="n">
        <v>191070</v>
      </c>
    </row>
    <row spans="1:10" r="33">
      <c s="3" r="A33" t="s">
        <v>189</v>
      </c>
      <c s="5" r="D33" t="n">
        <v>5000</v>
      </c>
    </row>
    <row spans="1:10" r="34">
      <c s="3" r="A34" t="s">
        <v>190</v>
      </c>
      <c s="5" r="G34" t="n">
        <v>-236820</v>
      </c>
      <c s="5" r="J34" t="n">
        <v>-236820</v>
      </c>
    </row>
    <row spans="1:10" r="35">
      <c s="3" r="A35" t="s">
        <v>191</v>
      </c>
      <c s="5" r="G35" t="n">
        <v>-172316</v>
      </c>
      <c s="5" r="J35" t="n">
        <v>-172316</v>
      </c>
    </row>
    <row spans="1:10" r="36">
      <c s="3" r="A36" t="s">
        <v>196</v>
      </c>
      <c s="6" r="B36" t="n">
        <v>11841000</v>
      </c>
      <c s="6" r="C36" t="n">
        <v>2308228</v>
      </c>
      <c s="6" r="D36" t="n">
        <v>90000</v>
      </c>
      <c s="6" r="E36" t="n">
        <v>-146798</v>
      </c>
      <c s="6" r="F36" t="n">
        <v>8343821</v>
      </c>
      <c s="6" r="G36" t="n">
        <v>29940699</v>
      </c>
      <c s="6" r="H36" t="n">
        <v>-1929954</v>
      </c>
      <c s="6" r="I36" t="n">
        <v>-70800</v>
      </c>
      <c s="6" r="J36" t="n">
        <v>50376196</v>
      </c>
    </row>
    <row spans="1:10" r="37">
      <c s="3" r="A37" t="s">
        <v>197</v>
      </c>
      <c s="5" r="B37" t="n">
        <v>11841</v>
      </c>
      <c s="5" r="C37" t="n">
        <v>2308228</v>
      </c>
      <c s="5" r="D37" t="n">
        <v>90000</v>
      </c>
      <c s="5" r="H37" t="n">
        <v>-24145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901</v>
      </c>
      <c s="2" r="B1" t="s">
        <v>1</v>
      </c>
    </row>
    <row spans="1:3" r="2">
      <c s="2" r="B2" t="s">
        <v>2</v>
      </c>
      <c s="2" r="C2" t="s">
        <v>31</v>
      </c>
    </row>
    <row spans="1:3" r="3">
      <c s="3" r="A3" t="s">
        <v>902</v>
      </c>
    </row>
    <row spans="1:3" r="4">
      <c s="7" r="A4" t="s">
        <v>903</v>
      </c>
    </row>
    <row spans="1:3" r="5">
      <c s="3" r="A5" t="s">
        <v>904</v>
      </c>
      <c s="6" r="B5" t="n">
        <v>11971312</v>
      </c>
      <c s="6" r="C5" t="n">
        <v>14522184</v>
      </c>
    </row>
    <row spans="1:3" r="6">
      <c s="3" r="A6" t="s">
        <v>905</v>
      </c>
      <c s="5" r="B6" t="n">
        <v>438528</v>
      </c>
      <c s="5" r="C6" t="n">
        <v>2841922</v>
      </c>
    </row>
    <row spans="1:3" r="7">
      <c s="3" r="A7" t="s">
        <v>906</v>
      </c>
      <c s="5" r="B7" t="n">
        <v>-6610768</v>
      </c>
      <c s="5" r="C7" t="n">
        <v>-5392794</v>
      </c>
    </row>
    <row spans="1:3" r="8">
      <c s="3" r="A8" t="s">
        <v>907</v>
      </c>
      <c s="5" r="B8" t="n">
        <v>5799072</v>
      </c>
      <c s="5" r="C8" t="n">
        <v>11971312</v>
      </c>
    </row>
    <row spans="1:3" r="9">
      <c s="3" r="A9" t="s">
        <v>908</v>
      </c>
    </row>
    <row spans="1:3" r="10">
      <c s="7" r="A10" t="s">
        <v>909</v>
      </c>
    </row>
    <row spans="1:3" r="11">
      <c s="3" r="A11" t="s">
        <v>89</v>
      </c>
      <c s="6" r="B11" t="n">
        <v>5683639</v>
      </c>
      <c s="6" r="C11" t="n">
        <v>56454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0</v>
      </c>
      <c s="2" r="B1" t="s">
        <v>1</v>
      </c>
    </row>
    <row spans="1:4" r="2">
      <c s="2" r="B2" t="s">
        <v>2</v>
      </c>
      <c s="2" r="C2" t="s">
        <v>31</v>
      </c>
      <c s="2" r="D2" t="s">
        <v>80</v>
      </c>
    </row>
    <row spans="1:4" r="3">
      <c s="7" r="A3" t="s">
        <v>911</v>
      </c>
    </row>
    <row spans="1:4" r="4">
      <c s="3" r="A4" t="s">
        <v>912</v>
      </c>
      <c s="3" r="B4" t="s">
        <v>913</v>
      </c>
      <c s="3" r="C4" t="s">
        <v>913</v>
      </c>
      <c s="3" r="D4" t="s">
        <v>913</v>
      </c>
    </row>
    <row spans="1:4" r="5">
      <c s="3" r="A5" t="s">
        <v>914</v>
      </c>
      <c s="6" r="B5" t="n">
        <v>306875</v>
      </c>
      <c s="6" r="C5" t="n">
        <v>438208</v>
      </c>
      <c s="6" r="D5" t="n">
        <v>309411</v>
      </c>
    </row>
    <row spans="1:4" r="6">
      <c s="3" r="A6" t="s">
        <v>915</v>
      </c>
      <c s="5" r="B6" t="n">
        <v>490553</v>
      </c>
      <c s="5" r="C6" t="n">
        <v>723505</v>
      </c>
      <c s="5" r="D6" t="n">
        <v>598451</v>
      </c>
    </row>
    <row spans="1:4" r="7">
      <c s="3" r="A7" t="s">
        <v>916</v>
      </c>
      <c s="5" r="B7" t="n">
        <v>144518</v>
      </c>
      <c s="5" r="C7" t="n">
        <v>200116</v>
      </c>
      <c s="5" r="D7" t="n">
        <v>144702</v>
      </c>
    </row>
    <row spans="1:4" r="8">
      <c s="3" r="A8" t="s">
        <v>917</v>
      </c>
      <c s="5" r="B8" t="n">
        <v>711753</v>
      </c>
      <c s="5" r="C8" t="n">
        <v>664240</v>
      </c>
      <c s="5" r="D8" t="n">
        <v>695863</v>
      </c>
    </row>
    <row spans="1:4" r="9">
      <c s="3" r="A9" t="s">
        <v>918</v>
      </c>
      <c s="5" r="B9" t="n">
        <v>246274</v>
      </c>
      <c s="5" r="C9" t="n">
        <v>305279</v>
      </c>
      <c s="5" r="D9" t="n">
        <v>284260</v>
      </c>
    </row>
    <row spans="1:4" r="10">
      <c s="3" r="A10" t="s">
        <v>919</v>
      </c>
      <c s="5" r="B10" t="n">
        <v>325000</v>
      </c>
      <c s="5" r="C10" t="n">
        <v>533447</v>
      </c>
      <c s="5" r="D10" t="n">
        <v>329000</v>
      </c>
    </row>
    <row spans="1:4" r="11">
      <c s="3" r="A11" t="s">
        <v>920</v>
      </c>
      <c s="5" r="B11" t="n">
        <v>471918</v>
      </c>
      <c s="5" r="C11" t="n">
        <v>471918</v>
      </c>
      <c s="5" r="D11" t="n">
        <v>471918</v>
      </c>
    </row>
    <row spans="1:4" r="12">
      <c s="3" r="A12" t="s">
        <v>921</v>
      </c>
      <c s="5" r="B12" t="n">
        <v>368565</v>
      </c>
      <c s="5" r="C12" t="n">
        <v>389614</v>
      </c>
      <c s="5" r="D12" t="n">
        <v>394980</v>
      </c>
    </row>
    <row spans="1:4" r="13">
      <c s="3" r="A13" t="s">
        <v>922</v>
      </c>
      <c s="5" r="B13" t="n">
        <v>148702</v>
      </c>
      <c s="5" r="C13" t="n">
        <v>154389</v>
      </c>
      <c s="5" r="D13" t="n">
        <v>126082</v>
      </c>
    </row>
    <row spans="1:4" r="14">
      <c s="3" r="A14" t="s">
        <v>923</v>
      </c>
      <c s="5" r="B14" t="n">
        <v>287401</v>
      </c>
      <c s="5" r="C14" t="n">
        <v>336066</v>
      </c>
      <c s="5" r="D14" t="n">
        <v>165276</v>
      </c>
    </row>
    <row spans="1:4" r="15">
      <c s="3" r="A15" t="s">
        <v>924</v>
      </c>
      <c s="5" r="B15" t="n">
        <v>1638763</v>
      </c>
      <c s="5" r="C15" t="n">
        <v>1751862</v>
      </c>
      <c s="5" r="D15" t="n">
        <v>1990232</v>
      </c>
    </row>
    <row spans="1:4" r="16">
      <c s="3" r="A16" t="s">
        <v>107</v>
      </c>
      <c s="6" r="B16" t="n">
        <v>5140322</v>
      </c>
      <c s="6" r="C16" t="n">
        <v>5510175</v>
      </c>
      <c s="6" r="D16" t="n">
        <v>59686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5</v>
      </c>
      <c s="2" r="B1" t="s">
        <v>2</v>
      </c>
      <c s="2" r="C1" t="s">
        <v>31</v>
      </c>
      <c s="2" r="D1" t="s">
        <v>80</v>
      </c>
      <c s="2" r="E1" t="s">
        <v>506</v>
      </c>
    </row>
    <row spans="1:5" r="2">
      <c s="7" r="A2" t="s">
        <v>32</v>
      </c>
    </row>
    <row spans="1:5" r="3">
      <c s="3" r="A3" t="s">
        <v>45</v>
      </c>
      <c s="6" r="B3" t="n">
        <v>9075002</v>
      </c>
      <c s="6" r="C3" t="n">
        <v>9351480</v>
      </c>
    </row>
    <row spans="1:5" r="4">
      <c s="3" r="A4" t="s">
        <v>46</v>
      </c>
      <c s="5" r="B4" t="n">
        <v>388619765</v>
      </c>
      <c s="5" r="C4" t="n">
        <v>395639249</v>
      </c>
    </row>
    <row spans="1:5" r="5">
      <c s="7" r="A5" t="s">
        <v>926</v>
      </c>
    </row>
    <row spans="1:5" r="6">
      <c s="3" r="A6" t="s">
        <v>53</v>
      </c>
      <c s="5" r="B6" t="n">
        <v>338243569</v>
      </c>
      <c s="5" r="C6" t="n">
        <v>346072704</v>
      </c>
    </row>
    <row spans="1:5" r="7">
      <c s="3" r="A7" t="s">
        <v>927</v>
      </c>
      <c s="5" r="B7" t="n">
        <v>50376196</v>
      </c>
      <c s="5" r="C7" t="n">
        <v>49566545</v>
      </c>
      <c s="6" r="D7" t="n">
        <v>46307792</v>
      </c>
      <c s="6" r="E7" t="n">
        <v>49154106</v>
      </c>
    </row>
    <row spans="1:5" r="8">
      <c s="3" r="A8" t="s">
        <v>61</v>
      </c>
      <c s="5" r="B8" t="n">
        <v>388619765</v>
      </c>
      <c s="5" r="C8" t="n">
        <v>395639249</v>
      </c>
    </row>
    <row spans="1:5" r="9">
      <c s="3" r="A9" t="s">
        <v>928</v>
      </c>
    </row>
    <row spans="1:5" r="10">
      <c s="7" r="A10" t="s">
        <v>32</v>
      </c>
    </row>
    <row spans="1:5" r="11">
      <c s="3" r="A11" t="s">
        <v>929</v>
      </c>
      <c s="5" r="B11" t="n">
        <v>31898</v>
      </c>
      <c s="5" r="C11" t="n">
        <v>119075</v>
      </c>
    </row>
    <row spans="1:5" r="12">
      <c s="3" r="A12" t="s">
        <v>930</v>
      </c>
      <c s="5" r="B12" t="n">
        <v>49692045</v>
      </c>
      <c s="5" r="C12" t="n">
        <v>49123228</v>
      </c>
    </row>
    <row spans="1:5" r="13">
      <c s="3" r="A13" t="s">
        <v>45</v>
      </c>
      <c s="5" r="B13" t="n">
        <v>722572</v>
      </c>
      <c s="5" r="C13" t="n">
        <v>400698</v>
      </c>
    </row>
    <row spans="1:5" r="14">
      <c s="3" r="A14" t="s">
        <v>46</v>
      </c>
      <c s="5" r="B14" t="n">
        <v>50446515</v>
      </c>
      <c s="5" r="C14" t="n">
        <v>49643001</v>
      </c>
    </row>
    <row spans="1:5" r="15">
      <c s="7" r="A15" t="s">
        <v>926</v>
      </c>
    </row>
    <row spans="1:5" r="16">
      <c s="3" r="A16" t="s">
        <v>53</v>
      </c>
      <c s="5" r="B16" t="n">
        <v>70319</v>
      </c>
      <c s="5" r="C16" t="n">
        <v>76456</v>
      </c>
    </row>
    <row spans="1:5" r="17">
      <c s="3" r="A17" t="s">
        <v>927</v>
      </c>
      <c s="5" r="B17" t="n">
        <v>50376196</v>
      </c>
      <c s="5" r="C17" t="n">
        <v>49566545</v>
      </c>
    </row>
    <row spans="1:5" r="18">
      <c s="3" r="A18" t="s">
        <v>61</v>
      </c>
      <c s="6" r="B18" t="n">
        <v>50446515</v>
      </c>
      <c s="6" r="C18" t="n">
        <v>496430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1</v>
      </c>
      <c s="2" r="B1" t="s">
        <v>689</v>
      </c>
      <c s="2" r="J1" t="s">
        <v>1</v>
      </c>
    </row>
    <row spans="1:12" r="2">
      <c s="2" r="B2" t="s">
        <v>2</v>
      </c>
      <c s="2" r="C2" t="s">
        <v>690</v>
      </c>
      <c s="2" r="D2" t="s">
        <v>4</v>
      </c>
      <c s="2" r="E2" t="s">
        <v>691</v>
      </c>
      <c s="2" r="F2" t="s">
        <v>31</v>
      </c>
      <c s="2" r="G2" t="s">
        <v>692</v>
      </c>
      <c s="2" r="H2" t="s">
        <v>693</v>
      </c>
      <c s="2" r="I2" t="s">
        <v>694</v>
      </c>
      <c s="2" r="J2" t="s">
        <v>2</v>
      </c>
      <c s="2" r="K2" t="s">
        <v>31</v>
      </c>
      <c s="2" r="L2" t="s">
        <v>80</v>
      </c>
    </row>
    <row spans="1:12" r="3">
      <c s="7" r="A3" t="s">
        <v>932</v>
      </c>
    </row>
    <row spans="1:12" r="4">
      <c s="3" r="A4" t="s">
        <v>933</v>
      </c>
      <c s="6" r="B4" t="n">
        <v>663000</v>
      </c>
      <c s="6" r="C4" t="n">
        <v>527000</v>
      </c>
      <c s="6" r="D4" t="n">
        <v>414000</v>
      </c>
      <c s="6" r="E4" t="n">
        <v>521000</v>
      </c>
      <c s="6" r="F4" t="n">
        <v>519000</v>
      </c>
      <c s="6" r="G4" t="n">
        <v>354000</v>
      </c>
      <c s="6" r="H4" t="n">
        <v>570000</v>
      </c>
      <c s="6" r="I4" t="n">
        <v>499000</v>
      </c>
      <c s="6" r="J4" t="n">
        <v>2125007</v>
      </c>
      <c s="6" r="K4" t="n">
        <v>1942321</v>
      </c>
      <c s="6" r="L4" t="n">
        <v>1197967</v>
      </c>
    </row>
    <row spans="1:12" r="5">
      <c s="3" r="A5" t="s">
        <v>110</v>
      </c>
      <c s="5" r="B5" t="n">
        <v>40000</v>
      </c>
      <c s="5" r="C5" t="n">
        <v>107000</v>
      </c>
      <c s="5" r="D5" t="n">
        <v>66000</v>
      </c>
      <c s="5" r="E5" t="n">
        <v>93000</v>
      </c>
      <c s="5" r="F5" t="n">
        <v>-24000</v>
      </c>
      <c s="5" r="G5" t="n">
        <v>-22000</v>
      </c>
      <c s="5" r="H5" t="n">
        <v>97000</v>
      </c>
      <c s="5" r="I5" t="n">
        <v>83000</v>
      </c>
      <c s="5" r="J5" t="n">
        <v>-305848</v>
      </c>
      <c s="5" r="K5" t="n">
        <v>-133663</v>
      </c>
      <c s="5" r="L5" t="n">
        <v>150806</v>
      </c>
    </row>
    <row spans="1:12" r="6">
      <c s="3" r="A6" t="s">
        <v>111</v>
      </c>
      <c s="6" r="B6" t="n">
        <v>623000</v>
      </c>
      <c s="6" r="C6" t="n">
        <v>420000</v>
      </c>
      <c s="6" r="D6" t="n">
        <v>348000</v>
      </c>
      <c s="6" r="E6" t="n">
        <v>428000</v>
      </c>
      <c s="6" r="F6" t="n">
        <v>543000</v>
      </c>
      <c s="6" r="G6" t="n">
        <v>376000</v>
      </c>
      <c s="6" r="H6" t="n">
        <v>473000</v>
      </c>
      <c s="6" r="I6" t="n">
        <v>416000</v>
      </c>
      <c s="5" r="J6" t="n">
        <v>1819159</v>
      </c>
      <c s="5" r="K6" t="n">
        <v>1808658</v>
      </c>
      <c s="5" r="L6" t="n">
        <v>1348773</v>
      </c>
    </row>
    <row spans="1:12" r="7">
      <c s="3" r="A7" t="s">
        <v>928</v>
      </c>
    </row>
    <row spans="1:12" r="8">
      <c s="7" r="A8" t="s">
        <v>932</v>
      </c>
    </row>
    <row spans="1:12" r="9">
      <c s="3" r="A9" t="s">
        <v>934</v>
      </c>
      <c s="6" r="J9" t="n">
        <v>714000</v>
      </c>
      <c s="5" r="K9" t="n">
        <v>671000</v>
      </c>
      <c s="6" r="L9" t="n">
        <v>500000</v>
      </c>
    </row>
    <row spans="1:12" r="10">
      <c s="3" r="A10" t="s">
        <v>935</v>
      </c>
      <c s="3" r="J10" t="s">
        <v>35</v>
      </c>
      <c s="5" r="K10" t="n">
        <v>3426</v>
      </c>
      <c s="3" r="L10" t="s">
        <v>35</v>
      </c>
    </row>
    <row spans="1:12" r="11">
      <c s="3" r="A11" t="s">
        <v>936</v>
      </c>
      <c s="6" r="J11" t="n">
        <v>714000</v>
      </c>
      <c s="5" r="K11" t="n">
        <v>674426</v>
      </c>
      <c s="6" r="L11" t="n">
        <v>500000</v>
      </c>
    </row>
    <row spans="1:12" r="12">
      <c s="3" r="A12" t="s">
        <v>937</v>
      </c>
      <c s="5" r="J12" t="n">
        <v>526256</v>
      </c>
      <c s="5" r="K12" t="n">
        <v>232616</v>
      </c>
      <c s="5" r="L12" t="n">
        <v>291771</v>
      </c>
    </row>
    <row spans="1:12" r="13">
      <c s="3" r="A13" t="s">
        <v>933</v>
      </c>
      <c s="5" r="J13" t="n">
        <v>187744</v>
      </c>
      <c s="5" r="K13" t="n">
        <v>441810</v>
      </c>
      <c s="5" r="L13" t="n">
        <v>208229</v>
      </c>
    </row>
    <row spans="1:12" r="14">
      <c s="3" r="A14" t="s">
        <v>110</v>
      </c>
      <c s="5" r="J14" t="n">
        <v>321207</v>
      </c>
      <c s="5" r="K14" t="n">
        <v>79089</v>
      </c>
      <c s="5" r="L14" t="n">
        <v>92356</v>
      </c>
    </row>
    <row spans="1:12" r="15">
      <c s="3" r="A15" t="s">
        <v>938</v>
      </c>
      <c s="5" r="J15" t="n">
        <v>508951</v>
      </c>
      <c s="5" r="K15" t="n">
        <v>520899</v>
      </c>
      <c s="5" r="L15" t="n">
        <v>300585</v>
      </c>
    </row>
    <row spans="1:12" r="16">
      <c s="3" r="A16" t="s">
        <v>939</v>
      </c>
      <c s="5" r="J16" t="n">
        <v>1310208</v>
      </c>
      <c s="5" r="K16" t="n">
        <v>1287759</v>
      </c>
      <c s="5" r="L16" t="n">
        <v>1048188</v>
      </c>
    </row>
    <row spans="1:12" r="17">
      <c s="3" r="A17" t="s">
        <v>111</v>
      </c>
      <c s="6" r="J17" t="n">
        <v>1819159</v>
      </c>
      <c s="6" r="K17" t="n">
        <v>1808658</v>
      </c>
      <c s="6" r="L17" t="n">
        <v>134877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0</v>
      </c>
      <c s="2" r="B1" t="s">
        <v>689</v>
      </c>
      <c s="2" r="J1" t="s">
        <v>1</v>
      </c>
    </row>
    <row spans="1:12" r="2">
      <c s="2" r="B2" t="s">
        <v>2</v>
      </c>
      <c s="2" r="C2" t="s">
        <v>690</v>
      </c>
      <c s="2" r="D2" t="s">
        <v>4</v>
      </c>
      <c s="2" r="E2" t="s">
        <v>691</v>
      </c>
      <c s="2" r="F2" t="s">
        <v>31</v>
      </c>
      <c s="2" r="G2" t="s">
        <v>692</v>
      </c>
      <c s="2" r="H2" t="s">
        <v>693</v>
      </c>
      <c s="2" r="I2" t="s">
        <v>694</v>
      </c>
      <c s="2" r="J2" t="s">
        <v>2</v>
      </c>
      <c s="2" r="K2" t="s">
        <v>31</v>
      </c>
      <c s="2" r="L2" t="s">
        <v>80</v>
      </c>
    </row>
    <row spans="1:12" r="3">
      <c s="7" r="A3" t="s">
        <v>941</v>
      </c>
    </row>
    <row spans="1:12" r="4">
      <c s="3" r="A4" t="s">
        <v>111</v>
      </c>
      <c s="6" r="B4" t="n">
        <v>623000</v>
      </c>
      <c s="6" r="C4" t="n">
        <v>420000</v>
      </c>
      <c s="6" r="D4" t="n">
        <v>348000</v>
      </c>
      <c s="6" r="E4" t="n">
        <v>428000</v>
      </c>
      <c s="6" r="F4" t="n">
        <v>543000</v>
      </c>
      <c s="6" r="G4" t="n">
        <v>376000</v>
      </c>
      <c s="6" r="H4" t="n">
        <v>473000</v>
      </c>
      <c s="6" r="I4" t="n">
        <v>416000</v>
      </c>
      <c s="6" r="J4" t="n">
        <v>1819159</v>
      </c>
      <c s="6" r="K4" t="n">
        <v>1808658</v>
      </c>
      <c s="6" r="L4" t="n">
        <v>1348773</v>
      </c>
    </row>
    <row spans="1:12" r="5">
      <c s="7" r="A5" t="s">
        <v>942</v>
      </c>
    </row>
    <row spans="1:12" r="6">
      <c s="3" r="A6" t="s">
        <v>137</v>
      </c>
      <c s="5" r="J6" t="n">
        <v>-1648</v>
      </c>
      <c s="5" r="K6" t="n">
        <v>-8164</v>
      </c>
      <c s="5" r="L6" t="n">
        <v>-106829</v>
      </c>
    </row>
    <row spans="1:12" r="7">
      <c s="3" r="A7" t="s">
        <v>141</v>
      </c>
      <c s="5" r="J7" t="n">
        <v>-220293</v>
      </c>
      <c s="5" r="K7" t="n">
        <v>-912638</v>
      </c>
      <c s="5" r="L7" t="n">
        <v>2455520</v>
      </c>
    </row>
    <row spans="1:12" r="8">
      <c s="3" r="A8" t="s">
        <v>143</v>
      </c>
      <c s="5" r="J8" t="n">
        <v>2355027</v>
      </c>
      <c s="5" r="K8" t="n">
        <v>3703845</v>
      </c>
      <c s="5" r="L8" t="n">
        <v>4604402</v>
      </c>
    </row>
    <row spans="1:12" r="9">
      <c s="7" r="A9" t="s">
        <v>943</v>
      </c>
    </row>
    <row spans="1:12" r="10">
      <c s="3" r="A10" t="s">
        <v>159</v>
      </c>
      <c s="5" r="J10" t="n">
        <v>-172316</v>
      </c>
      <c s="5" r="K10" t="n">
        <v>-171744</v>
      </c>
      <c s="5" r="L10" t="n">
        <v>-171744</v>
      </c>
    </row>
    <row spans="1:12" r="11">
      <c s="3" r="A11" t="s">
        <v>160</v>
      </c>
      <c s="5" r="J11" t="n">
        <v>-236820</v>
      </c>
      <c s="5" r="K11" t="n">
        <v>-236820</v>
      </c>
      <c s="5" r="L11" t="n">
        <v>-236820</v>
      </c>
    </row>
    <row spans="1:12" r="12">
      <c s="3" r="A12" t="s">
        <v>162</v>
      </c>
      <c s="5" r="J12" t="n">
        <v>191070</v>
      </c>
      <c s="6" r="K12" t="n">
        <v>114784</v>
      </c>
      <c s="5" r="L12" t="n">
        <v>180657</v>
      </c>
    </row>
    <row spans="1:12" r="13">
      <c s="3" r="A13" t="s">
        <v>186</v>
      </c>
      <c s="5" r="J13" t="n">
        <v>48403</v>
      </c>
      <c s="3" r="K13" t="s">
        <v>35</v>
      </c>
      <c s="5" r="L13" t="n">
        <v>61423</v>
      </c>
    </row>
    <row spans="1:12" r="14">
      <c s="3" r="A14" t="s">
        <v>944</v>
      </c>
      <c s="5" r="J14" t="n">
        <v>486197</v>
      </c>
      <c s="6" r="K14" t="n">
        <v>19243399</v>
      </c>
      <c s="5" r="L14" t="n">
        <v>-11019806</v>
      </c>
    </row>
    <row spans="1:12" r="15">
      <c s="7" r="A15" t="s">
        <v>945</v>
      </c>
    </row>
    <row spans="1:12" r="16">
      <c s="3" r="A16" t="s">
        <v>166</v>
      </c>
      <c s="5" r="E16" t="n">
        <v>48410070</v>
      </c>
      <c s="5" r="I16" t="n">
        <v>29166671</v>
      </c>
      <c s="5" r="J16" t="n">
        <v>48410070</v>
      </c>
      <c s="5" r="K16" t="n">
        <v>29166671</v>
      </c>
      <c s="5" r="L16" t="n">
        <v>40186477</v>
      </c>
    </row>
    <row spans="1:12" r="17">
      <c s="3" r="A17" t="s">
        <v>167</v>
      </c>
      <c s="5" r="B17" t="n">
        <v>48896267</v>
      </c>
      <c s="5" r="F17" t="n">
        <v>48410070</v>
      </c>
      <c s="5" r="J17" t="n">
        <v>48896267</v>
      </c>
      <c s="5" r="K17" t="n">
        <v>48410070</v>
      </c>
      <c s="5" r="L17" t="n">
        <v>29166671</v>
      </c>
    </row>
    <row spans="1:12" r="18">
      <c s="7" r="A18" t="s">
        <v>946</v>
      </c>
    </row>
    <row spans="1:12" r="19">
      <c s="3" r="A19" t="s">
        <v>169</v>
      </c>
      <c s="5" r="J19" t="n">
        <v>711331</v>
      </c>
      <c s="6" r="K19" t="n">
        <v>874690</v>
      </c>
      <c s="5" r="L19" t="n">
        <v>939420</v>
      </c>
    </row>
    <row spans="1:12" r="20">
      <c s="3" r="A20" t="s">
        <v>170</v>
      </c>
      <c s="5" r="J20" t="n">
        <v>55000</v>
      </c>
      <c s="3" r="K20" t="s">
        <v>35</v>
      </c>
      <c s="5" r="L20" t="n">
        <v>26000</v>
      </c>
    </row>
    <row spans="1:12" r="21">
      <c s="3" r="A21" t="s">
        <v>928</v>
      </c>
    </row>
    <row spans="1:12" r="22">
      <c s="7" r="A22" t="s">
        <v>941</v>
      </c>
    </row>
    <row spans="1:12" r="23">
      <c s="3" r="A23" t="s">
        <v>111</v>
      </c>
      <c s="5" r="J23" t="n">
        <v>1819159</v>
      </c>
      <c s="6" r="K23" t="n">
        <v>1808658</v>
      </c>
      <c s="5" r="L23" t="n">
        <v>1348773</v>
      </c>
    </row>
    <row spans="1:12" r="24">
      <c s="7" r="A24" t="s">
        <v>942</v>
      </c>
    </row>
    <row spans="1:12" r="25">
      <c s="3" r="A25" t="s">
        <v>939</v>
      </c>
      <c s="5" r="J25" t="n">
        <v>-1310208</v>
      </c>
      <c s="5" r="K25" t="n">
        <v>-1287759</v>
      </c>
      <c s="5" r="L25" t="n">
        <v>-1048188</v>
      </c>
    </row>
    <row spans="1:12" r="26">
      <c s="3" r="A26" t="s">
        <v>137</v>
      </c>
      <c s="5" r="J26" t="n">
        <v>-1648</v>
      </c>
      <c s="5" r="K26" t="n">
        <v>-8164</v>
      </c>
      <c s="5" r="L26" t="n">
        <v>-106829</v>
      </c>
    </row>
    <row spans="1:12" r="27">
      <c s="3" r="A27" t="s">
        <v>141</v>
      </c>
      <c s="5" r="J27" t="n">
        <v>-321874</v>
      </c>
      <c s="5" r="K27" t="n">
        <v>-79089</v>
      </c>
      <c s="5" r="L27" t="n">
        <v>-92357</v>
      </c>
    </row>
    <row spans="1:12" r="28">
      <c s="3" r="A28" t="s">
        <v>947</v>
      </c>
      <c s="5" r="J28" t="n">
        <v>-6137</v>
      </c>
      <c s="5" r="K28" t="n">
        <v>-30628</v>
      </c>
      <c s="5" r="L28" t="n">
        <v>-6398</v>
      </c>
    </row>
    <row spans="1:12" r="29">
      <c s="3" r="A29" t="s">
        <v>143</v>
      </c>
      <c s="5" r="J29" t="n">
        <v>179292</v>
      </c>
      <c s="5" r="K29" t="n">
        <v>403018</v>
      </c>
      <c s="5" r="L29" t="n">
        <v>95001</v>
      </c>
    </row>
    <row spans="1:12" r="30">
      <c s="7" r="A30" t="s">
        <v>943</v>
      </c>
    </row>
    <row spans="1:12" r="31">
      <c s="3" r="A31" t="s">
        <v>159</v>
      </c>
      <c s="5" r="J31" t="n">
        <v>-172316</v>
      </c>
      <c s="5" r="K31" t="n">
        <v>-171744</v>
      </c>
      <c s="5" r="L31" t="n">
        <v>-171744</v>
      </c>
    </row>
    <row spans="1:12" r="32">
      <c s="3" r="A32" t="s">
        <v>160</v>
      </c>
      <c s="6" r="J32" t="n">
        <v>-236820</v>
      </c>
      <c s="6" r="K32" t="n">
        <v>-236820</v>
      </c>
      <c s="5" r="L32" t="n">
        <v>-236820</v>
      </c>
    </row>
    <row spans="1:12" r="33">
      <c s="3" r="A33" t="s">
        <v>161</v>
      </c>
      <c s="3" r="J33" t="s">
        <v>35</v>
      </c>
      <c s="3" r="K33" t="s">
        <v>35</v>
      </c>
      <c s="5" r="L33" t="n">
        <v>-61423</v>
      </c>
    </row>
    <row spans="1:12" r="34">
      <c s="3" r="A34" t="s">
        <v>162</v>
      </c>
      <c s="6" r="J34" t="n">
        <v>191070</v>
      </c>
      <c s="6" r="K34" t="n">
        <v>114784</v>
      </c>
      <c s="5" r="L34" t="n">
        <v>180657</v>
      </c>
    </row>
    <row spans="1:12" r="35">
      <c s="3" r="A35" t="s">
        <v>186</v>
      </c>
      <c s="5" r="J35" t="n">
        <v>-48403</v>
      </c>
    </row>
    <row spans="1:12" r="36">
      <c s="3" r="A36" t="s">
        <v>948</v>
      </c>
      <c s="5" r="J36" t="n">
        <v>-266469</v>
      </c>
      <c s="5" r="K36" t="n">
        <v>-293780</v>
      </c>
      <c s="5" r="L36" t="n">
        <v>-289330</v>
      </c>
    </row>
    <row spans="1:12" r="37">
      <c s="3" r="A37" t="s">
        <v>944</v>
      </c>
      <c s="5" r="J37" t="n">
        <v>-87177</v>
      </c>
      <c s="5" r="K37" t="n">
        <v>109238</v>
      </c>
      <c s="5" r="L37" t="n">
        <v>-194329</v>
      </c>
    </row>
    <row spans="1:12" r="38">
      <c s="7" r="A38" t="s">
        <v>945</v>
      </c>
    </row>
    <row spans="1:12" r="39">
      <c s="3" r="A39" t="s">
        <v>166</v>
      </c>
      <c s="6" r="E39" t="n">
        <v>119075</v>
      </c>
      <c s="6" r="I39" t="n">
        <v>9837</v>
      </c>
      <c s="5" r="J39" t="n">
        <v>119075</v>
      </c>
      <c s="5" r="K39" t="n">
        <v>9837</v>
      </c>
      <c s="5" r="L39" t="n">
        <v>204166</v>
      </c>
    </row>
    <row spans="1:12" r="40">
      <c s="3" r="A40" t="s">
        <v>167</v>
      </c>
      <c s="6" r="B40" t="n">
        <v>31898</v>
      </c>
      <c s="6" r="F40" t="n">
        <v>119075</v>
      </c>
      <c s="5" r="J40" t="n">
        <v>31898</v>
      </c>
      <c s="6" r="K40" t="n">
        <v>119075</v>
      </c>
      <c s="5" r="L40" t="n">
        <v>9837</v>
      </c>
    </row>
    <row spans="1:12" r="41">
      <c s="7" r="A41" t="s">
        <v>946</v>
      </c>
    </row>
    <row spans="1:12" r="42">
      <c s="3" r="A42" t="s">
        <v>169</v>
      </c>
      <c s="6" r="J42" t="n">
        <v>55000</v>
      </c>
      <c s="3" r="K42" t="s">
        <v>35</v>
      </c>
      <c s="6" r="L42" t="n">
        <v>26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9</v>
      </c>
      <c s="2" r="B1" t="s">
        <v>689</v>
      </c>
      <c s="2" r="J1" t="s">
        <v>1</v>
      </c>
    </row>
    <row spans="1:12" r="2">
      <c s="2" r="B2" t="s">
        <v>2</v>
      </c>
      <c s="2" r="C2" t="s">
        <v>690</v>
      </c>
      <c s="2" r="D2" t="s">
        <v>4</v>
      </c>
      <c s="2" r="E2" t="s">
        <v>691</v>
      </c>
      <c s="2" r="F2" t="s">
        <v>31</v>
      </c>
      <c s="2" r="G2" t="s">
        <v>692</v>
      </c>
      <c s="2" r="H2" t="s">
        <v>693</v>
      </c>
      <c s="2" r="I2" t="s">
        <v>694</v>
      </c>
      <c s="2" r="J2" t="s">
        <v>2</v>
      </c>
      <c s="2" r="K2" t="s">
        <v>31</v>
      </c>
      <c s="2" r="L2" t="s">
        <v>80</v>
      </c>
    </row>
    <row spans="1:12" r="3">
      <c s="7" r="A3" t="s">
        <v>950</v>
      </c>
    </row>
    <row spans="1:12" r="4">
      <c s="3" r="A4" t="s">
        <v>951</v>
      </c>
      <c s="6" r="B4" t="n">
        <v>3063000</v>
      </c>
      <c s="6" r="C4" t="n">
        <v>3367000</v>
      </c>
      <c s="6" r="D4" t="n">
        <v>3164000</v>
      </c>
      <c s="6" r="E4" t="n">
        <v>3174000</v>
      </c>
      <c s="6" r="F4" t="n">
        <v>3266000</v>
      </c>
      <c s="6" r="G4" t="n">
        <v>3333000</v>
      </c>
      <c s="6" r="H4" t="n">
        <v>3387000</v>
      </c>
      <c s="6" r="I4" t="n">
        <v>3376000</v>
      </c>
      <c s="6" r="J4" t="n">
        <v>12767933</v>
      </c>
      <c s="6" r="K4" t="n">
        <v>13362443</v>
      </c>
      <c s="6" r="L4" t="n">
        <v>13765959</v>
      </c>
    </row>
    <row spans="1:12" r="5">
      <c s="3" r="A5" t="s">
        <v>952</v>
      </c>
      <c s="5" r="B5" t="n">
        <v>165000</v>
      </c>
      <c s="5" r="C5" t="n">
        <v>172000</v>
      </c>
      <c s="5" r="D5" t="n">
        <v>179000</v>
      </c>
      <c s="5" r="E5" t="n">
        <v>184000</v>
      </c>
      <c s="5" r="F5" t="n">
        <v>199000</v>
      </c>
      <c s="5" r="G5" t="n">
        <v>211000</v>
      </c>
      <c s="5" r="H5" t="n">
        <v>211000</v>
      </c>
      <c s="5" r="I5" t="n">
        <v>212000</v>
      </c>
      <c s="5" r="J5" t="n">
        <v>699778</v>
      </c>
      <c s="5" r="K5" t="n">
        <v>833389</v>
      </c>
      <c s="5" r="L5" t="n">
        <v>903267</v>
      </c>
    </row>
    <row spans="1:12" r="6">
      <c s="3" r="A6" t="s">
        <v>92</v>
      </c>
      <c s="5" r="B6" t="n">
        <v>2898000</v>
      </c>
      <c s="5" r="C6" t="n">
        <v>3195000</v>
      </c>
      <c s="5" r="D6" t="n">
        <v>2985000</v>
      </c>
      <c s="5" r="E6" t="n">
        <v>2990000</v>
      </c>
      <c s="5" r="F6" t="n">
        <v>3067000</v>
      </c>
      <c s="5" r="G6" t="n">
        <v>3122000</v>
      </c>
      <c s="5" r="H6" t="n">
        <v>3176000</v>
      </c>
      <c s="5" r="I6" t="n">
        <v>3164000</v>
      </c>
      <c s="5" r="J6" t="n">
        <v>12068155</v>
      </c>
      <c s="5" r="K6" t="n">
        <v>12529054</v>
      </c>
      <c s="5" r="L6" t="n">
        <v>12862692</v>
      </c>
    </row>
    <row spans="1:12" r="7">
      <c s="3" r="A7" t="s">
        <v>93</v>
      </c>
      <c s="5" r="B7" t="n">
        <v>-100000</v>
      </c>
      <c s="5" r="C7" t="n">
        <v>75000</v>
      </c>
      <c s="5" r="D7" t="n">
        <v>50000</v>
      </c>
      <c s="5" r="E7" t="n">
        <v>75000</v>
      </c>
      <c s="5" r="F7" t="n">
        <v>75000</v>
      </c>
      <c s="5" r="J7" t="n">
        <v>100000</v>
      </c>
      <c s="5" r="K7" t="n">
        <v>75000</v>
      </c>
      <c s="5" r="L7" t="n">
        <v>425000</v>
      </c>
    </row>
    <row spans="1:12" r="8">
      <c s="3" r="A8" t="s">
        <v>953</v>
      </c>
      <c s="5" r="B8" t="n">
        <v>1309000</v>
      </c>
      <c s="5" r="C8" t="n">
        <v>1069000</v>
      </c>
      <c s="5" r="D8" t="n">
        <v>1059000</v>
      </c>
      <c s="5" r="E8" t="n">
        <v>1164000</v>
      </c>
      <c s="5" r="F8" t="n">
        <v>1454000</v>
      </c>
      <c s="5" r="G8" t="n">
        <v>990000</v>
      </c>
      <c s="5" r="H8" t="n">
        <v>1017000</v>
      </c>
      <c s="5" r="I8" t="n">
        <v>979000</v>
      </c>
      <c s="5" r="J8" t="n">
        <v>4601057</v>
      </c>
      <c s="5" r="K8" t="n">
        <v>4440411</v>
      </c>
      <c s="5" r="L8" t="n">
        <v>4481119</v>
      </c>
    </row>
    <row spans="1:12" r="9">
      <c s="3" r="A9" t="s">
        <v>954</v>
      </c>
      <c s="5" r="B9" t="n">
        <v>3644000</v>
      </c>
      <c s="5" r="C9" t="n">
        <v>3662000</v>
      </c>
      <c s="5" r="D9" t="n">
        <v>3580000</v>
      </c>
      <c s="5" r="E9" t="n">
        <v>3558000</v>
      </c>
      <c s="5" r="F9" t="n">
        <v>3927000</v>
      </c>
      <c s="5" r="G9" t="n">
        <v>3758000</v>
      </c>
      <c s="5" r="H9" t="n">
        <v>3623000</v>
      </c>
      <c s="5" r="I9" t="n">
        <v>3644000</v>
      </c>
      <c s="5" r="J9" t="n">
        <v>14444205</v>
      </c>
      <c s="5" r="K9" t="n">
        <v>14952144</v>
      </c>
      <c s="5" r="L9" t="n">
        <v>15720844</v>
      </c>
    </row>
    <row spans="1:12" r="10">
      <c s="3" r="A10" t="s">
        <v>955</v>
      </c>
      <c s="5" r="B10" t="n">
        <v>663000</v>
      </c>
      <c s="5" r="C10" t="n">
        <v>527000</v>
      </c>
      <c s="5" r="D10" t="n">
        <v>414000</v>
      </c>
      <c s="5" r="E10" t="n">
        <v>521000</v>
      </c>
      <c s="5" r="F10" t="n">
        <v>519000</v>
      </c>
      <c s="5" r="G10" t="n">
        <v>354000</v>
      </c>
      <c s="5" r="H10" t="n">
        <v>570000</v>
      </c>
      <c s="5" r="I10" t="n">
        <v>499000</v>
      </c>
      <c s="5" r="J10" t="n">
        <v>2125007</v>
      </c>
      <c s="5" r="K10" t="n">
        <v>1942321</v>
      </c>
      <c s="5" r="L10" t="n">
        <v>1197967</v>
      </c>
    </row>
    <row spans="1:12" r="11">
      <c s="3" r="A11" t="s">
        <v>956</v>
      </c>
      <c s="5" r="B11" t="n">
        <v>40000</v>
      </c>
      <c s="5" r="C11" t="n">
        <v>107000</v>
      </c>
      <c s="5" r="D11" t="n">
        <v>66000</v>
      </c>
      <c s="5" r="E11" t="n">
        <v>93000</v>
      </c>
      <c s="5" r="F11" t="n">
        <v>-24000</v>
      </c>
      <c s="5" r="G11" t="n">
        <v>-22000</v>
      </c>
      <c s="5" r="H11" t="n">
        <v>97000</v>
      </c>
      <c s="5" r="I11" t="n">
        <v>83000</v>
      </c>
      <c s="5" r="J11" t="n">
        <v>-305848</v>
      </c>
      <c s="5" r="K11" t="n">
        <v>-133663</v>
      </c>
      <c s="5" r="L11" t="n">
        <v>150806</v>
      </c>
    </row>
    <row spans="1:12" r="12">
      <c s="3" r="A12" t="s">
        <v>111</v>
      </c>
      <c s="5" r="B12" t="n">
        <v>623000</v>
      </c>
      <c s="5" r="C12" t="n">
        <v>420000</v>
      </c>
      <c s="5" r="D12" t="n">
        <v>348000</v>
      </c>
      <c s="5" r="E12" t="n">
        <v>428000</v>
      </c>
      <c s="5" r="F12" t="n">
        <v>543000</v>
      </c>
      <c s="5" r="G12" t="n">
        <v>376000</v>
      </c>
      <c s="5" r="H12" t="n">
        <v>473000</v>
      </c>
      <c s="5" r="I12" t="n">
        <v>416000</v>
      </c>
      <c s="5" r="J12" t="n">
        <v>1819159</v>
      </c>
      <c s="5" r="K12" t="n">
        <v>1808658</v>
      </c>
      <c s="5" r="L12" t="n">
        <v>1348773</v>
      </c>
    </row>
    <row spans="1:12" r="13">
      <c s="3" r="A13" t="s">
        <v>112</v>
      </c>
      <c s="5" r="B13" t="n">
        <v>60000</v>
      </c>
      <c s="5" r="C13" t="n">
        <v>59000</v>
      </c>
      <c s="5" r="D13" t="n">
        <v>59000</v>
      </c>
      <c s="5" r="E13" t="n">
        <v>59000</v>
      </c>
      <c s="5" r="F13" t="n">
        <v>59000</v>
      </c>
      <c s="5" r="G13" t="n">
        <v>59000</v>
      </c>
      <c s="5" r="H13" t="n">
        <v>59000</v>
      </c>
      <c s="5" r="I13" t="n">
        <v>59000</v>
      </c>
      <c s="5" r="J13" t="n">
        <v>236820</v>
      </c>
      <c s="5" r="K13" t="n">
        <v>236820</v>
      </c>
      <c s="5" r="L13" t="n">
        <v>236820</v>
      </c>
    </row>
    <row spans="1:12" r="14">
      <c s="3" r="A14" t="s">
        <v>957</v>
      </c>
      <c s="6" r="B14" t="n">
        <v>563000</v>
      </c>
      <c s="6" r="C14" t="n">
        <v>361000</v>
      </c>
      <c s="6" r="D14" t="n">
        <v>289000</v>
      </c>
      <c s="6" r="E14" t="n">
        <v>369000</v>
      </c>
      <c s="6" r="F14" t="n">
        <v>484000</v>
      </c>
      <c s="6" r="G14" t="n">
        <v>317000</v>
      </c>
      <c s="6" r="H14" t="n">
        <v>414000</v>
      </c>
      <c s="6" r="I14" t="n">
        <v>357000</v>
      </c>
      <c s="6" r="J14" t="n">
        <v>1582339</v>
      </c>
      <c s="6" r="K14" t="n">
        <v>1571838</v>
      </c>
      <c s="6" r="L14" t="n">
        <v>1111953</v>
      </c>
    </row>
    <row spans="1:12" r="15">
      <c s="3" r="A15" t="s">
        <v>958</v>
      </c>
      <c s="8" r="B15" t="n">
        <v>0.26</v>
      </c>
      <c s="8" r="C15" t="n">
        <v>0.16</v>
      </c>
      <c s="8" r="D15" t="n">
        <v>0.13</v>
      </c>
      <c s="8" r="E15" t="n">
        <v>0.17</v>
      </c>
      <c s="8" r="F15" t="n">
        <v>0.22</v>
      </c>
      <c s="8" r="G15" t="n">
        <v>0.15</v>
      </c>
      <c s="8" r="H15" t="n">
        <v>0.19</v>
      </c>
      <c s="8" r="I15" t="n">
        <v>0.17</v>
      </c>
      <c s="8" r="J15" t="n">
        <v>0.72</v>
      </c>
      <c s="8" r="K15" t="n">
        <v>0.73</v>
      </c>
      <c s="8" r="L15" t="n">
        <v>0.52</v>
      </c>
    </row>
    <row spans="1:12" r="16">
      <c s="3" r="A16" t="s">
        <v>959</v>
      </c>
      <c s="8" r="B16" t="n">
        <v>0.25</v>
      </c>
      <c s="8" r="C16" t="n">
        <v>0.16</v>
      </c>
      <c s="8" r="D16" t="n">
        <v>0.13</v>
      </c>
      <c s="8" r="E16" t="n">
        <v>0.17</v>
      </c>
      <c s="8" r="F16" t="n">
        <v>0.22</v>
      </c>
      <c s="8" r="G16" t="n">
        <v>0.15</v>
      </c>
      <c s="8" r="H16" t="n">
        <v>0.19</v>
      </c>
      <c s="8" r="I16" t="n">
        <v>0.16</v>
      </c>
      <c s="8" r="J16" t="n">
        <v>0.71</v>
      </c>
      <c s="8" r="K16" t="n">
        <v>0.72</v>
      </c>
      <c s="8" r="L16" t="n">
        <v>0.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7" r="A3" t="s">
        <v>199</v>
      </c>
    </row>
    <row spans="1:2" r="4">
      <c s="3" r="A4" t="s">
        <v>198</v>
      </c>
      <c s="3" r="B4" t="s">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SUMMARY OF SIGNIFICANT ACCOUNTI</vt:lpstr>
      <vt:lpstr>INVESTMENT SECURITIES</vt:lpstr>
      <vt:lpstr>LOANS RECEIVABLE AND ALLOWANCE </vt:lpstr>
      <vt:lpstr>PREMISES AND EQUIPMENT</vt:lpstr>
      <vt:lpstr>DEPOSITS</vt:lpstr>
      <vt:lpstr>OTHER BORROWINGS</vt:lpstr>
      <vt:lpstr>INCOME TAXES</vt:lpstr>
      <vt:lpstr>EMPLOYEE BENEFITS</vt:lpstr>
      <vt:lpstr>COMMITMENTS AND CONTINGENCIES</vt:lpstr>
      <vt:lpstr>STOCK OPTIONS</vt:lpstr>
      <vt:lpstr>NET INCOME PER COMMON AND COMMO</vt:lpstr>
      <vt:lpstr>FAIR VALUE OF FINANCIAL INSTRUM</vt:lpstr>
      <vt:lpstr>STOCKHOLDERS' EQUITY</vt:lpstr>
      <vt:lpstr>RELATED-PARTY TRANSACTIONS</vt:lpstr>
      <vt:lpstr>SUPPLEMENTARY INCOME STATEMENT </vt:lpstr>
      <vt:lpstr>CONDENSED FINANCIAL INFORMATION</vt:lpstr>
      <vt:lpstr>QUARTERLY FINANCIAL DATA (UNAUD</vt:lpstr>
      <vt:lpstr>SUBSEQUENT EVENTS</vt:lpstr>
      <vt:lpstr>SUMMARY OF SIGNIFICANT ACCOUN27</vt:lpstr>
      <vt:lpstr>SUMMARY OF SIGNIFICANT ACCOUN28</vt:lpstr>
      <vt:lpstr>INVESTMENTS (Tables)</vt:lpstr>
      <vt:lpstr>LOANS RECEIVABLE AND ALLOWANC30</vt:lpstr>
      <vt:lpstr>PREMISES AND EQUIPMENT (Tables)</vt:lpstr>
      <vt:lpstr>DEPOSITS (Tables)</vt:lpstr>
      <vt:lpstr>OTHER BORROWINGS (Tables)</vt:lpstr>
      <vt:lpstr>INCOME TAXES (Tables)</vt:lpstr>
      <vt:lpstr>COMMITMENTS AND CONTINGENCIES (</vt:lpstr>
      <vt:lpstr>STOCK OPTIONS (Tables)</vt:lpstr>
      <vt:lpstr>NET INCOME PER COMMON AND COM37</vt:lpstr>
      <vt:lpstr>FAIR VALUE OF FINANCIAL INSTR38</vt:lpstr>
      <vt:lpstr>STOCKHOLDERS' EQUITY (Tables)</vt:lpstr>
      <vt:lpstr>RELATED-PARTY TRANSACTIONS (Tab</vt:lpstr>
      <vt:lpstr>SUPPLEMENTARY INCOME STATEMEN41</vt:lpstr>
      <vt:lpstr>CONDENSED FINANCIAL INFORMATI42</vt:lpstr>
      <vt:lpstr>QUARTERLY FINANCIAL DATA (Table</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INVESTMENTS (Details)</vt:lpstr>
      <vt:lpstr>INVESTMENTS (Details 2)</vt:lpstr>
      <vt:lpstr>INVESTMENTS (Details 3)</vt:lpstr>
      <vt:lpstr>INVESTMENTS (Details 4)</vt:lpstr>
      <vt:lpstr>INVESTMENTS (Details Narrative)</vt:lpstr>
      <vt:lpstr>LOANS RECEIVABLE AND ALLOWANC57</vt:lpstr>
      <vt:lpstr>LOANS RECEIVABLE AND ALLOWANC58</vt:lpstr>
      <vt:lpstr>LOANS RECEIVABLE AND ALLOWANC59</vt:lpstr>
      <vt:lpstr>LOANS RECEIVABLE AND ALLOWANC60</vt:lpstr>
      <vt:lpstr>LOANS RECEIVABLE AND ALLOWANC61</vt:lpstr>
      <vt:lpstr>LOANS RECEIVABLE AND ALLOWANC62</vt:lpstr>
      <vt:lpstr>LOANS RECEIVABLE AND ALLOWANC63</vt:lpstr>
      <vt:lpstr>LOANS RECEIVABLE AND ALLOWANC64</vt:lpstr>
      <vt:lpstr>LOANS RECEIVABLE AND ALLOWANC65</vt:lpstr>
      <vt:lpstr>PREMISES AND EQUIPMENT (Details</vt:lpstr>
      <vt:lpstr>DEPOSITS (Details)</vt:lpstr>
      <vt:lpstr>OTHER BORROWINGS (Details)</vt:lpstr>
      <vt:lpstr>INCOME TAXES (Details)</vt:lpstr>
      <vt:lpstr>INCOME TAXES (Details 2)</vt:lpstr>
      <vt:lpstr>EMPLOYEE BENEFITS (Details)</vt:lpstr>
      <vt:lpstr>COMMITMENTS AND CONTINGENCIES72</vt:lpstr>
      <vt:lpstr>COMMITMENTS AND CONTINGENCIES73</vt:lpstr>
      <vt:lpstr>STOCK OPTIONS (Details)</vt:lpstr>
      <vt:lpstr>NET INCOME (LOSS) PER COMMON AN</vt:lpstr>
      <vt:lpstr>FAIR VALUE OF FINANCIAL INSTR76</vt:lpstr>
      <vt:lpstr>FAIR VALUE OF FINANCIAL INSTR77</vt:lpstr>
      <vt:lpstr>FAIR VALUE OF FINANCIAL INSTR78</vt:lpstr>
      <vt:lpstr>STOCKHOLDERS' EQUITY (Details)</vt:lpstr>
      <vt:lpstr>RELATED-PARTY TRANSACTIONS (Det</vt:lpstr>
      <vt:lpstr>SUPPLEMENTARY INCOME STATEMEN81</vt:lpstr>
      <vt:lpstr>CONDENSED FINANCIAL INFORMATI82</vt:lpstr>
      <vt:lpstr>CONDENSED FINANCIAL INFORMATI83</vt:lpstr>
      <vt:lpstr>CONDENSED FINANCIAL INFORMATI84</vt:lpstr>
      <vt:lpstr>QUARTERLY FINANCIAL DATA (UN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2:51Z</dcterms:created>
  <dcterms:modified xmlns:dcterms="http://purl.org/dc/terms/" xmlns:xsi="http://www.w3.org/2001/XMLSchema-instance" xsi:type="dcterms:W3CDTF">2016-03-30T16:42:51Z</dcterms:modified>
  <dc:title xmlns:dc="http://purl.org/dc/elements/1.1/">Untitled</dc:title>
  <dc:description xmlns:dc="http://purl.org/dc/elements/1.1/"/>
  <dc:subject xmlns:dc="http://purl.org/dc/elements/1.1/"/>
  <cp:keywords/>
  <cp:category/>
</cp:coreProperties>
</file>